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and Fair Value Mea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_ Equity and Stock-"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stments and Fair Value Me_2"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tockholders_ Equity and Stoc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and Operation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from Contracts with C_3" sheetId="47" state="visible" r:id="rId47"/>
    <sheet xmlns:r="http://schemas.openxmlformats.org/officeDocument/2006/relationships" name="Investments and Fair Value Me_3" sheetId="48" state="visible" r:id="rId48"/>
    <sheet xmlns:r="http://schemas.openxmlformats.org/officeDocument/2006/relationships" name="Investments and Fair Value Me_4" sheetId="49" state="visible" r:id="rId49"/>
    <sheet xmlns:r="http://schemas.openxmlformats.org/officeDocument/2006/relationships" name="Investments and Fair Value Me_5" sheetId="50" state="visible" r:id="rId50"/>
    <sheet xmlns:r="http://schemas.openxmlformats.org/officeDocument/2006/relationships" name="Investments and Fair Value Me_6" sheetId="51" state="visible" r:id="rId51"/>
    <sheet xmlns:r="http://schemas.openxmlformats.org/officeDocument/2006/relationships" name="Investments and Fair Value Me_7" sheetId="52" state="visible" r:id="rId52"/>
    <sheet xmlns:r="http://schemas.openxmlformats.org/officeDocument/2006/relationships" name="Investments and Fair Value Me_8" sheetId="53" state="visible" r:id="rId53"/>
    <sheet xmlns:r="http://schemas.openxmlformats.org/officeDocument/2006/relationships" name="Prepaid Expenses and Other Cu_3" sheetId="54" state="visible" r:id="rId54"/>
    <sheet xmlns:r="http://schemas.openxmlformats.org/officeDocument/2006/relationships" name="Property and Equipment, Net - P" sheetId="55" state="visible" r:id="rId55"/>
    <sheet xmlns:r="http://schemas.openxmlformats.org/officeDocument/2006/relationships" name="Property and Equipment, Net - A"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Intangible Assets, Net - Future" sheetId="59" state="visible" r:id="rId59"/>
    <sheet xmlns:r="http://schemas.openxmlformats.org/officeDocument/2006/relationships" name="Accrued Expenses (Details)" sheetId="60" state="visible" r:id="rId60"/>
    <sheet xmlns:r="http://schemas.openxmlformats.org/officeDocument/2006/relationships" name="Debt - Additional Information (" sheetId="61" state="visible" r:id="rId61"/>
    <sheet xmlns:r="http://schemas.openxmlformats.org/officeDocument/2006/relationships" name="Debt - Schedule of Redeemable p" sheetId="62" state="visible" r:id="rId62"/>
    <sheet xmlns:r="http://schemas.openxmlformats.org/officeDocument/2006/relationships" name="Debt - Schedule of Convertible " sheetId="63" state="visible" r:id="rId63"/>
    <sheet xmlns:r="http://schemas.openxmlformats.org/officeDocument/2006/relationships" name="Debt - Schedule of Debt Instrum" sheetId="64" state="visible" r:id="rId64"/>
    <sheet xmlns:r="http://schemas.openxmlformats.org/officeDocument/2006/relationships" name="Debt - Schedule of Debt Instr_2" sheetId="65" state="visible" r:id="rId65"/>
    <sheet xmlns:r="http://schemas.openxmlformats.org/officeDocument/2006/relationships" name="Debt - Schedule of Other Income" sheetId="66" state="visible" r:id="rId66"/>
    <sheet xmlns:r="http://schemas.openxmlformats.org/officeDocument/2006/relationships" name="Stockholders_ Equity and Stoc_3" sheetId="67" state="visible" r:id="rId67"/>
    <sheet xmlns:r="http://schemas.openxmlformats.org/officeDocument/2006/relationships" name="Stockholders_ Equity and Stoc_4" sheetId="68" state="visible" r:id="rId68"/>
    <sheet xmlns:r="http://schemas.openxmlformats.org/officeDocument/2006/relationships" name="Stockholders_ Equity and Stoc_5" sheetId="69" state="visible" r:id="rId69"/>
    <sheet xmlns:r="http://schemas.openxmlformats.org/officeDocument/2006/relationships" name="Stockholders_ Equity and Stoc_6" sheetId="70" state="visible" r:id="rId70"/>
    <sheet xmlns:r="http://schemas.openxmlformats.org/officeDocument/2006/relationships" name="Stockholders_ Equity and Stoc_7" sheetId="71" state="visible" r:id="rId71"/>
    <sheet xmlns:r="http://schemas.openxmlformats.org/officeDocument/2006/relationships" name="Stockholders_ Equity and Stoc_8"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Income Taxes - Domestic and For" sheetId="79" state="visible" r:id="rId79"/>
    <sheet xmlns:r="http://schemas.openxmlformats.org/officeDocument/2006/relationships" name="Income Taxes - Provision for Do"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Income Taxes - Unrecognized Tax" sheetId="84" state="visible" r:id="rId84"/>
    <sheet xmlns:r="http://schemas.openxmlformats.org/officeDocument/2006/relationships" name="Employee Benefits (Details)" sheetId="85" state="visible" r:id="rId85"/>
    <sheet xmlns:r="http://schemas.openxmlformats.org/officeDocument/2006/relationships" name="Segment Reporting - Schedule of" sheetId="86" state="visible" r:id="rId86"/>
    <sheet xmlns:r="http://schemas.openxmlformats.org/officeDocument/2006/relationships" name="Segment Reporting - Additional "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0%_);(#,##0%)"/>
    <numFmt numFmtId="170" formatCode="#,##0.00%_);(#,##0.00%)"/>
    <numFmt numFmtId="171" formatCode="#,##0.0000000000000000_);(#,##0.0000000000000000)"/>
    <numFmt numFmtId="172" formatCode="#,##0.0000_);(#,##0.0000)"/>
    <numFmt numFmtId="173" formatCode="#,##0.000_);(#,##0.000)"/>
    <numFmt numFmtId="174" formatCode="_(&quot;$ &quot;#,##0.0_);_(&quot;$ &quot;(#,##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3</t>
        </is>
      </c>
      <c r="C9" s="4" t="inlineStr">
        <is>
          <t xml:space="preserve"> </t>
        </is>
      </c>
      <c r="D9" s="4" t="inlineStr">
        <is>
          <t xml:space="preserve"> </t>
        </is>
      </c>
    </row>
    <row r="10">
      <c r="A10" s="4" t="inlineStr">
        <is>
          <t>Entity Registrant Name</t>
        </is>
      </c>
      <c r="B10" s="4" t="inlineStr">
        <is>
          <t>Bionano Genom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56290</t>
        </is>
      </c>
      <c r="C12" s="4" t="inlineStr">
        <is>
          <t xml:space="preserve"> </t>
        </is>
      </c>
      <c r="D12" s="4" t="inlineStr">
        <is>
          <t xml:space="preserve"> </t>
        </is>
      </c>
    </row>
    <row r="13">
      <c r="A13" s="4" t="inlineStr">
        <is>
          <t>Entity Address, Address Line One</t>
        </is>
      </c>
      <c r="B13" s="4" t="inlineStr">
        <is>
          <t>9540 Towne Centr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888-76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BNG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594</v>
      </c>
    </row>
    <row r="34">
      <c r="A34" s="4" t="inlineStr">
        <is>
          <t>Entity Common Stock, Shares Outstanding (in shares)</t>
        </is>
      </c>
      <c r="B34" s="4" t="inlineStr">
        <is>
          <t xml:space="preserve"> </t>
        </is>
      </c>
      <c r="C34" s="6" t="n">
        <v>3007000</v>
      </c>
      <c r="D34" s="4" t="inlineStr">
        <is>
          <t xml:space="preserve"> </t>
        </is>
      </c>
    </row>
    <row r="35">
      <c r="A35" s="4" t="inlineStr">
        <is>
          <t>Documents Incorporated by Reference</t>
        </is>
      </c>
      <c r="B35" s="4" t="inlineStr">
        <is>
          <t>Portions of the definitive proxy statement, or the Proxy Statement, for the Registrant’s 2025 Annual Meeting of Stockholders are incorporated by reference into Part III of this Annual Report on Form 10-K.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41169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but are not limited to revenue recognition, the fair value of financial instruments measured at fair value, fair value of contingent consideration, the recoverability of long-lived assets, fair value of reporting units, equity based compensation expense, and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Reverse Stock Splits On August 4, 2023 and January 24, 2025, the Company filed a Certificate of Amendment to its Amended and Restated Certificate of Incorporation with the Secretary of State of the State of Delaware to effect a reverse stock split of all issued and outstanding shares of the Company’s common stock at a ratio of 1-for-10 and 1-for-60, respectively. The reverse stock split did not change the par value or the authorized number of shares of the Company’s common stock. The consolidated financial statements and notes to the consolidated financial statements present the retroactive effect of the reverse stock split on the Company’s common stock and per share amounts for all periods presented. Basis of Presentation The consolidated financial statements are prepared in accordance with U.S. GAAP and include the accounts of the Company’s 100%-owned subsidiaries. All intercompany transactions and balances have been eliminated in consolidation. All dollar amounts and share counts presented below have been rounded to the nearest thousand and, thus are approximate. Reclassifications Certain amounts reported in prior years have been reclassified to conform with the presentation in the current year. These reclassifications had no effect on the reported results of operations. Restructuring Expenses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resulted in a one-time termination fee of approximately $0.2 million in the third quarter of 2024. The Company continued to lease the property through June 2024. The Company accounted for the lease amendment as a lease modification and recorded a gain of $0.1 million during the three months ended March 31, 2024. On March 1, 2024, and September 4, 2024, the Company’s board of directors approved restructuring plans, including reductions in force, that it expects to reduce the Company’s annualized operating expenses. The 2024 Workforce Reductions were incremental to the 2023 Workforce Reductions. As part of the 2024 Workforce Reductions, the Company reduced its overall headcount by approximately 120 and 83 employees in March and September 2024, respectively. The Company has completed the reduction in force from the 2024 Workforce Reductions as of December 31, 2024. In addition, as part of the 2024 Workforce Reductions, Bionano Laboratories phased out the offering of certain testing services related to neurodevelopmental disorders, including autism spectrum disorders, and other disorders of childhood development. The Company may also incur additional costs not currently contemplated due to events that may occur as a result of, or that are associated with, the reductions in force. See Note 11 (Commitments and Contingencies) for additional information. Business Combinations The Company accounts for its acquisitions using the acquisition method of accounting pursuant to Accounting Standards Codification Topic 805, Business Combinations (“ASC 805”). There were no acquisitions during the years ended December 31, 2024 and 2023.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s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 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 Restricted Cash and Investments As of December 31, 2024 and 2023, restricted cash consisted of cash restricted from withdrawal and usage and represents funds that were restricted related to the lease assumed in the acquisition of Purigen in 2022. As of December 31, 2024, restricted investments consisted of the proceeds received from the Debentures as described further in Note 9 (Debt) that was deposited into a restricted account that requires the Company to maintain at all times, a cash or restricted investments balance equal to the lesser of (a) $11.0 million and (b) the then outstanding principal balance of the Debentures.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The Company records an allowance for credit losses when unrealized losses are due to credit-related factors. At each reporting date, the Company evaluates securities with unrealized losses to determine whether such losses, if any, are due to credit-related factors. Interest income is recognized when earned, as are the amortization of purchase premiums and accretion of purchase discounts on investment securities. 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Accounts Receivable and Allowance for Credit Losses December 31, December 31, December 31, Accounts receivable, net: Accounts receivable, trade $ 4,909,000 $ 9,802,000 $ 7,315,000 Less allowance for credit losses (157,000) (483,000) (293,000) $ 4,752,000 $ 9,319,000 $ 7,022,000 Changes to the allowance for credit losses from January 1, 2023 to December 31, 2024 were as follows: Allowance for Credit Losses Balance as of January 1, 2023 $ (293,000) Provision for expected credit loss (227,000) Write-offs 37,000 Balance as of January 1, 2024 (483,000) Provision for expected credit loss (9,000) Write-offs 335,000 Balance as of December 31, 2024 $ (157,000)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credit losses are determined by evaluating individual customer circumstances, historical payment patterns, length of time past due, forecasts about the future, and economic and other factors. Provision for expected credit losses is recorded as necessary to maintain an appropriate level of allowance for credit losses in selling, general and administrative expense. Amounts are charged to the allowance for credit losses when collection efforts have been exhausted and are deemed uncollectible. Accounts receivable is subject to concentration risk whenever a customer has a balance that meets or exceeds 10% of the Company’s total accounts receivable balance. As of December 31, 2024, there was one customer with a 10% concentration in the Company’s total accounts receivable balance. As of December 31, 2023, no customers met or exceeded 10% of the Company’s total accounts receivable balance. Inventory Inventory is stated at the lower of cost or net realizable value, on a first-in, first-out basis. Inventory is valued at standard cost. Inventory includes raw materials, work in process, and finished goods that may be used in the research and development process and such items are expensed as consumed or expired. Provisions for slow-moving, excess, and obsolete inventories are estimated based on product life cycles, historical experience, and sales forecasts. The components of inventories, net of reserve, are as follows: December 31, 2024 2023 Inventory: Raw materials $ 6,715,000 $ 7,567,000 Work in process 2,349,000 9,790,000 Finished goods 4,212,000 10,245,000 $ 13,276,000 $ 27,602,000 Inventories current $ 11,121,000 $ 22,892,000 Inventories non-current (included in other long-term assets) $ 2,155,000 $ 4,710,000 The Company reviews its inventories for classification purposes. The value of inventories not expected to be realized in cash, sold or consumed during the next 12 months are classified as non-current within other long-term assets. During the year ended December 31, 2024, the Company recorded a $7.2 million write-off of its Saphyr® instrument spare parts and other excess or obsolete inventory as a result of the Company’s restructuring initiatives and change in business strategy announced in September 2024. As of December 31, 2024, the Company’s excess and obsolete inventory reserve balance was $3.8 million. Loss on disposal of property and equipment Loss on disposal of property and equipment includes the net book value of assets that have been abandoned or retired and consists primarily of our leasehold improvements, furniture, equipment and fixtures that were abandoned and disposed of in the normal course of business. The Company recorded a loss on disposal of property and equipment of $1.4 million as of December 31, 2024. Change in depreciable lives of property and equipment The Company reviews the estimated useful life of its fixed assets on an ongoing basis. This review indicated that the actual lives of the Company’s Saphyr® and Stratys™ instruments were longer than the estimated useful lives used for depreciation purposes in the Company’s consolidated financial statements. As a result, effective January 1, 2024, the Company changed its estimates of the useful lives of the Company’s Saphyr® and Stratys™ instruments to better reflect the estimated period during which these assets will remain in service. The estimated useful lives of the Company’s Saphyr® and Stratys™ instruments were increased from 5 to 7 years. The effect of this change in estimate reduced depreciation expense by $1.8 million for the fiscal year 2024. Disposal of In-Process Internal-Use Software In September 2024, Bionano announced a change in its business strategy to focus on driving utilization and adoption of OGM from the Company’s existing installed base, with less emphasis on new placements of the Company’s OGM systems, which resulted in a change in the manner in which the Company’s in-process internally developed software would be used; therefore, it became probable that the software would not be placed into service. The Company disposed of the project, and recorded a loss of $1.3 million included in selling, general and administrative expense on the consolidated statement of operations during the year ended December 31, 2024. No material disposals of internal-use software were recorded in the year ended December 31, 2023. The Company’s in-process internal-use software was recorded in prepaid expenses and other current assets on the consolidated balance sheets. Impairment of 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with the exception of the developed technology intangible acquired through the acquisition of Purigen, which is amortized over fifteen years. Straight-line amortization was determined to be materially consistent with the pattern of expected use of the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three months ended March 31, 2024, the Company experienced a triggering event as a result of the restructuring initiatives announced in March 2024 that required an evaluation of its non-OGM Bionano Laboratories asset group for impairment. The Company performed a recoverability test and concluded that the non-OGM Bionano Laboratories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during the three months ended March 31, 2024. During the three months ended September 30, 2024, the Company experienced a triggering event and identified indicators of impairment in all of its asset groups as a result of the restructuring initiatives and change in business strategy announced in September 2024. The Company assessed the recoverability of each asset group and concluded the legacy OGM Bionano and Purigen asset groups were not recoverable. Therefore, the Company was required to perform an impairment analysis to determine the fair value of the legacy OGM Bionano and Purigen asset groups as further described below. The Company evaluated the fair value of the finite-lived assets of the legacy OGM Bionano asset group. The Company evaluated the fair value of the reagent rental instruments based on the expected sales volume or usage and recorded an impairment loss of $2.6 million. The estimates and assumptions used in the assessment of the reagent rental instrument impairments represent Level 2 measurements because they are supported by executed sales transactions. The impairment loss associated with these reagent rental instruments was recorded to cost of product revenue in the Company’s consolidated statement of operations. The Company estimated the fair value of the right-of-use assets and related office equipment and leasehold improvements for the San Diego facilities (Nancy Ridge and 9640 Towne Center Drive) and recorded an impairment loss of $0.4 million and $0.2 million, respectively. The fair value of the right-of-use asset and related office equipment and leasehold improvements was estimated using the discounted future cash flow methods, which includes estimates and assumptions for future sublease rental rates that reflect current sublease market conditions as well as discount rates. The estimates and assumptions used in the assessment of right-of-use assets impairments represent Level 3 measurements because they are supported by little or no market activity and reflect the Company’s assumptions in measuring fair value. The impairment losses were recognized in intangible assets and other long-lived assets impairment in the consolidated statement of operations. The Company evaluated the fair value of the finite-lived intangible assets of the Purigen asset group, consisting of the Purigen trade name, customer relationships and developed technology, as well as the operating lease right-of-use asset and related office equipment and leasehold improvements. To estimate the fair value of the intangible assets, the Company utilized the discounted cash flow method to estimate the fair value of the asset group. The Company identified that no projected after-tax cash flows would be generated from the Purigen intangible assets and that the cost to maintain and sell the Purigen products exceeded the expected revenue to be generated from the asset group. The carrying value of the Purigen intangible assets therefore exceeded its fair value and the Company recorded an impairment loss of $17.3 million for the intangible assets impairment loss During the year ended December 31, 2023, the Company experienced a triggering event that required an evaluation of our asset groups for impairment. The Company performed a recoverability test and concluded there was sufficient cushion related to the cash flows of each of our asset groups. No impairment losses on long-lived assets were recorded during the year ended December 31, 2023. Substantially all of the Company’s long-lived assets are located in the U.S. Contingent Consideration The Company recorded contingent consideration resulting from its business combinations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 Goodwill Goodwill was fully impaired as of December 31, 2023. Changes to goodwill from January 1, 2023 to December 31, 2023 were as follows: Goodwill Balance as of January 1, 2023 77,289,000 Measurement period adjustments (9,000) Goodwill impairment (77,280,000) Balance as of December 31, 2023 $ —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During the quarter ended September 30, 2023, the Company performed a qualitative assessment of goodwill impairment which included an evaluation of changes in industry, market and macroeconomic conditions as well as consideration of our financial performance and any significant trends, including a sustained decline in our stock price. Our qualitative assessment indicated that it is more likely than not that the fair value of the reporting unit was less than its carrying value as of September 30, 2023; therefore, we performed a quantitative impairment analysis. The Company determined the fair value of its reporting unit using a combination of the income and market approaches. The Company placed a 50% weighting on the market and income approach methods. The determination of fair value using a market approach requires management to make significant assumptions related to the determination of an appropriate group of peer companies, and market revenue multiples from within the selected group of peer companies. Under the income approach, the Company uses a discounted cash flow method, or DCF, to estimate the fair value of a reporting unit. Estimates and assumptions used in the income approach included projected cash flows and a discount rate. Discount rates were determined using a weighted average cost of capital for risk factors specific to the Company and other market and industry data.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Because DCF analyses are based on management’s long-term financial projections and require significant estimates and judgments, the market approach is conducted in addition to the income approach in estimating the fair value of a reporting unit. Under the market approach, the Company uses both a Guideline Public Company Method and Guideline Transactions Method to estimate the fair value of equity and the business enterprise value of a reporting unit. The Guideline Public Company approach uses financial metrics from similar public traded companies to estimate fair value. The Guideline Transaction Method calculates fair value by analyzing the actual prices paid for recent mergers and acquisitions in the industry. The Company believes that the current methodology used in determining the fair value at its reporting unit represent its best estimates. In addition, the Company compares the aggregate fair value of the reporting unit to its overall market capitalization, including an estimated control premium based upon control premiums observed in comparable market transactions and other factors. During the quarter ended September 30, 2023, the carrying value of equity of the Company’s reporting unit exceeded its enterprise wide fair value of equity and the Company recognized a goodwill impairment charge, impairing goodwill of $77.3 million in full on the consolidated statements of operations. As of December 31, 2024 and 2023, the Company did not have a balance of goodwill on the consolidated balance sheets. 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The Company has not included any options to extend in their lease term.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 Convertible Notes &amp; Debentures Payable The Company elected to account for its convertible notes (High Trail Agreement) issued in October 2023 and its convertible debentures issued in May 2024, using the fair value option under ASC 825-10, Recognition and Measurement of Financial Assets and Financial Liabilities (or “ASC 825-10”). Such instruments are recognized at estimated fair value on the date of issuance, with changes in fair value after issuance recorded in other (income) expense, net on the consolidated statements of operations as a gain or loss, unless the change is a result of a change in credit risk, in which case such change in estimated fair value is recorded within other comprehensive income. Direct issuance costs are expensed as incurred and are charged to interest expense and recorded in other income (expense) in the consolidated statements of operations. Increases or decreases in the fair value of the convertible notes and debentures payable can result from updates to assumptions such as the expected volatility or changes in discount rates. Judgment is used in determining these assumptions as of the initial valuation date and at each subsequent reporting period. Financial Instruments with Characteristics of Both Liabilities and Equity The Company accounts for issued warrants either as a liability or equity in accordance with ASC 480-10, Distinguishing Liabilities From Equity (or “ASC 480-10”), and ASC 815-40, Derivatives and Hedging: Contracts in Entity’s Own Equity (or “ASC 815-40”). Under ASC 480-10, warrants are considered a liability if mandatorily redeemable and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that are not under the control of the Company are liabilities, regardless of the probability of the occurrence of the triggering event. Liability-classified warrant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by Source Years Ended December 31, 2024 2023 Instruments $ 8,043,000 $ 9,999,000 Consumables 12,773,000 11,157,000 Software 6,192,000 5,571,000 Total product revenue 27,008,000 26,727,000 Services and other 3,768,000 9,389,000 Total revenue $ 30,776,000 $ 36,116,000 Revenue by Geographic Location Years Ended December 31, 2024 2023 $ % $ % Americas $ 13,649,000 44.3 % $ 18,020,000 49.9 % EMEA 14,234,000 46.3 % 12,963,000 35.9 % Asia Pacific 2,893,000 9.4 % 5,133,000 14.2 % Total $ 30,776,000 100 % $ 36,116,000 100 % The tables above provide revenue from contracts with customers by source and geographic location (based on the customer’s billing address) on a disaggregated basis. Americas consists of North America and South America. EMEA consists of Europe, the Middle East and Africa. Asia Pacific includes China, Japan, South Korea, Singapore, Australia and Indi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in the consolidated balance sheets: December 31, 2024 Total Fair Value and Carrying Value on Balance Sheet Fair Value Measurement Category Level 1 Level 2 Level 3 Assets: U.S. treasuries classified as short-term investments 302,000 — 302,000 — Money market funds classified as cash equivalents $ 5,844,000 $ 5,844,000 $ — $ — U.S. treasuries classified as restricted investments 11,000,000 — 11,000,000 Liabilities: Convertible debentures payable $ 20,362,000 — — $ 20,362,000 December 31, 2023 Total Fair Value and Carrying Value on Balance Sheet Fair Value Measurement Category Level 1 Level 2 Level 3 Assets: Corporate notes/bonds 14,360,000 — 14,360,000 — U.S. treasuries 34,463,000 — 34,463,000 — Total investments: $ 48,823,000 $ — $ 48,823,000 $ — Money market funds classified as restricted investments $ 9,752,000 $ 9,752,000 $ — $ — Commercial paper classified as restricted investments 5,432,000 — 5,432,000 — U.S. treasuries classified as restricted investments 29,685,000 — 29,685,000 — Total restricted investments: $ 35,117,000 $ — $ 35,117,000 $ — Liabilities: Contingent consideration 10,890,000 — — 10,890,000 Convertible High Trail notes payable 69,803,000 — — 69,803,000 Purchase option liability 8,534,000 — — 8,534,000 Contingent Consideration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On October 2, 2023, the $10.0 million BioDiscovery milestone consideration was paid in full. Contingent consideration liabilities related to the Purigen milestones are related to the achievement of two independent milestones with aggregate possible milestone payments totaling $32.0 million. At December 31, 2024, the Company concluded that the probability of achievement of the two independent milestones was 0% which resulted in a reduction in the contingent consideration liability to zero. The fair value of the Purigen contingent consideration as of December 31, 2023 was $10.9 million. The fair value of the Purigen milestones were reassessed on a quarterly basis using a probability weighted model and a Monte Carlo Simulation. Assumptions used to estimate the fair value of the milestones using a probability weighted model include the probability of achieving independent milestones, anticipated payment date and a discount rate of 13.2% as of December 31, 2023. The Company determined the likelihood of each milestone payment which is then applied to the individual payments over the five-year milestone terms. The probability factors as of December 31, 2023 ranged from 9% to 49%. For the second milestone, a Monte Carlo Simulation was performed to determine the likelihood that the milestone will be achieved to determine the milestone consideration payment. Assumptions include the projected units, revenue discount rates of 7% and discount rates of 13.2% as of December 31, 2023. JGB Convertible debentures payable, High Trail convertible notes payable and purchase option liability The fair value of the JGB convertible debentures maturing in 2026, which were issued on May 24, 2024, and the High Trail convertible notes payable that were issued in October 2023, were estimated using a scenario-based analysis as of December 31, 2024 and December 31, 2023, respectively. The fair value was estimated using a lattice model. The key input assumptions utilized are summarized in the table below: Convertible Debentures Payable High Trail Convertible Notes Payable December 31, 2024 May 24, 2024 December 31, 2023 October 13, 2023 Expected volatility 100.00 % 86.5 % 80.20 % 74.30 % Risk-free interest rate 4.15 % 4.94 % 4.92 % 5.17 % Term to maturity (years) 1.33 1.76 0.80 1.47 Debt discount rate 19.70 % 17.60 % 17.11 % 18.00 % Equity discount rate 4.15 % 4.94 % 4.92 % 5.17 % The volatility is based on an analysis of the Company’s historical stock price, the risk-free rate is based on US treasury yields, the equity discount rate is based on term-specific US treasury yields, and the debt discount rate is based on the Company’s credit rating. In connection with the High Trail Notes, the purchaser was granted an option (the “Purchase Option”) which expired on the maturity date of the High Trail Notes to purchase up to an additional $25.0 million aggregate principal amount of private placement notes (the “Subsequently Purchased Notes”) and warrants (refer to Note 9 (Debt)). The estimated fair value of the Purchase Option as of the valuation date was assessed as the difference in the aggregate indicated value of the Subsequently Purchased Notes and the consideration to be paid upon exercising the option which was estimated to be $8.5 million at December 31, 2023. The outstanding amount of the High Trail Notes was redeemed on May 24, 2024, and the Purchase Option rights no longer exist. The terms used to estimate the fair value of the Subsequently Purchased Notes and warrants underlying the Purchase Option Liability (the “Subsequently Purchased Warrants”) as of December 31, 2023 are as follows: Subsequently Purchased Notes Subsequently Purchased Warrants December 31, 2023 October 13, 2023 December 31, 2023 October 13, 2023 Expected volatility 80.20 % 80.20 % 66.20 % 59.60 % Risk-free interest rate 4.46 % 5.17 % 3.80 % 4.60 % Term to maturity (years) 1.50 1.47 5.00 5.00 Dividend yield — % — % — % — % Exercise price — — $3.19 $3.19 Debt discount rate 16.60 % 17.11 % — % — % Equity discount rate 4.46 % 5.17 % — % — % Changes in estimated fair value of contingent consideration liability, convertible debentures payable, convertible High Trail notes payable and option liability in the year ended December 31, 2024 are as follows: Contingent Consideration Liability (Level 3 Measurement) Convertible Debentures Payable (Level 3 Measurement) Convertible High Trail Notes Payable (Level 3 Measurement) Option Balance as of January 1, 2024 $ 10,890,000 $ — $ 69,803,000 $ 8,534,000 Issuance of convertible debentures payable — 19,890,000 — — Change in estimated fair value, recorded in selling, general and administrative expenses (10,890,000) — — — Change in estimated fair value, recorded in other income (expense), net — (2,341,000) (4,524,000) (3,474,000) Cash payments — — (61,000,000) — Cash payments on redemptions — (5,000,000) (5,374,000) (Gain)/loss on extinguishment of High Trail — — 1,095,000 (5,060,000) (Gain)/loss on extinguishment of convertible debentures payable — 7,341,000 — — Fill-up amount — 472,000 — — Balance as of December 31, 2024 $ — $ 20,362,000 $ — $ — Changes in estimated fair value of contingent consideration liability, convertible High Trail notes payable and option liability in the year ended December 31, 2023 is as follows: Contingent Consideration Liability (Level 3 Measurement) Convertible High Trail Notes Payable (Level 3 Measurement) Option Liability (Level 3 Measurement) Balance as of January 1, 2023 $ 22,352,000 $ — $ — Issuance of convertible High Trail notes payable and option liability — 89,063,000 9,763,000 Change in estimated fair value, recorded in selling, general and administrative expenses (1,462,000) — — Changes in estimated fair value, recorded in other income (expense), net — (3,718,000) (1,229,000) Conversions to common stock — (6,542,000) — Cash payments or redemptions (10,000,000) (9,000,000) — Balance as of December 31, 2023 $ 10,890,000 $ 69,803,000 $ 8,534,000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investments and whether it is not more likely than not that the Company will be required to sell any of them before recovery of the amortized cost basis. Neither of these criteria were met in any period presented. The credit ratings of the securities held remain of the highest quality. Moreover, the Company continues to receive payments of interest and principal as they become due, and our expectation is that those payments will continue to be received timely. Based on this evaluation, as of December 31, 2024 and December 31, 2023, the Company determined that unrealized losses of the below securities were primarily attributable to changes in interest rates and non-credit related factors. As such, no allowances for credit losses were recorded during these periods. As of December 31, 2024 and December 31, 2023, the Company held 1 and 15 securities, respectively, which have been in an unrealized loss position for a period of less than 12 months. As of December 31, 2024 and December 31, 2023, the Company held 0 and 2 securities, respectively, which have been in an unrealized loss position for a period of greater than 12 months. Realized gains and losses are calculated using the specific identification method and recorded in other income (expense) in the Company’s consolidated statements of operations and comprehensive loss. The Company has the ability, if necessary, to liquidate any of its cash equivalents and marketable securities to meet its liquidity needs in the next 12 months. During the year ended December 31, 2024, the Company sold 18 of its available for sale securities and received proceeds of $33.3 million, and recognized an immaterial loss in other income relating to the sale of its securities. Amounts are reclassified out of accumulated other comprehensive income into earnings using the specific identification method. During the year ended December 31, 2023, the Company had no sales of its available for sale securities Interest receivable as of December 31, 2024 was immaterial and as of December 31, 2023 was $0.3 million. Interest receivable is recorded as a component of prepaid expenses and other current assets on the consolidated balance sheets. Included in interest income for the year ended December 31, 2024 and December 31, 2023 was interest income related to the Company’s available for sale securities of $1.5 million and $3.3 million, respectively. All available-for-sale securities are classified as current assets, even if the maturity when acquired by the Company is greater than one year due to the ability to liquidate within the next 12 months. As of December 31,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01,000 1,100 (100) 302,000 Total maturity less than 1 year $ 301,000 $ 1,100 $ (100) $ 302,000 As of December 31,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14,369,000 — (9,000) 14,360,000 U.S. treasuries Less than 1 34,459,000 4,000 — 34,463,000 Total maturity less than 1 year $ 48,828,000 $ 4,000 $ (9,000) $ 48,823,000 As of December 31, 2023,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December 31, 2024, the following table summarizes available-for-sale securities in an unrealized loss position: Less Than 12 Months 12 Months or Greater Total Fair Value Gross Unrealized Loss Fair Value Gross Unrealized Loss Fair Value Gross Unrealized Loss U.S. treasuries 80,000 (100) — — 80,000 (100) Total $ 80,000 $ (100) $ — $ — $ 80,000 $ (100) As of December 31, 2024, there were no available-for-sale securities listed as restricted investments in an unrealized loss position.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December 31, Prepayment to supplier $ 60,000 $ 1,000 Prepaid insurance 703,000 907,000 Interest receivable 22,000 342,000 Prepaid employee related expenses 60,000 94,000 Internal use cloud computing arrangement software development costs 154,000 1,430,000 Prepaid software subscriptions 824,000 2,075,000 Prepaid marketing expenses — 194,000 Other current assets 1,318,000 976,000 Total $ 3,141,000 $ 6,0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December 31, December 31, Computer and office equipment $ 2,723,000 $ 2,984,000 Lab equipment 17,674,000 18,438,000 Service equipment placed at customer sites 22,359,000 17,254,000 Leasehold improvements 3,325,000 3,746,000 Total property and equipment, gross 46,081,000 42,422,000 Less accumulated depreciation and amortization (26,862,000) (19,077,000) Total property and equipment, net $ 19,219,000 $ 23,3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that are subject to amortization consisted of the following at December 31, 2024 and 2023: December 31, December 31, Gross Carrying Amount Accumulated Amortization Net Carrying Amount Gross Carrying Amount Accumulated Amortization Net Carrying Amount Trade name $ 1,000,000 $ (642,000) $ 358,000 $ 2,630,000 $ (1,078,000) $ 1,552,000 Customer relationships 3,000,000 (1,925,000) 1,075,000 4,150,000 (2,002,000) 2,148,000 Developed technology 22,800,000 (14,630,000) 8,170,000 41,600,000 (11,428,000) 30,172,000 Intangibles, net $ 26,800,000 $ (17,197,000) $ 9,603,000 $ 48,380,000 $ (14,508,000) $ 33,872,000 The Company recorded amortization expense for intangible assets of $6.6 million and $7.2 million for the years ended December 31, 2024 and 2023 respectively, in selling, general and administrative expenses. Intangible assets are amortized on a straight-line basis over their estimated useful lives of five years, with the exception of the developed technology intangible acquired through the acquisition of Purigen, which was amortized over fifteen years. The Purigen and Lineagen intangible assets were fully impaired during 2024. S ee Note 1 (Organization and Operations) for further discussion on the impairment charges impacting the Company’s intangible assets in the period. As of December 31, 2024, trade name intangibles, customer relationships, and developed technology have weighted average remaining amortization periods of 1.67 years each. Intangible assets not subject to amortization totaled $0.1 million at December 31, 2024 and December 31, 2023 and related to the Company’s domain name. Future amortization expense of intangible assets is as follows: 2025 $ 5,360,000 2026 4,243,000 Total $ 9,60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Accrued Expenses Accrued expenses consist of the following: December 31, December 31, Compensation expenses* $ 1,983,000 $ 5,030,000 Taxes payable 729,000 1,099,000 Insurance 16,000 512,000 Accrued liability for fees to be paid in common stock 1,584,000 — Professional fees and royalties 402,000 387,000 Warranty liabilities 276,000 391,000 Accrued clinical study fees — 138,000 Customer deposits 17,000 17,000 Other 634,000 515,000 Total $ 5,641,000 $ 8,089,000 *Compensation expenses include restructuring costs of $0.6 million as of December 31, 2024. Refer to Note 11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JGB Debentures On May 24, 2024, the Company entered into a securities purchase agreement with certain investors (the “Holders”) and JGB Collateral LLC, as collateral agent for the Holders, for the sale by the Company in a private placement (the “JGB Debentures Offering”) of: • 0.04 million shares (the “Shares”) of the Company’s common stock, and • Senior Secured Convertible Debentures in the aggregate principal amount of $20.0 million (the “Debentures”), for an aggregate purchase price of $18.0 million. The closing of the JGB Debentures Offering occurred on May 24, 2024. In connection with the closing of the JGB Debentures Offering, the Company received net proceeds of approximately $16.3 million, after payment of placement agent fees, and other offering expenses. The Company used the proceeds received to fully redeem the outstanding balance due under the High Trail Note of approximately $17.6 million, as amended (see “High Trail Agreement &amp; High Trail Amendment” below). Debentures The Debentures have an aggregate face value of $20.0 million and were issued with an original issue discount of $2.0 million. The Debentures mature on May 24, 2026, and have an interest rate of 11% per annum payable monthly on the last business day of each calendar month. As of December 31, 2024, the Company has paid the Holders $1.2 million in interest, which is included in the change in fair value within other income (expense), net. The Company recorded the Debentures at their fair value at issuance of $19.9 million, per the fair value option under ASC 825 (refer to Note 4 (Investments and Fair Value Measurements)) and they will be measured on a recurring basis and adjusted through other income and expense, net. The Shares were recorded at $0 in common stock and additional paid in capital, which represents the residual amount after allocation of proceeds to the Debentures at fair value. The Company recognized an initial loss on the issuance of the Debentures of $1.9 million for the difference between the fair value of the Debentures and proceeds from the transaction, which is recorded in other income (expense) on the consolidated statement of operations. The Company incurred debt issuance costs of $1.4 million related to the JGB Debentures Offering, which was charged to interest expense and recorded in other income (expense) on the consolidated statement of operations. The Holders of the Debentures requested that the Company redeem up to $1.0 million per calendar month of its Debentures, and as amended on December 31, 2024 (see “JGB Amendment” below), may request up to $0.5 million per calendar month beginning in January 2025 to July 2025, and up to $1.4 million from August 2025 onward. The table below shows the amount of potential redemptions each year until the maturity of the Debentures as of December 31, 2024. 2025 10,375,000 2026 5,097,000 Total $ 15,472,000 The Company may redeem the Debentures, subject to certain Equity Conditions (as defined in the Debentures), at any time after August 2025, as amended on December 31, 2024 (see “JGB Amendment” below) by paying an amount equal to the entire outstanding principal amount of the Debenture, plus all accrued and unpaid interest, plus the applicable Company Redemption Premium (as defined in the Debentures, the “Premium”) plus any other amounts due and payable under the Debentures. The Premium is an amount equal to 112% of the principal amount of the Debenture if the redemption is prior to the first anniversary of the original issue date, or 106% of the principal amount of the Debenture if the redemption is on or after the first anniversary of the original issue date. No partial redemptions by the Company are permitted. At the election of the holder, each Debenture is convertible, in whole or in part, at any time and from time to time at a conversion price of $120.00 per share of common stock, and as amended on December 31, 2024 (see “JGB Amendment” below), at a conversion price of $16.20. The conversion price is subject to adjustment for stock dividends, stock splits, and certain other corporate events. Notwithstanding the foregoing, the Company will not effect any conversion under the Debentures to the extent that such conversion would cause the holder’s beneficial ownership of the Company’s common stock to exceed 4.99% (or 9.99% at the election of the holder) of the Company’s issued and outstanding common stock. Under the Debentures, the Company must at all times maintain a cash or restricted investments balance equal to the lesser of (a) $11.0 million and (b) the then outstanding principal balance of the Debentures, in a blocked account. In addition, for as long as any portion of the Debentures remain outstanding, the Company is generally restricted from: incurring indebtedness; granting or suffering liens on any of its property or assets; amending its organizational documents; repurchasing any of its securities; paying dividends; selling, disposing, licensing or leasing its assets other than in the ordinary course; and other customary restrictive covenants. The Debentures also set forth certain customary events of default after which the Debentures may be declared immediately due and payable, including certain types of bankruptcy or insolvency events of default involving the Company and its subsidiaries, and in the event of a change of control or fundamental transaction as defined in the Debentures. As of December 31, 2024, the Company had $15.5 million of principal outstanding, including $0.5 million of the “Fill-Up Amount” (as defined in the Debenture Amendment that represents the shares issuable to adjust for stock price volatility between the date of the settlement agreement and the effective date of the resale registration statement registering such shares for issuance). . The Fill-Up Amount shall be payable by adding each Holder’s pro rata share of the Fill-Up Amount to its Debenture) under the Debentures reported at fair value of $20.4 million (refer to Note 4 (Investments and Fair Value Measurements), for fair value measurements and additional discussion) and activity broken out as follows: Debentures Principal balance, January 1, 2024 $ — Issuance of convertible debentures 20,000,000 Less: Conversions — Redemption payments of principal (5,000,000) Fill-up amount 472,000 Debentures principal balance, December 31, 2024 $ 15,472,000 JGB Amendment On December 31, 2024, the Company entered into an amendment of the Debentures (the “JGB Amendment”) with the Holders. Pursuant to the Amendment, the parties agreed that (i) no amortization payment would be paid in December 2024; (ii) the maximum monthly amortization payments due between January 2025 and July 2025 would be reduced from $1.0 million per month to $0.5 million per month; (iii) the maximum monthly amortization payments due from August 2025 through repayment in full of the principal aggregate amount would be $1.4 million per month; (iv) the conversion price of the Debentures would be reduced from $120.00 to $16.20; and (v) the Debentures will become non-callable by the Company until August 2025. As consideration for the JGB Amendment, the Company issued to the Holders approximately 83,000 shares of its common stock (the “Private Placement Shares”). The Company accounted for the JGB Amendment as a debt extinguishment and recognized a loss on the extinguishment of the convertible debentures payable of $7.3 million, which is recorded in other income (expense) on the consolidated statement of operations. On January 3, 2025, the holders had converted $0.4 million principal into approximately 22,000 shares of the Company’s common stock, at the conversion price of $16.20 per share (as adjusted for the reverse stock split). High Trail Agreement The Company entered into a securities purchase agreement (the “Purchase Agreement”) with High Trail Special Situations LLC (the “Purchaser”) on October 11, 2023, pursuant to which the Company agreed to issue and sell, for an aggregate $80.0 million in gross proceeds: (i) in a registered offering by the Company directly to the Purchaser (the “Offering”) (a) $45.0 million aggregate principal amount of senior secured convertible notes payable due 2025 (the “Registered Notes”) initially convertible by the Purchaser at a price of $171.60 into 0.3 million shares of the Company’s common stock and (b) warrants to purchase up to 0.4 million shares of the Company’s common stock at a price of $191.40 per share (the “Registered Warrants”), and (ii) in a concurrent private placement to the Purchaser (the “Private Placement”), $35.0 million aggregate principal amount of senior secured convertible notes payable due 2025 initially convertible at a price of $171.60 into 0.2 million shares of the Company’s common stock (the “Private Placement Notes” and together with the Registered Notes, the “Notes”). The Company also granted the Purchaser an Option to purchase up to an additional $25.0 million aggregate principal amount of Private Placement Notes, in their sole discretion, initially convertible into shares of the Company’s common stock (the “Subsequently Purchased Notes”) at a conversion price equal to $1,000 divided by a fraction (1) whose numerator is $1,000; and (2) whose denominator is the sum of (a) $0.09375 and (b) the greater of (x) the Nasdaq Minimum Price (as defined in Nasdaq Rule 5635(d)) on the date of the Purchase Agreement and (y) the Nasdaq Minimum Price (as defined in Nasdaq Rule 5635(d)) on the date of the issuance of the Subsequently Purchased Notes) Notice per the terms of the Notes and warrants (the “Private Placement Warrants” and together with the Registered Warrants, the “Warrants”) to purchase up to 0.1 million shares of the Company’s common stock at an exercise price calculated as the greater of (x) 115% of the Nasdaq Minimum Price on the date of the applicable Subsequently Purchased Securities Notice is delivered and (y) the Nasdaq Minimum Price on the date of signing the Purchase Agreement, per the terms, in a subsequent private placement on the same terms as the Notes and the Registered Warrants (any such subsequent private placement, a “Subsequent Private Placement”). The $35.0 million proceeds of the Private Placement Notes was deposited into a restricted account subject to an account control agreement that only permitted funds to be released once per calendar month upon the satisfaction of certain funding conditions specified in the Notes. The Offering and Private Placement closed on October 13, 2023. The Company’s net proceeds from the sale of the Notes and the Registered Warrants were approximately $75.2 million, after deducting the Offering and Private Placement expenses and placement agent fees. As of December 31, 2023, the Company had aggregate principal outstanding under the Notes of $61.0 million, reported at fair value of $20.4 million (refer to Note 4 (Investments and Fair Value Measurements), for fair value measurements and additional discussion) and broken out as follows: Notes Principal balance, October 13, 2023 $ 80,000,000 Less: Conversions 10,000,000 Partial redemption payments of principal 9,000,000 Notes principal balance, December 31, 2023 $ 61,000,000 The High Trail Notes were secured by a first-priority lien, subject only to certain permitted liens, on substantially all of the Company’s and subsidiaries’ (other than certain foreign subsidiaries) tangible and intangible assets, whether now owned or hereafter acquired (other than certain excluded property) and included a pledge of the stock of the Company’s subsidiaries and a portion of the stock of foreign subsidiaries. All payments due under the High Trail Notes ranked (i) pari passu with all Other Notes, (ii) effectively senior to all unsecured obligations of the Company to the extent of the value of the collateral securing the High Trail Notes for so long as the collateral secured the High Trail Notes in accordance with the terms and (iii) senior to any subordinated indebtedness. The Company recorded the High Trail Notes at their fair value at issuance of $89.1 million, per the fair value option under ASC 825 (refer to Note 4 (Investments and Fair Value Measurements)) and will be measured on a recurring basis and adjusted through other income and expense. The Option was recorded as a liability at fair value at issuance of $9.8 million (refer to Note 4 (Investments and Fair Value Measurements)). The Warrants qualified for classification as equity instruments and were recorded at $0 in additional paid in capital, which represents the residual amount after allocation of proceeds to the High Trail Notes and option to purchase additional High Trail Notes (“Option”) at fair value. The Company recognized an initial loss on the issuance of the High Trail Notes and Option of $18.8 million for the difference between the combined fair value of the High Trail Notes and Option and proceeds from the transaction, which was recorded in Loss on High Trail Agreement within other income (expense) on the consolidated statement of operations. The Company incurred debt issuance costs of $4.8 million related to the Offering, which was charged to interest expense and recorded in other income (expense) in the consolidated statements of operations. Terms of Repayment The High Trail Notes were sold at 100% of their principal amount and were repaid at 115% of the principal amount (the “Repayment Price”). The High Trail Notes do not bear regular interest and mature on September 1, 2025 (the “Maturity Date”), unless earlier repurchased, redeemed or converted as previously described above. On the earlier to occur of (i) the date that no principal amount remains outstanding or (ii) the Maturity Date, the Company will be required to pay a retirement fee (the “Retirement Fee”) to the holders of the High Trail Notes equal to (x) with respect to the Registered Notes, the product of (a) $2.8 million multiplied by (b) a fraction, whose numerator is an amount equal to $45.0 million less the aggregate principal amount of such Registered Notes converted into shares of the Company’s common stock, and whose denominator is $45.0 million; and (y) with respect to any Subsequently Purchased Notes, an amount equal to the product of (a) 6.25% of the initial principal amount of such Subsequently Purchased Notes multiplied by (b) a fraction, whose numerator is an amount equal to the initial principal amount of such Subsequently Purchased Notes less the aggregate principal amount of such Subsequently Purchased Notes converted into shares of the Company’s common stock, and whose denominator is an amount equal to the initial principal amount of such Subsequently Purchased Notes. In connection with the redemption of the Private Placement Notes in February 2024, the Company paid a Retirement Fee of $3.2 million. Conversion The holder was able to convert the principal amount of the High Trail Notes in whole at any time prior to maturity, or in part in denominations of $1,000, per the terms. The holder’s ability to convert the High Trail Notes is limited if after such conversion the holder and its affiliates and attribution parties beneficially own an aggregate of 4.99% of the Company’s common stock, which percentage may be changed at the holders’ election to a higher or lower percentage not in excess of 9.99% upon 61 days’ notice subject to the terms of the High Trail Notes. The Company could have required conversion of all, but not less than all, of the High Trail Notes upon occurrence of a forced conversion trigger and if certain equity conditions are satisfied on date of notice, pursuant to the terms of the High Trail Notes. A forced conversion trigger occurs if the last reported sale price of the Company’s common stock exceeds 175% of the conversion price on at least 20 volume-weighted average price (“VWAP”) trading days in any 30 consecutive trading day period. The High Trail Notes contain standard antidilution provisions which adjust the conversion rate upon stock dividends, splits and combinations, certain events which include the distribution of rights, options and warrants, spin-offs and other distributed property, cash dividends or distributions, and tender or exchange offers. The Company could have increased the conversion rate on any portion of the High Trail Notes for any period of time (which decreases the conversion price) if the Board of Directors determined in good faith that such an increase is in the best interest of the Company. As of December 31, 2023, the holder had converted $10.0 million principal into 0.1 million shares of the Company’s common stock, at the conversion price of $171.60 per share. Redemption The holders had the option to partially redeem a portion of the High Trail Notes on the first day of each month beginning on November 1, 2023, (except for March 1, 2024, and subject to a delay of the April 2024 partial redemption date to April 20, 2024), at the Repayment Price, for an amount not to exceed $5.2 million, which amount may be increased upon agreement of both parties. The Company had the right to redeem all of the then outstanding principal amount of the High Trail Notes under certain circumstances beginning on the 30th day following the date that the Resale Registration Statement became effective, and the holders of the High Trail Notes could have required the Company to redeem the High Trail Notes upon a fundamental change, which includes a change in control, liquidation provisions or if the Company’s common stock ceases to be listed on any eligible exchange (as defined in the High Trail Notes), in each case for a redemption price set forth in the High Trail Notes. If an event of default occurs (other than certain bankruptcy provisions which require automatic acceleration) and has not been waived by the holder, the holder could have declared the High Trail Notes due and payable for cash in an amount equal to the event of default acceleration amount as set forth in the High Trail Notes. Events of default include, among other things, non-timely Form 10-Q and 10-K Exchange filings, “Big R” restatement for any previously filed 10-Q or 10-K and ceasing to satisfy the eligibility requirement under Section I.A. of General Instruction to Form S-3. If an event of default occurred, default interest of 15% would have automatically accrued on the principal amount outstanding until cured and interest is paid, as specified in the High Trail Notes. On January 1, 2024, and February 1, 2024, the holders redeemed an aggregate of $9.0 million of principal, at the Repayment Price of $10.4 million. In February 2024, in connection with the Letter Agreement and Amendment, the Company redeemed an aggregate of $27.7 million of High Trail Notes for a total redemption payment of approximately $31.9 million, together with a retirement fee of approximately $3.2 million. Following the redemptions the Company has $24.3 million of High Trail Notes outstanding, see “Debt Financing Amendment” below. Covenants and Restrictions The High Trail Notes subjected the Company to various affirmative and negative covenants, and events of default that, among other things, restrict, subject to certain exceptions, the ability of the Company and its subsidiaries to incur or amend indebtedness, grant liens on their assets, make investments, make distributions or pay certain dividends, transfer assets, and place limitations or requirements on business combination events. The Company must comply with certain financial maintenance covenants and shall have at all times a minimum liquidity amount which is tested monthly and must maintain a minimum cash spend availability tested quarterly. As long as the High Trail Notes remain outstanding, the Company was required to maintain a share reserve and a required funding program, the Company and each subsidiary is prohibited from directly or indirectly entering into any variable rate transactions subject to certain exclusions, the Company was subject to certain restricted periods during which it could not issue equity or equity linked securities subject to certain exclusions, and as long as any High Trail Notes or Warrants remained outstanding the Company could not issue any Notes or Warrants or other securities which would cause a breach or default, without the consent of the required holders. The High Trail Notes contained provisions for liquidated damages, and required the Company to reimburse the holder for out-of-pocket costs incurred in connection their reliance on receipt of shares as applicable, if the Company fails to timely deliver shares upon conversion of the High Trail Notes or exercise of the Warrants or fails to deliver certificates with removal of restrictive legend when required, and in the event the Company failed to reserve the required number of authorized but unissued shares. Warrants In connection with the High Trail Notes, the Company issued Warrants to purchase up to 0.4 million shares of the Company’s common stock at an exercise price of $191.40 per share and a term of 5 years from the date of issuance. The Warrants qualified for classification as equity instruments, and as discussed above, were recorded in additional paid in capital at $0, which represents the residual amount after allocation of proceeds to the High Trail Notes and Option at fair value (refer to Note 10 (Stockholders’ Equity and Stock-Based Compensation)). High Trail Amendment On February 27, 2024, the Company entered into a letter agreement (the “Letter Agreement”) and an Amendment to the Registered Note (the “Amendment”), with the Purchaser of the High Trail Notes which provided for, among other things, the following: • Reduction of the minimum available liquidity covenant from $50.0 million to $25.0 million; • Reduction of the restricted cash covenant from $35.0 million to the amount equal to the sum of (i) the outstanding principal amount of the Registered Notes plus (ii) approximately $0.7 million, which will be further reduced as the remaining principal on the Registered Notes are retired; • Cancellation of the March 2024 partial redemption payment and delay of the April 2024 partial redemption payment; • Redemption of the outstanding $17.0 million balance of the Private Placement Notes at a redemption price of 115% for a total redemption payment of approximately $19.6 million; • Redemption of approximately $10.7 million of the Registered Notes at a redemption price of 115% for a total redemption payment of approximately $12.3 million; and • Increase of $1.0 million to the Retirement Fee (as defined in the Notes) of the Private Placement Notes to $3.2 million payable concurrently with redemptions of the Initial Private Placement Note. Immediately following the redemptions above, there was approximately $24.3 million in aggregate principal amount of the Registered Notes outstanding. High Trail Redemption Agreement On May 23, 2024, in connection with the JGB Debentures Offering, the Company entered into a redemption agreement with High Trail (the “HT Agreement”). Pursuant to the HT Agreement, the Company agreed to redeem the entire outstanding principal amount of $15.3 million under the High Trail Note at a redemption price of 115% for a total redemption payment of $17.6 million (the “Redemption Payment”). Upon High Trail’s receipt of the Redemption Payment on May 24, 2024, the High Trail Note and related Option were cancelled. In addition, the Company agreed to pay High Trail a retirement fee of $2.2 million and to reimburse High Trail for all of its reasonable and documented out-of-pocket expenses incurred with the release and termination of security interests relating to the High Trail Notes. The Company recognized a loss on the extinguishment of the High Trail Note of $1.1 million, and a gain on the extinguishment of the Purchase Option (as defined in Note 11 (Commitments and Contingencies) to our consolidated financial statements) of $5.1 million, for a net gain of $4.0 million, which is recorded in other income (expense) on the consolidated statement of operations. As of December 31, 2024, the Company had no principal outstanding under the High Trail Notes (refer to Note 8 (Investments and Fair Value Measurements) to our consolidated financial statements), for fair value measurements and additional discussion) and activity broken out as follows: Principal balance, January 1, 2024 $ 61,000,000 Less: Conversions — Partial redemption of principal 18,000,000 Redemption payment of principal 43,000,000 Total $ — In addition to redeeming $15.3 million and $27.7 million of the principal outstanding under the High Trail Notes on May 24, 2024, and March 1, 2024, respectively, for an aggregate principal redemption of $43.0 million at the aggregate Redemption Price of $49.5 million, the Holders redeemed $4.5 million each of principal on January 1, 2024, February 1, 2024, April 20, 2024, and May 1, 2024, for an aggregate principal redemption of $18.0 million at an aggregate Repayment Price of $20.7 million. Under the terms of the High Trail Notes, the Holders had the option to redeem a portion of the High Trail Notes not to exceed $4.5 million principal on the first day of each month beginning November 1, 2023, at the Repayment Price. The April 2024 payment was delayed to April 20, 2024, under the High Trail Amendment as discussed above. Other Income (Expense), Net The following is a summary of the charges included within other income (expense), net on the consolidated statement of operations: December 31, 2024 2023 Debt issuance costs on sale of convertible debenture $ (1,747,000) $ (4,521,000) Other interest expense (289,000) (598,000) Changes in estimated fair value, interest and redemption payments on High Trail notes and convertible debentures (2,084,000) 3,597,000 Other expense (716,000) (148,000) Gain on High Trail extinguishment 3,965,000 — Loss on issuance of convertible debentures and High Trail notes payable (1,890,000) (18,827,000) Loss on extinguishment of convertible debentures payable (7,341,000) — Total other income (expense) $ (10,102,000) $ (20,49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Equity [Abstract]</t>
        </is>
      </c>
      <c r="B3" s="4" t="inlineStr">
        <is>
          <t xml:space="preserve"> </t>
        </is>
      </c>
    </row>
    <row r="4">
      <c r="A4" s="4" t="inlineStr">
        <is>
          <t>Stockholders’ Equity and Stock-Based Compensation</t>
        </is>
      </c>
      <c r="B4" s="4" t="inlineStr">
        <is>
          <t xml:space="preserve">Stockholders’ Equity and Stock-Based Compensation Common Stock The Company is currently authorized to issue up to 400 million shares of $0.0001 par value common stock. All issued shares of common stock are entitled to vote on a 1 share/1 vote basis. Preferred Stock The Company is currently authorized to issue up to 10 million shares of $0.0001 par value preferred stock. No preferred stock was issued or outstanding as of December 31, 2024 and December 31, 2023. Series A Preferred Stock On April 13, 2023, the Company entered into an agreement with David Barker, the Chair of the Company’s board of directors, pursuant to which the Company agreed to issue and sell one share of the Company’s Series A Preferred Stock, par value $0.0001 per share for a purchase price of $100.00. The closing of the sale and purchase of the share of Series A Preferred was completed on April 13, 2023. The share of Series A Preferred was entitled 3.0 billion votes, but had the right to vote only on a proposal submitted to the stockholders of the Company to adopt an amendment, or a series of alternate amendments, to the Company’s Amended and Restated Certificate of Incorporation, as amended, to combine the outstanding shares of common stock into a smaller number of shares of common stock at a ratio specified in or determined in accordance with the terms of such amendment or series of alternate amendments (“Reverse Stock Split Proposal”), and had no voting rights (i) except with respect to a Reverse Stock Split Proposal and the votes of the share of Series A Preferred were required to be cast for and against such Reverse Stock Split Proposal in the same proportion as shares of common stock were voted for and against such Reverse Stock Split Proposal (with any shares of common stock that were not voted, whether due to abstentions, broker non-votes or otherwise not counted as votes for or against a Reverse Stock Split Proposal) and (ii) unless the holders of one-third (1/3rd) of the outstanding shares of common stock were present and voted, in person or by proxy, at the meeting of stockholders at which the Reverse Stock Split Proposal was submitted for stockholder approval (or any adjournment thereof). The share of Series A Preferred voted together with the common stock as a single class on the Reverse Stock Split Proposal at the Company’s 2023 Annual Meeting of Stockholders held on June 14, 2023. The Series A Preferred had no other voting rights, except as may have been required by the General Corporation Law of the State of Delaware. The outstanding share of Series A Preferred was redeemed in whole, for a redemption price of $100.00, paid out of funds lawfully available therefor automatically immediately following the approval by the stockholders of the Reverse Stock Split Proposal on June 14, 2023. Reverse Stock Splits On August 4, 2023 and January 24, 2025, the Company completed a reverse stock split of its outstanding shares of common stock pursuant to which every 10 shares and 60 shares, respectively, of issued and outstanding common stock were exchanged for one share of common stock. No fractional shares were issued in the reverse stock split. Instead, the Company paid cash (without interest) equal to such fraction multiplied by $354.00 and $9.75, respectively per share (a price equal to the average of the closing sales prices of the common stock on The Nasdaq Capital Market during regular trading hours for the five consecutive trading days immediately preceding August 4 and January 27, respectively, with such average closing sales prices being adjusted to give effect to a Reverse Stock Split). All share and per share amounts included within these consolidated financial statements have been retrospectively adjusted to reflect the reverse stock split. Sale of Common Stock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During the year ended December 31, 2023, the Company sold approximately 0.2 million shares of common stock under the Cowen ATM at an average share price of $277.09 per share, and received gross proceeds of approximately $57.8 million before deducting offering costs of $1.4 million. During the year ended December 31, 2024, the Company sold approximately 0.5 million shares of common stock under the Cowen ATM at an average share price of $46.40 per share, and received gross proceeds of approximately $21.4 million before deducting offering costs of $0.6 million. In January 2025, the Company sold approximately 0.1 million shares of common stock under the Cowen ATM at an average share price of $18.94 per share, and received gross proceeds of approximately $1.9 million before deducting offering costs of $0.05 million. On February 4, 2025, the Company provided notice of its termination, effective February 14, 2025, of the Cowen ATM. Wainwright At-the-Market Facility On February 21, 2025, the Company entered into an At The Market Offering Agreement (the “ATM Agreement”) with H.C. Wainwright &amp; Co., LLC (“Wainwright”), pursuant to which the Company may offer and sell, from time to time at its sole discretion, shares of its common stock having an aggregate offering price of up to $75.0 million, through or to Wainwright, acting as sales agent or principal. The Company agreed to pay Wainwright a commission of up to 3.0% of the aggregate gross proceeds from each sale of shares, reimburse legal fees and disbursements and provide Wainwright with customary indemnification and contribution rights. In February and March 2025, the Company sold approximately 0.4 million shares of common stock under the ATM Agreement at an average share price of $3.84 per share, and received gross proceeds of approximately $1.4 million before deducting offering costs of $0.05 million. Stock Warrants A summary of the Company’s warrant activity for the year ended December 31, 2024 was as follows: Shares of Stock under Warrants Weighted- Weighted- Aggregate Outstanding at January 1, 2023 8,000 $ 3,576.00 0.76 $ 273,000 Granted 361,000 191.13 — — Exercised — — — — Canceled (7,000) — — — Outstanding at December 31, 2023 362,000 $ 262.61 4.78 $ — Granted 1,192,000 29.29 — — Exercised (134,000) 0.06 — — Canceled (300) 516.00 — — Outstanding at December 31, 2024 1,419,700 $ 91.34 1.40 $ — In connection with the series of Registered Direct Offerings (as described further below) the Company issued warrants to purchase shares of the Company’s common stock. 2018 Equity Incentive Plan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d initially reserved approximately 2,500 shares of common stock for issuance under the 2018 Plan, which is the sum of (1) approximately 1,7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24, approximately 53,000 shares of common stock were authorized for future grants under the 2018 Plan. 2020 Inducement Plan In August 2020, the Company’s Board adopted the 2020 Inducement Plan, which was further amended by the Board on October 6, 2021, and November 21, 2022. Under the 2020 Plan, the Company may grant stock options, stock appreciation rights, restricted stock, restricted stock units and other awards to individuals who are then its employees, directors and consultants, including employees and consultants of its affiliates. The Company initially reserved approximately 3,500 shares of common stock for issuance under the 2020 Plan. An approximate additional 1,700 of shares of common stock were reserved for issuance under the Inducement Plan on each of October 6, 2021 and November 21, 2022 for a total of approximately 6,900 shares pursuant to amendments approved by the Board. As of December 31, 2024, approximately 5,000 shares of common stock were authorized for future grants under the 2020 Plan. Employee Stock Purchase Plan In August 2018, the Board and the Company’s stockholders adopted the 2018 Employee Stock Purchase Plan (the “ESPP”). A total of approximately 300 shares of common stock were initially reserved for issuance under the ESPP. In addition, the number shares of common stock reserved for issuance under the ESPP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2) 400 shares, or (3) a lesser number of shares as determined by the Board. As of December 31, 2024, approximately 1,000 shares of common stock were authorized for future grants under the ESPP plan and the Company had temporarily suspended the ESPP plan. Stock Options A summary of the Company’s stock option activity is as follows: Shares of Stock under Stock Options Weighted- Weighted- Aggregate Outstanding at January 1, 2024 54,000 $ 1,487.40 7.8 $ 3,000 Granted 33,000 53.88 Exercised — — — Canceled (31,000) 972.54 Outstanding and expected to vest at December 31, 2024 56,000 937.32 7.9 — Vested and exercisable at December 31, 2024 29,000 $ 1,474.80 6.9 $ — The weighted-average grant date fair value of stock option grants during the years ended December 31, 2024 and 2023 was $39.48 and $489.00, respectively. The total intrinsic value of the stock options exercised during the years ended December 31, 2024 and 2023 were zero and $25,000, respectively. The contractual term of stock options granted to employees was 10 years, which is also the maximum contractual term permitted for stock options (and stock appreciation rights) issued under the 2018 Plan. Stock options generally vest or become exercisable monthly over a four-year period. Executive Option Grants and RSUs On February 15, 2023, the compensation committee of the Company’s board of directors granted various executive officers stock options to purchase an aggregate of approximately 6,000 shares of common stock at an exercise price of $978.00 per share, and RSUs amounting to approximately 1,000 shares of common stock at a grant date fair value of $978.00 per share, in each case with an effective grant date and vesting commencement date of February 15, 2023. On June 3, 2024, the compensation committee of the Company’s board of directors granted various executive officers stock options to purchase an aggregate of approximately 8,000 shares of common stock at an exercise price of $55.80 per share, and RSUs amounting to approximately 2,000 shares of common stock at a grant date fair value of $55.80 per share, in each case with an effective grant date and vesting commencement date of June 3, 2024. On March 14, 2025, the compensation committee of the Company’s board of directors granted various executive officers stock options to purchase an aggregate of approximately 41,000 shares of common stock at an exercise price of $3.47 per share, with an effective grant date and vesting commencement date of March 14, 2025. These stock option grants and RSUs were issued from the 2018 Plan. The shares subject to the stock options shall vest monthly over 48 months beginning on the one-month anniversary of their respective grant dates, such that the stock options shall be fully vested and exercisable on the four-year anniversary of their respective grant dates. The RSUs shall vest monthly over 48 months beginning one year after their respective grant dates, and the balance of the shares vest in a series of three successive equal annual installments measured from the first anniversary of the applicable grant date, such that the RSU shall be fully vested and exercisable on the four-year anniversary of the applicable grant date. Restricted Stock Units and Performance Stock Units The Company issues restricted stock units (“RSU”) and performance stock units (“PSU”). The Company grants restricted stock pursuant to the 2018 Plan and satisfy such grants through the issuance of new shares. RSUs are share awards that, upon vesting, will deliver to the holder shares of our common stock. RSUs generally vest over a two-year period with equal vesting annually prior to 2023, and over a four-year period with equal vesting monthly beginning one year after the grant date beginning in 2023. The Company issues PSUs for which the number of shares issuable at the end of a four-year performance period is based on our performance relative to specified revenue targets and continued employment through the vesting period. Restricted stock activity was as follows: Stock Units Weighted- Average Grant Date Fair Value per Share Outstanding at January 1, 2024 4,000 $ 978.00 Granted 7,000 55.74 Released (1,000) 736.50 Forfeited (4,000) — Outstanding at December 31, 2024 6,000 $ 272.04 The total fair value of the RSUs that vested during the years ended December 31, 2024 and 2023 were $0.7 million and $0.5 million, respectively, determined as of the date of vesting. The weighted average remaining contractual term for the RSUs is 3.0 years as of December 31, 2024. Performance stock activity was as follows: Stock Units Weighted- Average Grant Date Fair Value per Share Outstanding at January 1, 2024 480 $ 2,844.00 Granted — — Released — — Forfeited — — Outstanding at December 31, 2024 480 $ 2,844.00 During the year ended December 31, 2023, the Company reassessed the implicit service period on its performance-based stock units relative to specified revenue targets and determined that the performance conditions were met from an accounting perspective, but subject to certain certifications and approval from the Compensation Committee; therefore, the remaining expense was accelerated as of December 31, 2023. As a result of the accelerated vesting terms, the weighted average remaining contractual term for the PSUs was 0 as of December 31, 2023. On March 14, 2025, the Compensation Committee certified that the Company had achieved the performance goals for the above PSUs. Stock-Based Compensation Expense The Company recognized stock-based compensation expense for the years ended December 31, 2024 and 2023 was as follows: Years Ended December 31, 2024 2023 Cost of product revenue $ 271,000 $ 520,000 Cost of service and other revenue 94,000 183,000 Research and development 2,149,000 5,092,000 General and administrative 7,222,000 9,383,000 Total stock-based compensation expense $ 9,736,000 $ 15,178,000 The weighted-average assumptions used in the Black-Scholes-Merton option pricing model to determine the fair value of the employee stock option grants were as follows: Years Ended December 31, 2024 2023 Risk-free interest rate 4.3% 4.0% Expected volatility 86.2% 75.3% Expected term (in years) 5.7 5.9 Expected dividend yield 0.0% 0.0% Risk-free interest rate. The risk-free rate assumption is based on the U.S. Treasury instruments, the terms of which were consistent with the expected term of the Company’s stock options. Expected volatility. The Company incorporates the Company’s own volatility assumption into the expected volatility calculation for Black-Scholes by using an equal weighting of the Company’s historical stock volatility and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Unrecognized Stock-Based Compensation Expense As of December 31, 2024, the unrecognized compensation expense for all non-vested share-based awards was $7.4 million, and is expected to be recognized as expense over a weighted-average period of 1.6 years. Registered Direct Offerings On April 4, 2024, the Company entered into a securities purchase agreement (the “April 2024 Purchase Agreement”) with certain institutional investors, pursuant to which the Company agreed to issue and sell, in a registered direct offering priced at-the-market consistent with the rules of the Nasdaq Stock Market (the “April 2024 Registered Direct Offering”): (i) an aggregate of approximately 109,000 shares of the Company’s common stock, (ii) pre-funded warrants to purchase up to an aggregate of approximately 37,000 shares of common stock (the “April Pre-Funded Warrants”), and (iii) warrants to purchase up to approximately 146,000 shares of common stock (the “April Purchase Warrants”). The combined purchase price of each share of common stock and accompanying April Purchase Warrant was $68.70 per share. The combined purchase price of each April Pre-Funded Warrant and accompanying April Purchase Warrant was $68.64 (equal to the combined purchase price per share of common stock and accompanying April Purchase Warrant, minus $0.001). The gross proceeds to the Company from the April 2024 Registered Direct Offering were $10.0 million. The Company received net proceeds of $9.3 million after deducting placement agent fees and other offering expenses of $0.7 million payable by the Company. Each April Purchase Warrant is exercisable for one share of common stock at an exercise price of $61.20 per share. The Purchase Warrants are immediately exercisable as of the date of issuance of April 8, 2024, and will expire on the five-year anniversary of the date of issuance. The April Pre-Funded Warrants are offered in lieu of shares of common stock and provide that the holder may not exercise any portion of an April Pre-Funded Warrant to the extent that immediately prior to or after giving effect to such exercise the holder would own more than 4.99% (or, at the election of the holder, 9.99%) of the Company’s outstanding common stock immediately following the consummation of the April 2024 Registered Direct Offering. Each April Pre-Funded Warrant is exercisable for one share of common stock at an exercise price of $0.001 per share. The April Pre-Funded Warrants were immediately exercisable and were exercised in full at the time of closing. On July 4, 2024, the Company entered into a securities purchase agreement (the “July 2024 Purchase Agreement”) with certain institutional investors, pursuant to which the Company agreed to issue and sell, (i) in a registered direct offering priced at-the-market consistent with the rules of the Nasdaq Stock Market (the “July 2024 Registered Direct Offering”): (a) an aggregate of approximately 195,000 shares of the Company’s common stock, and (b) pre-funded warrants to purchase up to an aggregate of approximately 97,000 shares of common stock (the “July Pre-Funded Warrants”), and (ii) in a concurrent private placement (the “Private Placement” and together with the July 2024 Registered Direct Offering, the “July 2024 Offering”), Series A warrants to purchase up to an aggregate of approximately 292,000 shares of common stock (the “Series A Warrants”) and Series B warrants to purchase up to an aggregate of approximately 292,000 shares of common stock (the “Series B Warrants”, and together with the Series A Warrants, the “July Purchase Warrants”). Each share of common stock and each July Pre-Funded Warrant sold pursuant to the July 2024 Purchase Agreement were accompanied by one Series A Warrant and one Series B Warrant. The combined purchase price of each share of common stock and accompanying July Purchase Warrants was $34.260 per share. The combined purchase price of each July Pre-Funded Warrant and accompanying July Purchase Warrants was $34.259 (equal to the combined purchase price per share of common stock and accompanying July Purchase Warrants, minus $0.001). The gross proceeds to the Company from the July 2024 Offering were approximately $10.0 million (excluding up to $20.0 million of aggregate gross proceeds that may be received in the future upon the cash exercise of the July Purchase Warrants issued in the Private Placement which was contingent upon the July Stockholder Approval described below), before deducting placement agent fees and other offering expenses payable by the Company. The Company received net proceeds of $9.3 million after deducting placement agent fees and other offering expenses of $0.7 million payable by the Company. Each July Purchase Warrant became exercisable for one share of common stock at an exercise price of $34.260 per share beginning on November 27, 2024, the effective date of stockholder approval for the issuance of the shares of common stock upon exercise of the July Purchase Warrants (the “July Stockholder Approval”). The Series A Warrants will expire on the earlier of (i) the 24-month anniversary of the July Stockholder Approval and (ii) 60 days following the later of (a) the date of the public announcement of the occurrence of a medical administrative contractor (including, without limitation, Molecular Diagnostic Services), issuing a final local coverage determination for optical genome mapping for hematological malignancies and (b) the date of the July Stockholder Approval. The Series B Warrants will expire on the earlier of (i) the five-year anniversary of the July Stockholder Approval and (ii) six months following the later of (a) the date of the public announcement of the occurrence of the Company receiving clearance from the U.S. Food and Drug Administration for an optical genome mapping system for any indication and (b) the date of the July Stockholder Approval. The July Pre-Funded Warrants were immediately exercisable for one share of common stock at an exercise price of $0.001 per share and were exercised in full as of December 31, 2024. The Company adjourned its Special Meeting of Stockholders originally held on October 2, 2024 (the “Special Meeting”) to October 30, 2024 because a quorum was not present at the time of the meeting. The reconvened meeting held on October 30, 2024 was further adjourned to November 27, 2024 because a quorum was not present at the time of the reconvened meeting. The Special Meeting reconvened on November 27, 2024 and obtained stockholder approval for the issuance of the shares of common stock upon exercise of the July Purchase Warrants. On October 30, 2024, the Company entered into a securities purchase agreement (the “October 2024 Purchase Agreement”) with certain institutional investors, pursuant to which the Company agreed to issue and sell, in a registered direct offering priced at-the-market consistent with the rules of the Nasdaq Stock Market (the “October 2024 Offering”): (i) an aggregate of approximately 165,000 shares of the Company’s common stock, (ii) Series C warrants to purchase up to an aggregate of approximately 165,000 shares of the Company’s common stock (the “Series C Warrants”) and (iii) Series D warrants to purchase up to an aggregate of approximately 165,000 shares of the Company’s common stock (the “Series D Warrants”, and together with the Series C Warrants, the (“October Purchase Warrants”). Each share of common stock sold pursuant to the October 2024 Purchase Agreement was accompanied by one Series C Warrant to purchase one share of common stock and one Series D Warrant to purchase one share of common stock . The shares of common stock and the October Purchase Warrants were immediately separable and were issued separately. The combined purchase price of each share of common stock and accompanying October Purchase Warrants was $18.234 per share. The gross proceeds to the Company from the October 2024 Offering were approximately $3.0 million (excluding up to approximately $6.0 million of aggregate gross proceeds that may be received in the future upon the cash exercise of the October Purchase Warrants, which was contingent upon the October Stockholder Approval described below), before deducting placement agent fees and other offering expenses payable by the Company. Each October Purchase Warrant is exercisable for one share of common stock at an exercise price of $18.234 per share beginning on January 15, 2025, the effective date of stockholder approval of the issuance of the shares of common stock upon exercise of the October Purchase Warrants (the “October Stockholder Approval”) . The Series C Warrants will expire on the five-year anniversary of the October Stockholder Approval. The Series D Warrants will expire on the 18-month anniversary of the October Stockholder Approval. On January 3, 2025, the Company entered into a securities purchase agreement (the “January 2025 Purchase Agreement”) with certain institutional investors, pursuant to which the Company agreed to issue and sell, in a registered direct offering priced at-the-market consistent with the rules of the Nasdaq Stock Market (the “January 2025 Offering”) (i) an aggregate of approximately 382,000 shares of the Company’s common stock, (ii) pre-funded warrants to purchase up to an aggregate of approximately 280,000 shares of common stock (the “January Pre-Funded Warrants”) and (iii) warrants to purchase up to an aggregate of approximately 661,000 shares of common stock (the “January Purchase Warrants”). Each share of common stock and each January Pre-Funded Warrant sold pursuant to the January 2025 Purchase Agreement were accompanied by a January Purchase Warrant. Both the shares of common stock and the accompanying January Purchase Warrants, and the January Pre-Funded Warrants and the accompanying January Purchase Warrants were immediately separable and were issued separately. The combined purchase price of each share of common stock and accompanying January Purchase Warrant was $15.120 per share. The combined purchase price of each January Pre-Funded Warrant and accompanying January Purchase Warrant was $15.119 (equal to the combined purchase price per share of common stock and accompanying January Purchase Warrant, minus $0.001). The gross proceeds to the Company from the January 2025 Offering were approximately $10.0 million (excluding up to approximately $20.0 million of aggregate gross proceeds that may be received in the future upon the cash exercise of the January Purchase Warrants which is contingent upon stockholder approval), before deducting placement agent fees and other offering expenses payable by the Company. Each January Purchase Warrant is exercisable for one share of common stock at an exercise price of $15.120 per share beginning on the effective date of stockholder approval of the issuance of the shares of common stock upon exercise of the January Purchase Warrants (the “Stockholder Approval”). The January Purchase Warrants will expire on the five-year anniversary of the Stockholder Approval. On January 15, 2025, the Company held a Special Meeting of Stockholders (the “2025 Special Meeting”),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perating leases In connection with the Company’s restructuring initiatives, the Company entered into a lease termination agreement on February 28, 2024 with the landlord for the facility in Salt Lake City, as further described under the heading “Restructuring Expenses” in Note 2 (Summary of Significant Accounting Policies). The Company continued to lease the property through June 2024. In January 2025, the Company entered into a lease termination agreement with the landlord for the facility in Pleasanton, California, that resulted in a one-time termination fee of approximately $0.3 million in the first quarter of 2025. The Company continued to lease the property through the end of January 2025. Further, the restricted cash of $0.4 million held under the letter of credit related to the lease assumed in the acquisition of Purigen in 2022 expired concurrently with the payment of the above termination fee. Supplemental information For all leases, the Company has the ability to enter into renewal negotiations, prior to the lease end date, with no specific terms. At this time, it is not reasonably certain that we will extend the term of the lease and therefore the renewal period has been excluded from the aforementioned ROU asset and lease liability measurements. The leases are subject to variable charges for common area maintenance and other costs that are determined based on actual costs and includes certain lease incentives such as tenant improvement allowances. The base rent for the leases is subject to an annual increase each year. Rent expense is being recognized on a straight-line basis over the term of the lease. The Company’s estimated incremental borrowing rate summarized in the table below was used in its present value calculations as the operating and finance leases do not have a stated rate and the implicit rate was not readily determinable. In determining the incremental borrowing rate, the Company considered the interest rate of its prior year term loans as well as publicly available data for discount rates used by peer companies. Supplemental information pertaining to the Company’s leases in which the Company is the lessee is as follows: Year Ended December 31, 2024 2023 Cash payments included in the measurement of lease liabilities: Operating cash flows from operating leases $ 2,754,000 $ 2,586,000 Operating cash flows from finance leases $ 271,000 $ 275,000 Financing cash flows from finance leases $ 58,000 $ 47,000 Weighted-average remaining lease term: Operating leases 1.54 years 2.47 years Finance leases 16.17 years 17.17 years Weighted-average discount rate: Operating leases 9.1 % 8.3 % Finance leases 7.1 % 7.1 % Noncash lease liabilities resulting from obtaining right-of-use assets Operating leases $ — $ — The following table provides the components of the Company’s lease cost: Year Ended December 31, 2024 2023 Operating leases Operating lease costs $ 2,632,000 $ 2,663,000 Variable lease costs 791,000 702,000 Total rent expense 3,423,000 3,365,000 Finance lease Amortization of right of use assets 204,000 204,000 Interest on lease liabilities 271,000 275,000 Variable lease costs 32,000 40,000 Total finance lease costs 507,000 519,000 Gross sublease income (176,000) (106,000) Total lease costs $ 3,754,000 $ 3,778,000 The future minimum payments under non-cancellable operating and finance leases as of December 31, 2024, are as follows: Operating Leases Finance Lease 2025 2,608,000 338,000 2026 544,000 347,000 2027 254,000 355,000 2028 — 364,000 2029 — 373,000 Thereafter — 4,857,000 Total future lease payments 3,406,000 6,634,000 Less: imputed interest (270,000) (2,835,000) Total lease liabilities 3,136,000 3,799,000 Less: lease liability, current portion 2,991,000 260,000 Lease liability, net of current portion $ 145,000 $ 3,539,000 Purchase Commitments The Company had a contractual commitment with a supplier to purchase $0.3 million of products every month for an initial term of two years which began in May 2021 and ended in May 2023. $1.4 million of materials were purchased under this minimum purchase commitment during the year ended December 31, 2023. The Company is currently negotiating an agreement with its instrument contract manufacturer under which it would make weekly deposits for future inventory purchases that are expected to begin in April 2025 and continue through November 21, 2025. Total payments in 2025 are expected to range from approximately $1.7 million to $2.0 million. The payments are intended to create a deposit for inventory Bionano may purchase above the 2025 minimum order quantity and guarantee the availability of certain raw materials previously purchased by the contract manufacturer to build instruments. As of December 31, 2024, no liability has been recorded in connection with this commitment, as the obligation is contingent upon ongoing production and future deliveries of finished goods. The Company will continue to evaluate the financial impact of this commitment and assess the need for future disclosures or accruals in accordance with ASC 450. Restructuring The 2024 Workforce Reductions described in Note 2 (Summary of Significant Accounting Policies) resulted in total restructuring charges of approximately $8.2 million , comprised primarily of severance payments and wages for the 60-day notice period in accordance with the California Worked Adjustment and Retraining Notification (“WARN”) Act. The following is a summary of restructuring charges associated with the reduction in force for the years ended December 31, 2024 and 2023 including severance and other exit related costs: Year Ended December 31, 2024 2023 Severance $ 5,475,000 $ 741,000 Lease related expenses 374,000 — Contracted services and consulting 2,173,000 — Total restructuring charges included in operating expenses $ 8,022,000 $ 741,000 Total restructuring charges included in cost of revenue $ 157,000 $ — Total restructuring charges $ 8,179,000 $ 741,000 The following restructuring liability activity was recorded in connection with the reductions in force for the year ended December 31, 2024 included within accrued expenses on the consolidated financial statements: Accrued restructuring as of January 1, 2024 $ 83,000 Restructuring charges incurred during the period 8,179,000 Cash payments (7,701,000) Accrued restructuring as of December 31, 2024 $ 561,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Conting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are as follows: Year Ended December 31, 2024 2023 Domestic $ (112,422,000) $ (235,852,000) Foreign 438,000 3,421,000 Loss before provision for income taxes $ (111,984,000) $ (232,431,000) The provision for domestic and foreign income taxes is as follows: Year Ended December 31, 2024 2023 Current: Federal $ — $ — Foreign 34,000 63,000 State and local (1,000) (1,000) Total current income tax provision (benefit) $ 33,000 $ 62,000 Deferred: Federal $ — $ — Foreign — — State and local — — Total deferred income tax provision (benefit) — — Income tax provision (benefit) $ 33,000 $ 62,000 Reconciliations of the income tax computed at the federal statutory tax rate to the expense for income taxes are as follows: Year Ended December 31, 2024 2023 Income taxes at statutory rates $ (23,517,000) $ (48,811,000) State income tax, net of federal benefit (1,079,000) (1,050,000) Reduction of tax attributes under section 382 (4,920,000) 43,680,000 Goodwill impairment — 16,229,000 Research credits (647,000) (5,416,000) Convertible High Trail notes and debentures payable and warrants 1,544,000 4,211,000 Stock-based compensation 1,716,000 1,836,000 Other permanent differences (2,252,000) 9,000 Limitation of compensation under section 162(m) 196,000 (1,145,000) Other, net (767,000) 1,822,000 Change in valuation allowance 29,759,000 (11,303,000) Income tax expense (benefit) $ 33,000 $ 62,000 Significant components of the Company’s deferred tax assets at December 31, 2024 and 2023 are as follows: December 31, 2024 2023 Deferred tax assets: Net operating loss carryforwards $ 113,907,000 $ 91,977,000 Research and development credits 9,130,000 8,283,000 Stock-based compensation 2,136,000 1,991,000 ASC 842 - lease liability 1,529,000 2,113,000 UNICAP 527,000 826,000 Sec 174 Capitalization 14,759,000 13,483,000 Other 1,708,000 1,413,000 Total gross 143,696,000 120,086,000 Deferred tax liabilities: Amortization (2,100,000) (7,360,000) ASC 842 - ROU asset (1,124,000) (2,013,000) Less: valuation allowance (140,472,000) (110,713,000) Deferred tax assets, net of valuation allowance $ — $ — As of December 31, 2024, the Company had federal and state tax net operating loss carryforwards of $488.3 million and $195.0 million, respectively. The federal tax loss carryforwards include $446.7 million that do not expire but utilization is limited to 80% of the Company’s taxable income in any given tax year based on current federal tax laws. The remaining federal tax loss carryforwards of $41.6 million and state tax loss carryforwards begin to expire in 2027 and 2024, respectively, unless previously utilized. As of December 31, 2024, the Company also had federal and California research credit carryforwards of $7.1 million and $10.2 million,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R&amp;D”) activities, the Company expects to continue to incur net losses into the foreseeable future. As such, the Company cannot conclude that it is more likely than not that its deferred tax assets will be realized. A valuation allowance of $140.5 million, and $110.7 million as of December 31, 2024, and 2023, respectively, had been established to offset the deferred tax assets. Utilization of the net operating losses and R&amp;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The Company had performed an ownership change analysis pursuant to Section 382 of the Code through tax year 2023 and identified that ownership changes occurred on various dates that will limit the Company’s ability to utilize its net operating loss and R&amp;D credit carryforwards. Based on the analysis, the Company’s deferred tax assets related to the tax attributes that will expire unused as a result of the ownership change limitations (and their corresponding valuation allowance) have been adjusted as of December 31, 2023 and were further adjusted at December 31, 2024. As a result of limitations arising from the prior ownership changes, $29.3 million of federal and $4.6 million of California net operating loss carry-forwards were removed from the inventory of deferred tax assets as of December 31, 2024. In addition, $5.9 million of federal R&amp;D tax credits were removed from the deferred tax assets as of December 31, 2023. Further, the Company’s deferred tax assets associated with such tax attributes could be significantly reduced upon a future ownership change within the meaning of Section 382 of the Code. Reconciliations of the beginning and ending amount of unrecognized tax benefits, excluding interest and penalties, are as follows: December 31, 2024 2023 Balance at beginning of the year $ 4,987,000 $ 7,281,000 Additions/(reductions) for tax positions - prior year 1,190,000 (3,643,000) Increases related to current year positions 766,000 1,349,000 Balance at the end of the year $ 6,943,000 $ 4,987,000 The Company recognizes the benefit of uncertain tax positions at the largest amount that is more likely than not to be sustained upon audit by the relevant taxing authority. An uncertain tax position will not be recognized if it has less than a 50% likelihood of being sustained.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d not recognized any interest and penalties in the statements of operations for the years ended December 31, 2024 and 2023. The Company is subject to taxation in the United States, the United Kingdom and China. The Company’s tax years from 2007 (inception) are subject to examination by the United States and state authorities due to the carry forward of unutilized net operating losses and R&amp;D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expensed matching contributions of $1.4 million and $1.9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following table presents financial information with respect to the Company’s single operating segment, including significant segment expenses, which are regularly provided to the CODM and included within consolidated operating loss: Year Ended December 31, 2024 2023 Revenues $ 30,776,000 $ 36,116,000 Cost of revenue 30,396,000 26,550,000 Operating expenses Salaries, wages, and benefits 51,136,000 83,434,000 Contracted services 18,892,000 29,834,000 Non-inventory materials 2,716,000 7,066,000 Consulting 4,659,000 8,211,000 Rent and facilities 4,095,000 4,624,000 Depreciation and amortization 8,826,000 10,400,000 Travel and entertainment 1,654,000 4,324,000 Administrative and other* 12,385,000 76,918,000 Total operating expenses 104,363,000 224,811,000 Loss from operations $ (103,983,000) $ (215,245,000) *Administrative and other primarily includes operating expenses for intangible assets and other long-lived assets impairment of $19.7 million, changes in fair value of contingent consideration of $10.9 million, disposals of property, plant, and equipment of $2.7 million, gain on lease modification of $0.1 million, and taxes, interest, and fees of $1.0 million, as of December 31, 2024, as compared to operating expenses for $77.3 million of goodwill impairment and $0.4 million in taxes, interest, and fee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12017</v>
      </c>
      <c r="C4" s="5" t="n">
        <v>-2324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ustomer data that use to provide services for our customers (“Information Systems and Data”). Our Chief Information Security Officer (“CISO”) with help from our legal department and our security and compliance team from our IT infrastructure department help identify, assess and manage the Company’s cybersecurity threats and risks. The Company identifies and assesses risks from cybersecurity threats by monitoring and evaluating our threat environment using various methods including, for example using manual and automated tools, conducting scans of the threat environment, conducting internal and external threat and vulnerability assessments, conducting internal and external audits, subscribing to reports and services that identify cybersecurity threats, analyzing reports of threats and actors, conducting third party assessment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incident detection and response, disaster recovery plan, encryption of certain data, network security controls, access controls, asset management, tracking and disposal, employee training, penetration testing, systems monitoring and cybersecurity insurance. Our assessment and management of material risks from cybersecurity threats are integrated into the Company’s overall risk management processes. For example, the security and compliance team works with management to prioritize our risk management processes and mitigate cybersecurity threats that are more likely to lead to a material impact to our business, and evaluates material risks from cybersecurity threats and reports to the audit committee of the board of directors (“Audit Committee”), which evaluates our overall enterprise risk. We use third-party service providers to assist us from time to time to identify, assess, and manage material risks from cybersecurity threats, including for example professional services firms including outside legal counsel, cybersecurity consultants, penetration testing firms, cybersecurity software providers, managed cybersecurity service providers and threat intelligence service providers. We use third-party service providers to perform a variety of functions throughout our business, such as application providers and hosting companies. We have a vendor management program to manage cybersecurity risks associated with our use of these providers. The program includes vulnerability scans related to vendors and a review of vendors’ security certification reports. Depending on the nature of the services provided, the sensitivity of the Information Systems and Data at issue, and the identity of the provider, the Company may involve different levels of assessment designed to help identify cybersecurity risks associated with a provider and impose contractual obligations related to cybersecurity on the provider. We have not experienced a cybersecurity incident that would materially affect the company’s business strategy, results of operations or financial position. For a description of the risks from cybersecurity threats that may materially affect the Company and how they may do so, see our risk factors under Part 1. Item 1A. Risk Factors in this Annual Report, including “ 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incident detection and response, disaster recovery plan, encryption of certain data, network security controls, access controls, asset management, tracking and disposal, employee training, penetration testing, systems monitoring and cybersecurity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the Company’s cybersecurity risk management as part of its general oversight function. The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Principal Financial Officer (“PFO”) who serves as our CISO. Our CISO relies on both internal and external cybersecurity resources to manage overall cybersecurity risks. The Company’s PFO is responsible for hiring appropriate personnel, helping to integrate cybersecurity risk considerations into the Company’s overall risk management strategy, and communicating key priorities to relevant personnel. The Company’s PFO is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management depending on the circumstances, including IT security leadership, the PFO, CEO, General Counsel (“GC”) and third-party consultants as needed. IT security leadership, the PFO, CEO and GC work with the Company’s incident response team to help the Company mitigate and remediate cybersecurity incidents of which they are notified. In addition, the Company’s incident response plan includes reporting to the Audit Committee for certain cybersecurity incidents. </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t>
        </is>
      </c>
    </row>
    <row r="12">
      <c r="A12" s="4" t="inlineStr">
        <is>
          <t>Cybersecurity Risk Process for Informing Board Committee or Subcommittee Responsible for Oversight [Text Block]</t>
        </is>
      </c>
      <c r="B12" s="4" t="inlineStr">
        <is>
          <t>The Audit Committee is responsible for overseeing the Company’s cybersecurity risk management processes, including oversight of mitigation of risks from cybersecurity threats.</t>
        </is>
      </c>
    </row>
    <row r="13">
      <c r="A13" s="4" t="inlineStr">
        <is>
          <t>Cybersecurity Risk Role of Management [Text Block]</t>
        </is>
      </c>
      <c r="B13" s="4" t="inlineStr">
        <is>
          <t>Our cybersecurity risk assessment and management processes are implemented and maintained by certain Company management, including our Principal Financial Officer (“PFO”) who serves as our CISO. Our CISO relies on both internal and external cybersecurity resources to manage overall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our Principal Financial Officer (“PFO”) who serves as our CISO. Our CISO relies on both internal and external cybersecurity resources to manage overall cybersecurity risks.</t>
        </is>
      </c>
    </row>
    <row r="16">
      <c r="A16" s="4" t="inlineStr">
        <is>
          <t>Cybersecurity Risk Management Expertise of Management Responsible [Text Block]</t>
        </is>
      </c>
      <c r="B16" s="4" t="inlineStr">
        <is>
          <t>The Company’s PFO is responsible for hiring appropriate personnel, helping to integrate cybersecurity risk considerations into the Company’s overall risk management strategy, and communicating key priorities to relevant personnel. The Company’s PFO is responsible for approving budgets, helping prepare for cybersecurity incidents, approving cybersecurity processes, and reviewing security assessments and other security-related reports.</t>
        </is>
      </c>
    </row>
    <row r="17">
      <c r="A17" s="4" t="inlineStr">
        <is>
          <t>Cybersecurity Risk Process for Informing Management or Committees Responsible [Text Block]</t>
        </is>
      </c>
      <c r="B17" s="4" t="inlineStr">
        <is>
          <t xml:space="preserve">Our cybersecurity incident response plan is designed to escalate certain cybersecurity incidents to members of management depending on the circumstances, including IT security leadership, the PFO, CEO, General Counsel (“GC”) and third-party consultants as needed. IT security leadership, the PFO, CEO and GC work with the Company’s incident response team to help the Company mitigate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diagnostic services and software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wholly-owned subsidiary, Lineagen Inc. (doing business as Bionano Laboratories), the Company also provides OGM-based diagnostic testing services. Basis of Presentation The consolidated financial statements are prepared in accordance with U.S. GAAP and include the accounts of the Company’s 100%-owned subsidiaries. All intercompany transactions and balances have been eliminated in consolidation. All dollar amounts and share counts presented below have been rounded to the nearest thousand and, thus are approximate.</t>
        </is>
      </c>
    </row>
    <row r="5">
      <c r="A5" s="4" t="inlineStr">
        <is>
          <t>Liquidity and Going Concern</t>
        </is>
      </c>
      <c r="B5" s="4" t="inlineStr">
        <is>
          <t>Liquidity and Going Concern The Company has experienced recurring net losses from operations, negative cash flows from operating activities, and a significant accumulated deficit since its inception and expects to continue to incur net losses into the foreseeable future. As of December 31, 2024, the Company had approximately $9.2 million in cash and cash equivalents, $0.3 million in short-term investments, $11.4 million in restricted cash and cash equivalents and restricted short-term investments, and working capital of $2.1 million. The amount the Company is required to hold as restricted cash or investments is equal to the lesser of (a) $11.0 million and (b) the then outstanding principal balance of the Debentures (as defined in Note 9 (Debt) to our consolidated financial statements ). As of December 31, 2024 the Company had $15.5 million of principal outstanding under the Debentures (see Note 9 (Debt) to our consolidated financial statements) and an accumulated deficit of $693.2 million. In 2024, the Company used $68.9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4, are issued. Management’s ability to continue as a going concern is dependent upon its ability to raise additional funding. Management’s plans to raise additional capital to fulfill its operating and capital requirements for at least twelve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Use of Estimates</t>
        </is>
      </c>
      <c r="B6" s="4" t="inlineStr">
        <is>
          <t>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used by management include but are not limited to revenue recognition, the fair value of financial instruments measured at fair value, fair value of contingent consideration, the recoverability of long-lived assets, fair value of reporting units, equity based compensation expense, and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7">
      <c r="A7" s="4" t="inlineStr">
        <is>
          <t>Restructuring Expenses</t>
        </is>
      </c>
      <c r="B7" s="4" t="inlineStr">
        <is>
          <t>Restructuring Expenses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resulted in a one-time termination fee of approximately $0.2 million in the third quarter of 2024. The Company continued to lease the property through June 2024. The Company accounted for the lease amendment as a lease modification and recorded a gain of $0.1 million during the three months ended March 31, 2024.</t>
        </is>
      </c>
    </row>
    <row r="8">
      <c r="A8" s="4" t="inlineStr">
        <is>
          <t>Business Combinations</t>
        </is>
      </c>
      <c r="B8" s="4" t="inlineStr">
        <is>
          <t>Business Combinations The Company accounts for its acquisitions using the acquisition method of accounting pursuant to Accounting Standards Codification Topic 805, Business Combinations (“ASC 805”). There were no acquisitions during the years ended December 31, 2024 and 2023.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estimates the fair value of identifiable intangible assets acquired with the assistance of independent valuations that use information and assumptions provided by the Company’s management. Under ASC 805, acquisition-related transaction costs (such as advisory, legal, valuation, other professional fees) are expensed in the statements of operations in the periods incurred.</t>
        </is>
      </c>
    </row>
    <row r="9">
      <c r="A9" s="4" t="inlineStr">
        <is>
          <t>Cash and Cash Equivalents</t>
        </is>
      </c>
      <c r="B9" s="4" t="inlineStr">
        <is>
          <t>Cash and Cash Equivalents Cash equivalents primarily represent funds invested in readily available money market accounts. The Company has not experienced any losses in such accounts. The Company believes that it is not exposed to any significant credit risk on cash and cash equivalents.</t>
        </is>
      </c>
    </row>
    <row r="10">
      <c r="A10" s="4" t="inlineStr">
        <is>
          <t>Restricted Cash and Investments</t>
        </is>
      </c>
      <c r="B10" s="4" t="inlineStr">
        <is>
          <t xml:space="preserve">Restricted Cash and Investments </t>
        </is>
      </c>
    </row>
    <row r="11">
      <c r="A11" s="4" t="inlineStr">
        <is>
          <t>Fair Value Measurements</t>
        </is>
      </c>
      <c r="B11" s="4" t="inlineStr">
        <is>
          <t>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t>
        </is>
      </c>
    </row>
    <row r="12">
      <c r="A12" s="4" t="inlineStr">
        <is>
          <t>Investment Securities</t>
        </is>
      </c>
      <c r="B12" s="4" t="inlineStr">
        <is>
          <t>Investment Securities</t>
        </is>
      </c>
    </row>
    <row r="13">
      <c r="A13" s="4" t="inlineStr">
        <is>
          <t>Concentrations</t>
        </is>
      </c>
      <c r="B13" s="4" t="inlineStr">
        <is>
          <t>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More information on accounts receivable is contained in the paragraph titled “Accounts Receivable” below. Sources of Materials and Products</t>
        </is>
      </c>
    </row>
    <row r="14">
      <c r="A14" s="4" t="inlineStr">
        <is>
          <t>Accounts Receivable and Allowance for Credit Losses</t>
        </is>
      </c>
      <c r="B14" s="4" t="inlineStr">
        <is>
          <t>Accounts Receivable and Allowance for Credit Losses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For OGM products and services, credit is extended based upon an evaluation of each customer’s credit history, financial condition, and other factors. Estimates of allowances for credit losses are determined by evaluating individual customer circumstances, historical payment patterns, length of time past due, forecasts about the future, and economic and other factors. Provision for expected credit losses is recorded as necessary to maintain an appropriate level of allowance for credit losses in selling, general and administrative expense. Amounts are charged to the allowance for credit losses when collection efforts have been exhausted and are deemed uncollectible.</t>
        </is>
      </c>
    </row>
    <row r="15">
      <c r="A15" s="4" t="inlineStr">
        <is>
          <t>Inventory</t>
        </is>
      </c>
      <c r="B15" s="4" t="inlineStr">
        <is>
          <t xml:space="preserve">Inventory </t>
        </is>
      </c>
    </row>
    <row r="16">
      <c r="A16" s="4" t="inlineStr">
        <is>
          <t>Loss on disposal of property and equipment</t>
        </is>
      </c>
      <c r="B16" s="4" t="inlineStr">
        <is>
          <t>Loss on disposal of property and equipment</t>
        </is>
      </c>
    </row>
    <row r="17">
      <c r="A17" s="4" t="inlineStr">
        <is>
          <t>Disposal of In-Process Internal-Use Software</t>
        </is>
      </c>
      <c r="B17" s="4" t="inlineStr">
        <is>
          <t>Disposal of In-Process Internal-Use Software In September 2024, Bionano announced a change in its business strategy to focus on driving utilization and adoption of OGM from the Company’s existing installed base, with less emphasis on new placements of the Company’s OGM systems, which resulted in a change in the manner in which the Company’s in-process internally developed software would be used; therefore, it became probable that the software would not be placed into service. The Company disposed of the project, and recorded a loss of $1.3 million included in selling, general and administrative expense on the consolidated statement of operations during the year ended December 31, 2024. No material disposals of internal-use software were recorded in the year ended December 31, 2023. The Company’s in-process internal-use software was recorded in prepaid expenses and other current assets on the consolidated balance sheets.</t>
        </is>
      </c>
    </row>
    <row r="18">
      <c r="A18" s="4" t="inlineStr">
        <is>
          <t>Impairment of Long-Lived Assets (including Finite-Lived Intangible Assets)</t>
        </is>
      </c>
      <c r="B18" s="4" t="inlineStr">
        <is>
          <t>Impairment of Long-Lived Assets (including Finite-Lived Intangible Assets) Long-lived assets consist of property and equipment and acquired finite-lived intangible assets.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Finite-lived intangible assets are amortized over the estimated useful life of the asset on a basis that approximates the pattern of economic benefit. As a result of the Lineagen, BioDiscovery, and Purigen acquisitions, the Company recorded intangible assets, which consist of trade name intangibles, customer relationship intangibles, and a developed technology intangible, which are amortized on a straight-line basis over their estimated useful lives of five years, with the exception of the developed technology intangible acquired through the acquisition of Purigen, which is amortized over fifteen years. Straight-line amortization was determined to be materially consistent with the pattern of expected use of the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three months ended March 31, 2024, the Company experienced a triggering event as a result of the restructuring initiatives announced in March 2024 that required an evaluation of its non-OGM Bionano Laboratories asset group for impairment. The Company performed a recoverability test and concluded that the non-OGM Bionano Laboratories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during the three months ended March 31, 2024. During the three months ended September 30, 2024, the Company experienced a triggering event and identified indicators of impairment in all of its asset groups as a result of the restructuring initiatives and change in business strategy announced in September 2024. The Company assessed the recoverability of each asset group and concluded the legacy OGM Bionano and Purigen asset groups were not recoverable. Therefore, the Company was required to perform an impairment analysis to determine the fair value of the legacy OGM Bionano and Purigen asset groups as further described below. The Company evaluated the fair value of the finite-lived assets of the legacy OGM Bionano asset group. The Company evaluated the fair value of the reagent rental instruments based on the expected sales volume or usage and recorded an impairment loss of $2.6 million. The estimates and assumptions used in the assessment of the reagent rental instrument impairments represent Level 2 measurements because they are supported by executed sales transactions. The impairment loss associated with these reagent rental instruments was recorded to cost of product revenue in the Company’s consolidated statement of operations. The Company estimated the fair value of the right-of-use assets and related office equipment and leasehold improvements for the San Diego facilities (Nancy Ridge and 9640 Towne Center Drive) and recorded an impairment loss of $0.4 million and $0.2 million, respectively. The fair value of the right-of-use asset and related office equipment and leasehold improvements was estimated using the discounted future cash flow methods, which includes estimates and assumptions for future sublease rental rates that reflect current sublease market conditions as well as discount rates. The estimates and assumptions used in the assessment of right-of-use assets impairments represent Level 3 measurements because they are supported by little or no market activity and reflect the Company’s assumptions in measuring fair value. The impairment losses were recognized in intangible assets and other long-lived assets impairment in the consolidated statement of operations. The Company evaluated the fair value of the finite-lived intangible assets of the Purigen asset group, consisting of the Purigen trade name, customer relationships and developed technology, as well as the operating lease right-of-use asset and related office equipment and leasehold improvements. To estimate the fair value of the intangible assets, the Company utilized the discounted cash flow method to estimate the fair value of the asset group. The Company identified that no projected after-tax cash flows would be generated from the Purigen intangible assets and that the cost to maintain and sell the Purigen products exceeded the expected revenue to be generated from the asset group. The carrying value of the Purigen intangible assets therefore exceeded its fair value and the Company recorded an impairment loss of $17.3 million for the intangible assets impairment loss</t>
        </is>
      </c>
    </row>
    <row r="19">
      <c r="A19" s="4" t="inlineStr">
        <is>
          <t>Contingent Consideration</t>
        </is>
      </c>
      <c r="B19" s="4" t="inlineStr">
        <is>
          <t>Contingent Consideration The Company recorded contingent consideration resulting from its business combinations at its fair value on the acquisition date. On a quarterly basis, the Company revalues this obligation and records any increase or decrease in fair value as an adjustment to the consolidated statement of operations. Changes to the fair value of the contingent consideration obligation may result from changes to the discount rate, the passage of time, or changes in the estimate of the likelihood or timing of achieving the criteria for payment of the contingent consideration.</t>
        </is>
      </c>
    </row>
    <row r="20">
      <c r="A20" s="4" t="inlineStr">
        <is>
          <t>Goodwill</t>
        </is>
      </c>
      <c r="B20" s="4" t="inlineStr">
        <is>
          <t xml:space="preserve">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Goodwill is assigned to specific reporting units for purposes of impairment assessment. The Company has determined that it has a single operating segment and a single reporting uni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t>
        </is>
      </c>
    </row>
    <row r="21">
      <c r="A21" s="4" t="inlineStr">
        <is>
          <t>Leases</t>
        </is>
      </c>
      <c r="B21" s="4" t="inlineStr">
        <is>
          <t>Leases Right-of-use (“ROU”) assets represent our right to use an underlying asset during the lease term, and lease liabilities represent our obligation to make lease payments arising from the lease. Operating leases are included in operating lease right-of-use assets and operating lease liabilities in the consolidated balance sheets, while finance leases are included in finance lease right-of-use assets and finance lease liabilities. Lease assets and liabilities are recognized at commencement based on the present value of lease payments over the lease term. The Company generally uses its incremental borrowing rate based on the estimated rate of interest for collateralized borrowing over a similar term of the lease payments. The ROU assets also include any prepaid or accrued lease payments and is adjusted for lease incentives and initial direct costs. Lease terms may include options to extend or terminate the lease which are recognized when it is reasonably certain that the Company will exercise that option. The Company has not included any options to extend in their lease term. Leases with terms of 12 months or less are not recorded on the balance sheet. Lease expense is recognized on a straight-line basis over the lease terms, or in some cases, the useful life of the underlying asset. Variable lease payments are excluded from the measurement of ROU assets and lease liabilities and are recognized in the period in which the obligation for those payments is incurred. The Company accounts for the lease and non-lease components as a single lease component for all classes of underlying assets.</t>
        </is>
      </c>
    </row>
    <row r="22">
      <c r="A22" s="4" t="inlineStr">
        <is>
          <t>Convertible Notes &amp; Debentures Payable</t>
        </is>
      </c>
      <c r="B22" s="4" t="inlineStr">
        <is>
          <t>Convertible Notes &amp; Debentures Payable The Company elected to account for its convertible notes (High Trail Agreement) issued in October 2023 and its convertible debentures issued in May 2024, using the fair value option under ASC 825-10, Recognition and Measurement of Financial Assets and Financial Liabilities (or “ASC 825-10”). Such instruments are recognized at estimated fair value on the date of issuance, with changes in fair value after issuance recorded in other (income) expense, net on the consolidated statements of operations as a gain or loss, unless the change is a result of a change in credit risk, in which case such change in estimated fair value is recorded within other comprehensive income. Direct issuance costs are expensed as incurred and are charged to interest expense and recorded in other income (expense) in the consolidated statements of operations. Increases or decreases in the fair value of the convertible notes and debentures payable can result from updates to assumptions such as the expected volatility or changes in discount rates. Judgment is used in determining these assumptions as of the initial valuation date and at each subsequent reporting period.</t>
        </is>
      </c>
    </row>
    <row r="23">
      <c r="A23" s="4" t="inlineStr">
        <is>
          <t>Financial Instruments with Characteristics of Both Liabilities and Equity</t>
        </is>
      </c>
      <c r="B23" s="4" t="inlineStr">
        <is>
          <t>Financial Instruments with Characteristics of Both Liabilities and Equity The Company accounts for issued warrants either as a liability or equity in accordance with ASC 480-10, Distinguishing Liabilities From Equity (or “ASC 480-10”), and ASC 815-40, Derivatives and Hedging: Contracts in Entity’s Own Equity (or “ASC 815-40”). Under ASC 480-10, warrants are considered a liability if mandatorily redeemable and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that are not under the control of the Company are liabilities, regardless of the probability of the occurrence of the triggering event. Liability-classified warrants are measured at fair value on the date of issuance and on a recurring basis at the end of each reporting period with any change in fair value after issuance recorded in other (income) expense, net o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or in a bundled transaction on a residual basis based on an allocation of proceeds first to the instruments measured at fair value on a recurring basis, and are not subsequently remeasured. The Company’s outstanding warrants do not meet the requirements for liability classification under ASC-480-10 or ASC-815-40. Therefore, the Company’s outstanding warrants are classified as equity as of December 31, 2024 and 2023.</t>
        </is>
      </c>
    </row>
    <row r="24">
      <c r="A24" s="4" t="inlineStr">
        <is>
          <t>Revenue Recognition</t>
        </is>
      </c>
      <c r="B24" s="4" t="inlineStr">
        <is>
          <t xml:space="preserve">Revenue Recognition The Company generates revenue primarily from the sale of products and services.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he Company provides assurance type warranties on many of its products. As customers cannot purchase such warranties independently of the products under the contract and they are not priced separately, assurance type warranties are not separate performance obligations. The Company recognizes a receivable when we have an unconditional right to payment, which is generally at the time of delivery of software, consumables and instruments, including any extended warranties, or at the time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Revenue is recorded net of discounts and sales tax. The Company’s contracts typically do not provide for product returns or refunds. In general, estimates of variable consideration and constraints are not material to the Company’s financial statements. Employee sales commissions are recorded as selling, general and administrative expenses when incurred as the amortization period for such costs, if capitalized, would have been one year or less. Product revenue recognition Product revenue consists of sales of our OGM systems and related consumables, as well as sales of software. These products are sold primarily through a direct sales force, and within international markets, there is more reliance on distributors. In addition, the Company provides the OGM systems to certain customers under its reagent rental program, under which the Company provides OGM systems to customers at no cost and the customers agree to purchase minimum quantities of consumables. Transfer of control for the Company’s products is generally at shipment or delivery, depending on contractual terms, but occurs when title and risk of loss transfers to the customer which represents the point in time when the customer obtains control of the product. Transfer of control of software is recognized at the point-in-time when the software license is transferred to the customer. As such, the Company’s performance obligation related to product sales is satisfied at a point in time. For transfers of instruments and consumables to customers under the Company’s reagent rental program, the Company allocates the total contract consideration between the instrument and the consumables based on estimates of stand-alone selling prices, and recognizes the instrument revenue evenly over the rental period, and the consumables revenue when the consumables are delivered. Rental revenue related to the reagent rental program recognized over-time totaled $2.0 million and $1.1 million during the years ended December 31, 2024 and 2023, respectively. Revenue related to software license maintenance agreements is recognized over-time based on the contract term. Revenue recognized over-time related to software sales totaled $0.4 million and $0.4 million during the years ended December 31, 2024 and 2023, respectively. Service and other revenue recognition Service and other revenue primarily consist of revenue from diagnostic testing services, license maintenance agreements, software hosting arrangements, and support, repair and maintenance services and extended warranties on OGM systems. Revenue from the completion of diagnostic testing services is initially recorded at the estimated consideration the Company expects to receive from contractual and non-contractual payors, and is subject to adjustment based on the amount actually collected. The Company performs its obligation under a contract with a customer by processing diagnostic tests and communicating the test results, which the Company has determined is the point at which control is transferred to the customer for revenue recognition purposes. Revenue for hosting arrangements is recognized over-time on a usage basis as the customer processes the number of genetic samples purchased with the software. Hosting arrangements revenue recognized over-time totaled $0.7 million and $0.7 million during the years ended December 31, 2024 and 2023, respectively. Revenue from support and maintenance contracts and extended warranties is recognized over time based on the contract term, which represents a faithful depiction of the transfer of goods and services given the stand-ready nature of the performance obligations. Service revenue related to repairs and customer sample evaluations is recognized as the services are performed based on the specific nature of the service. Warranty and maintenance revenue recognized over-time totaled $1.1 million and $0.9 million during the years ended December 31, 2024 and 2023, respectively. Remaining Performance Obligations As of December 31, 2024, the estimated revenue expected to be recognized in the future related to performance obligations that are unsatisfied was $1.4 million. These remaining performance obligations primarily relate to extended warranty and support and maintenance obligations, as well as obligations related to software under hosting arrangements. The Company expects to recognize approximately 80.3% in 2025, 11.4% in 2026 and 5.6% in 2027 and 2.6% in 2028 and thereafter. We periodically review the warranty reserve for adequacy and adjust the warranty accrual, if necessary, based on actual experience and estimated costs to be incurred. Warranty expense is recorded as a component of cost of product revenue. The Company’s liability for product warranties provided under its agreements with customers was $0.3 million and $0.4 million as of December 31, 2024 and 2023, respectively. Warranty expense recorded in cost of goods sold totaled $0.2 million and $0.6 million during the years ended December 31, 2024 and 2023, respectively. Contract Assets and Liabilities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Contract liabilities primarily relate to support and maintenance contracts and extended warranty obligations. Contract liabilities are classified as other current liabilities and other long-term liabilities on the consolidated balance sheets. The Company recognized revenue of $1.6 million and $1.4 million during the years ended December 31, 2024 and 2023, respectively, which was included in the contract liability balance at the end of the previous year. Distributor Transactions </t>
        </is>
      </c>
    </row>
    <row r="25">
      <c r="A25" s="4" t="inlineStr">
        <is>
          <t>Cost of Revenue</t>
        </is>
      </c>
      <c r="B25" s="4" t="inlineStr">
        <is>
          <t xml:space="preserve">Cost of Revenue Cost of revenue for products consists of the Company’s raw material parts costs and associated freight, shipping and handling costs, contract manufacturing costs, royalties due to third parties, salaries and other personnel costs, equipment depreciation, overhead and other direct costs related to those sales recognized as product revenue in the period. </t>
        </is>
      </c>
    </row>
    <row r="26">
      <c r="A26" s="4" t="inlineStr">
        <is>
          <t>Research and Development Costs</t>
        </is>
      </c>
      <c r="B26" s="4" t="inlineStr">
        <is>
          <t>Research and Development Costs Costs incurred for research and product development, including acquired technology and costs incurred for technology in the development stage, are expensed as incurred.</t>
        </is>
      </c>
    </row>
    <row r="27">
      <c r="A27" s="4" t="inlineStr">
        <is>
          <t>Patent Costs</t>
        </is>
      </c>
      <c r="B27" s="4" t="inlineStr">
        <is>
          <t xml:space="preserve">Patent Costs </t>
        </is>
      </c>
    </row>
    <row r="28">
      <c r="A28" s="4" t="inlineStr">
        <is>
          <t>Stock-based Compensation</t>
        </is>
      </c>
      <c r="B28" s="4" t="inlineStr">
        <is>
          <t>Stock-based Compensation The Company issues stock-based awards as compensation to employees and directors. Stock-based awards may include stock options, restricted stock units, and performance stock units. These awards are accounted for as equity awards. To-date, the Company recognizes stock-based compensation expense net of actual forfeitures on a straight-line basis over the underlying award’s requisite service period, which is generally the vesting period, as measured using the award’s grant date fair value. The Company determines grant date fair value of stock option awards using the Black-Scholes option-pricing model. The fair value of restricted stock units and performance stock units are determined using the closing price of the Company’s common stock on the grant date. For service based vesting grants, expense is recognized over the requisite service period based on the number of options or shares expected to ultimately vest. For performance stock units, expense is recognized over the implicit service period, assuming vesting is probable. No expense is recognized for the performance stock units if it is not probable the vesting criteria will be satisfied.</t>
        </is>
      </c>
    </row>
    <row r="29">
      <c r="A29" s="4" t="inlineStr">
        <is>
          <t>Income Taxes</t>
        </is>
      </c>
      <c r="B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t>
        </is>
      </c>
    </row>
    <row r="30">
      <c r="A30" s="4" t="inlineStr">
        <is>
          <t>Segment Reporting</t>
        </is>
      </c>
      <c r="B30"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has one operating and reportable segment. Segment information is consistent with how management reviews the business, makes investing and resource allocation decisions and assesses operating performance. The Company’s measure of segment performance on a consolidated basis is consolidated net loss. The measure of segment assets is reported on the consolidated balance sheets as total assets. Refer to the consolidated statements of operations and comprehensive loss for the Company’s measure of profit (loss). See also Note 14 (Segment Reporting) in the accompanying notes to the consolidated financial statements.</t>
        </is>
      </c>
    </row>
    <row r="31">
      <c r="A31" s="4" t="inlineStr">
        <is>
          <t>Net Loss Per Share</t>
        </is>
      </c>
      <c r="B31"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outstanding convertible debentures and High Trail notes payable into common stock, outstanding common warrants to purchase common stock, restricted stock units (“RSUs”), performance stock units (“PSU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32">
      <c r="A32" s="4" t="inlineStr">
        <is>
          <t>Recently Adopted Accounting Pronouncements and Recently Issued Accounting Pronouncements</t>
        </is>
      </c>
      <c r="B32" s="4" t="inlineStr">
        <is>
          <t>Recently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for all public entities, including public entities with a single reportable segment. On an annual and interim basis, entities are required to disclose significant segment expenses that are regularly provided to the CODM. The ASU is effective for fiscal years beginning after December 15, 2023 and interim periods within fiscal years beginning after December 15, 2024, with early adoption permitted. The Company adopted the new standard in the fourth quarter of 2024 which did not have a material impact on its consolidated financial statements. See Note 14 (Segment Reporting) for disclosures related to the Company’s segment reporting. Recently Issu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December 31, December 31, December 31, Accounts receivable, net: Accounts receivable, trade $ 4,909,000 $ 9,802,000 $ 7,315,000 Less allowance for credit losses (157,000) (483,000) (293,000) $ 4,752,000 $ 9,319,000 $ 7,022,000 </t>
        </is>
      </c>
    </row>
    <row r="5">
      <c r="A5" s="4" t="inlineStr">
        <is>
          <t>Schedule of Accounts Receivable, Allowance for Credit Loss</t>
        </is>
      </c>
      <c r="B5" s="4" t="inlineStr">
        <is>
          <t>Changes to the allowance for credit losses from January 1, 2023 to December 31, 2024 were as follows: Allowance for Credit Losses Balance as of January 1, 2023 $ (293,000) Provision for expected credit loss (227,000) Write-offs 37,000 Balance as of January 1, 2024 (483,000) Provision for expected credit loss (9,000) Write-offs 335,000 Balance as of December 31, 2024 $ (157,000)</t>
        </is>
      </c>
    </row>
    <row r="6">
      <c r="A6" s="4" t="inlineStr">
        <is>
          <t>Schedule of Components of Inventories</t>
        </is>
      </c>
      <c r="B6" s="4" t="inlineStr">
        <is>
          <t xml:space="preserve">The components of inventories, net of reserve, are as follows: December 31, 2024 2023 Inventory: Raw materials $ 6,715,000 $ 7,567,000 Work in process 2,349,000 9,790,000 Finished goods 4,212,000 10,245,000 $ 13,276,000 $ 27,602,000 Inventories current $ 11,121,000 $ 22,892,000 Inventories non-current (included in other long-term assets) $ 2,155,000 $ 4,710,000 </t>
        </is>
      </c>
    </row>
    <row r="7">
      <c r="A7" s="4" t="inlineStr">
        <is>
          <t>Schedule of Goodwill</t>
        </is>
      </c>
      <c r="B7" s="4" t="inlineStr">
        <is>
          <t xml:space="preserve">Changes to goodwill from January 1, 2023 to December 31, 2023 were as follows: Goodwill Balance as of January 1, 2023 77,289,000 Measurement period adjustments (9,000) Goodwill impairment (77,280,000) Balance as of December 31, 2023 $ — </t>
        </is>
      </c>
    </row>
    <row r="8">
      <c r="A8" s="4" t="inlineStr">
        <is>
          <t>Schedule of Potentially Dilutive Securities not Included in Calculation of Diluted Net Loss Per Share Attributable to Common Stockholders</t>
        </is>
      </c>
      <c r="B8" s="4" t="inlineStr">
        <is>
          <t xml:space="preserve">Potentially dilutive securities not included in the calculation of diluted net loss per share because to do so would be anti-dilutive were as follows (in common stock equivalent shares): Years Ended December 31, 2024 2023 Common stock options 56,000 54,000 Common warrants 1,419,700 362,000 Convertible debentures and High Trail notes payable into common stock 955,000 355,000 RSUs 6,000 4,000 PSUs 480 480 Total 2,437,180 775,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Recognition</t>
        </is>
      </c>
      <c r="B4" s="4" t="inlineStr">
        <is>
          <t>Revenue by Source Years Ended December 31, 2024 2023 Instruments $ 8,043,000 $ 9,999,000 Consumables 12,773,000 11,157,000 Software 6,192,000 5,571,000 Total product revenue 27,008,000 26,727,000 Services and other 3,768,000 9,389,000 Total revenue $ 30,776,000 $ 36,116,000 Revenue by Geographic Location Years Ended December 31, 2024 2023 $ % $ % Americas $ 13,649,000 44.3 % $ 18,020,000 49.9 % EMEA 14,234,000 46.3 % 12,963,000 35.9 % Asia Pacific 2,893,000 9.4 % 5,133,000 14.2 % Total $ 30,776,000 100 % $ 36,116,00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173</v>
      </c>
      <c r="C3" s="5" t="n">
        <v>17948</v>
      </c>
    </row>
    <row r="4">
      <c r="A4" s="4" t="inlineStr">
        <is>
          <t>Investments</t>
        </is>
      </c>
      <c r="B4" s="6" t="n">
        <v>302</v>
      </c>
      <c r="C4" s="6" t="n">
        <v>48823</v>
      </c>
    </row>
    <row r="5">
      <c r="A5" s="4" t="inlineStr">
        <is>
          <t>Accounts receivable, net</t>
        </is>
      </c>
      <c r="B5" s="6" t="n">
        <v>4752</v>
      </c>
      <c r="C5" s="6" t="n">
        <v>9319</v>
      </c>
    </row>
    <row r="6">
      <c r="A6" s="4" t="inlineStr">
        <is>
          <t>Inventory</t>
        </is>
      </c>
      <c r="B6" s="6" t="n">
        <v>11121</v>
      </c>
      <c r="C6" s="6" t="n">
        <v>22892</v>
      </c>
    </row>
    <row r="7">
      <c r="A7" s="4" t="inlineStr">
        <is>
          <t>Prepaid expenses and other current assets</t>
        </is>
      </c>
      <c r="B7" s="6" t="n">
        <v>3141</v>
      </c>
      <c r="C7" s="6" t="n">
        <v>6019</v>
      </c>
    </row>
    <row r="8">
      <c r="A8" s="4" t="inlineStr">
        <is>
          <t>Restricted investments</t>
        </is>
      </c>
      <c r="B8" s="6" t="n">
        <v>11000</v>
      </c>
      <c r="C8" s="6" t="n">
        <v>35117</v>
      </c>
    </row>
    <row r="9">
      <c r="A9" s="4" t="inlineStr">
        <is>
          <t>Total current assets</t>
        </is>
      </c>
      <c r="B9" s="6" t="n">
        <v>39489</v>
      </c>
      <c r="C9" s="6" t="n">
        <v>140118</v>
      </c>
    </row>
    <row r="10">
      <c r="A10" s="4" t="inlineStr">
        <is>
          <t>Restricted cash</t>
        </is>
      </c>
      <c r="B10" s="6" t="n">
        <v>400</v>
      </c>
      <c r="C10" s="6" t="n">
        <v>400</v>
      </c>
    </row>
    <row r="11">
      <c r="A11" s="4" t="inlineStr">
        <is>
          <t>Property and equipment, net</t>
        </is>
      </c>
      <c r="B11" s="6" t="n">
        <v>19219</v>
      </c>
      <c r="C11" s="6" t="n">
        <v>23345</v>
      </c>
    </row>
    <row r="12">
      <c r="A12" s="4" t="inlineStr">
        <is>
          <t>Operating lease right-of-use assets</t>
        </is>
      </c>
      <c r="B12" s="6" t="n">
        <v>1804</v>
      </c>
      <c r="C12" s="6" t="n">
        <v>5633</v>
      </c>
    </row>
    <row r="13">
      <c r="A13" s="4" t="inlineStr">
        <is>
          <t>Finance lease right-of-use assets</t>
        </is>
      </c>
      <c r="B13" s="6" t="n">
        <v>3299</v>
      </c>
      <c r="C13" s="6" t="n">
        <v>3503</v>
      </c>
    </row>
    <row r="14">
      <c r="A14" s="4" t="inlineStr">
        <is>
          <t>Intangible assets, net</t>
        </is>
      </c>
      <c r="B14" s="6" t="n">
        <v>9705</v>
      </c>
      <c r="C14" s="6" t="n">
        <v>33974</v>
      </c>
    </row>
    <row r="15">
      <c r="A15" s="4" t="inlineStr">
        <is>
          <t>Other long-term assets</t>
        </is>
      </c>
      <c r="B15" s="6" t="n">
        <v>2754</v>
      </c>
      <c r="C15" s="6" t="n">
        <v>7431</v>
      </c>
    </row>
    <row r="16">
      <c r="A16" s="4" t="inlineStr">
        <is>
          <t>Total assets</t>
        </is>
      </c>
      <c r="B16" s="6" t="n">
        <v>76670</v>
      </c>
      <c r="C16" s="6" t="n">
        <v>214404</v>
      </c>
    </row>
    <row r="17">
      <c r="A17" s="3" t="inlineStr">
        <is>
          <t>Current liabilities:</t>
        </is>
      </c>
      <c r="B17" s="4" t="inlineStr">
        <is>
          <t xml:space="preserve"> </t>
        </is>
      </c>
      <c r="C17" s="4" t="inlineStr">
        <is>
          <t xml:space="preserve"> </t>
        </is>
      </c>
    </row>
    <row r="18">
      <c r="A18" s="4" t="inlineStr">
        <is>
          <t>Accounts payable</t>
        </is>
      </c>
      <c r="B18" s="6" t="n">
        <v>6962</v>
      </c>
      <c r="C18" s="6" t="n">
        <v>10384</v>
      </c>
    </row>
    <row r="19">
      <c r="A19" s="4" t="inlineStr">
        <is>
          <t>Accrued expenses</t>
        </is>
      </c>
      <c r="B19" s="6" t="n">
        <v>5641</v>
      </c>
      <c r="C19" s="6" t="n">
        <v>8089</v>
      </c>
    </row>
    <row r="20">
      <c r="A20" s="4" t="inlineStr">
        <is>
          <t>Contract liabilities</t>
        </is>
      </c>
      <c r="B20" s="6" t="n">
        <v>1128</v>
      </c>
      <c r="C20" s="6" t="n">
        <v>783</v>
      </c>
    </row>
    <row r="21">
      <c r="A21" s="4" t="inlineStr">
        <is>
          <t>Operating lease liability</t>
        </is>
      </c>
      <c r="B21" s="6" t="n">
        <v>2991</v>
      </c>
      <c r="C21" s="6" t="n">
        <v>2163</v>
      </c>
    </row>
    <row r="22">
      <c r="A22" s="4" t="inlineStr">
        <is>
          <t>Finance lease liability</t>
        </is>
      </c>
      <c r="B22" s="6" t="n">
        <v>260</v>
      </c>
      <c r="C22" s="6" t="n">
        <v>272</v>
      </c>
    </row>
    <row r="23">
      <c r="A23" s="4" t="inlineStr">
        <is>
          <t>Purchase option liability (at fair value)</t>
        </is>
      </c>
      <c r="B23" s="6" t="n">
        <v>0</v>
      </c>
      <c r="C23" s="6" t="n">
        <v>8534</v>
      </c>
    </row>
    <row r="24">
      <c r="A24" s="4" t="inlineStr">
        <is>
          <t>Convertible debentures and High Trail notes payable (at fair value)</t>
        </is>
      </c>
      <c r="B24" s="6" t="n">
        <v>20362</v>
      </c>
      <c r="C24" s="6" t="n">
        <v>69803</v>
      </c>
    </row>
    <row r="25">
      <c r="A25" s="4" t="inlineStr">
        <is>
          <t>Total current liabilities</t>
        </is>
      </c>
      <c r="B25" s="6" t="n">
        <v>37344</v>
      </c>
      <c r="C25" s="6" t="n">
        <v>100028</v>
      </c>
    </row>
    <row r="26">
      <c r="A26" s="4" t="inlineStr">
        <is>
          <t>Operating lease liability, net of current portion</t>
        </is>
      </c>
      <c r="B26" s="6" t="n">
        <v>145</v>
      </c>
      <c r="C26" s="6" t="n">
        <v>3590</v>
      </c>
    </row>
    <row r="27">
      <c r="A27" s="4" t="inlineStr">
        <is>
          <t>Finance lease liability, net of current portion</t>
        </is>
      </c>
      <c r="B27" s="6" t="n">
        <v>3539</v>
      </c>
      <c r="C27" s="6" t="n">
        <v>3585</v>
      </c>
    </row>
    <row r="28">
      <c r="A28" s="4" t="inlineStr">
        <is>
          <t>Contingent consideration</t>
        </is>
      </c>
      <c r="B28" s="6" t="n">
        <v>0</v>
      </c>
      <c r="C28" s="6" t="n">
        <v>10890</v>
      </c>
    </row>
    <row r="29">
      <c r="A29" s="4" t="inlineStr">
        <is>
          <t>Long-term contract liabilities</t>
        </is>
      </c>
      <c r="B29" s="6" t="n">
        <v>267</v>
      </c>
      <c r="C29" s="6" t="n">
        <v>154</v>
      </c>
    </row>
    <row r="30">
      <c r="A30" s="4" t="inlineStr">
        <is>
          <t>Total liabilities</t>
        </is>
      </c>
      <c r="B30" s="6" t="n">
        <v>41295</v>
      </c>
      <c r="C30" s="6" t="n">
        <v>118247</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and no shares issued or outstanding as of December 31, 2024 and 2023</t>
        </is>
      </c>
      <c r="B33" s="6" t="n">
        <v>0</v>
      </c>
      <c r="C33" s="6" t="n">
        <v>0</v>
      </c>
    </row>
    <row r="34">
      <c r="A34" s="4" t="inlineStr">
        <is>
          <t>Common stock, $0.0001 par value, 400,000,000 shares authorized at December 31, 2024 and 2023; 1,865,400 and 762,533 shares issued and outstanding at December 31, 2024 and 2023, respectively</t>
        </is>
      </c>
      <c r="B34" s="6" t="n">
        <v>0</v>
      </c>
      <c r="C34" s="6" t="n">
        <v>0</v>
      </c>
    </row>
    <row r="35">
      <c r="A35" s="4" t="inlineStr">
        <is>
          <t>Additional paid-in capital</t>
        </is>
      </c>
      <c r="B35" s="6" t="n">
        <v>728573</v>
      </c>
      <c r="C35" s="6" t="n">
        <v>677342</v>
      </c>
    </row>
    <row r="36">
      <c r="A36" s="4" t="inlineStr">
        <is>
          <t>Accumulated deficit</t>
        </is>
      </c>
      <c r="B36" s="6" t="n">
        <v>-693225</v>
      </c>
      <c r="C36" s="6" t="n">
        <v>-581208</v>
      </c>
    </row>
    <row r="37">
      <c r="A37" s="4" t="inlineStr">
        <is>
          <t>Accumulated other comprehensive income</t>
        </is>
      </c>
      <c r="B37" s="6" t="n">
        <v>27</v>
      </c>
      <c r="C37" s="6" t="n">
        <v>23</v>
      </c>
    </row>
    <row r="38">
      <c r="A38" s="4" t="inlineStr">
        <is>
          <t>Total stockholders’ equity</t>
        </is>
      </c>
      <c r="B38" s="6" t="n">
        <v>35375</v>
      </c>
      <c r="C38" s="6" t="n">
        <v>96157</v>
      </c>
    </row>
    <row r="39">
      <c r="A39" s="4" t="inlineStr">
        <is>
          <t>Total liabilities and stockholders’ equity</t>
        </is>
      </c>
      <c r="B39" s="5" t="n">
        <v>76670</v>
      </c>
      <c r="C39" s="5" t="n">
        <v>214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of Assets And Liabilities</t>
        </is>
      </c>
      <c r="B4" s="4" t="inlineStr">
        <is>
          <t xml:space="preserve">The following table presents the Company’s financial assets and liabilities measured at fair value on a recurring basis in the consolidated balance sheets: December 31, 2024 Total Fair Value and Carrying Value on Balance Sheet Fair Value Measurement Category Level 1 Level 2 Level 3 Assets: U.S. treasuries classified as short-term investments 302,000 — 302,000 — Money market funds classified as cash equivalents $ 5,844,000 $ 5,844,000 $ — $ — U.S. treasuries classified as restricted investments 11,000,000 — 11,000,000 Liabilities: Convertible debentures payable $ 20,362,000 — — $ 20,362,000 December 31, 2023 Total Fair Value and Carrying Value on Balance Sheet Fair Value Measurement Category Level 1 Level 2 Level 3 Assets: Corporate notes/bonds 14,360,000 — 14,360,000 — U.S. treasuries 34,463,000 — 34,463,000 — Total investments: $ 48,823,000 $ — $ 48,823,000 $ — Money market funds classified as restricted investments $ 9,752,000 $ 9,752,000 $ — $ — Commercial paper classified as restricted investments 5,432,000 — 5,432,000 — U.S. treasuries classified as restricted investments 29,685,000 — 29,685,000 — Total restricted investments: $ 35,117,000 $ — $ 35,117,000 $ — Liabilities: Contingent consideration 10,890,000 — — 10,890,000 Convertible High Trail notes payable 69,803,000 — — 69,803,000 Purchase option liability 8,534,000 — — 8,534,000 </t>
        </is>
      </c>
    </row>
    <row r="5">
      <c r="A5" s="4" t="inlineStr">
        <is>
          <t>Schedule of Fair Value Measurement Inputs and Valuation Techniques</t>
        </is>
      </c>
      <c r="B5" s="4" t="inlineStr">
        <is>
          <t>The key input assumptions utilized are summarized in the table below: Convertible Debentures Payable High Trail Convertible Notes Payable December 31, 2024 May 24, 2024 December 31, 2023 October 13, 2023 Expected volatility 100.00 % 86.5 % 80.20 % 74.30 % Risk-free interest rate 4.15 % 4.94 % 4.92 % 5.17 % Term to maturity (years) 1.33 1.76 0.80 1.47 Debt discount rate 19.70 % 17.60 % 17.11 % 18.00 % Equity discount rate 4.15 % 4.94 % 4.92 % 5.17 % The terms used to estimate the fair value of the Subsequently Purchased Notes and warrants underlying the Purchase Option Liability (the “Subsequently Purchased Warrants”) as of December 31, 2023 are as follows: Subsequently Purchased Notes Subsequently Purchased Warrants December 31, 2023 October 13, 2023 December 31, 2023 October 13, 2023 Expected volatility 80.20 % 80.20 % 66.20 % 59.60 % Risk-free interest rate 4.46 % 5.17 % 3.80 % 4.60 % Term to maturity (years) 1.50 1.47 5.00 5.00 Dividend yield — % — % — % — % Exercise price — — $3.19 $3.19 Debt discount rate 16.60 % 17.11 % — % — % Equity discount rate 4.46 % 5.17 % — % — %</t>
        </is>
      </c>
    </row>
    <row r="6">
      <c r="A6" s="4" t="inlineStr">
        <is>
          <t>Schedule of Fair Value, Assets Measured on Recurring Basis, Unobservable Input Reconciliation</t>
        </is>
      </c>
      <c r="B6" s="4" t="inlineStr">
        <is>
          <t xml:space="preserve">Changes in estimated fair value of contingent consideration liability, convertible debentures payable, convertible High Trail notes payable and option liability in the year ended December 31, 2024 are as follows: Contingent Consideration Liability (Level 3 Measurement) Convertible Debentures Payable (Level 3 Measurement) Convertible High Trail Notes Payable (Level 3 Measurement) Option Balance as of January 1, 2024 $ 10,890,000 $ — $ 69,803,000 $ 8,534,000 Issuance of convertible debentures payable — 19,890,000 — — Change in estimated fair value, recorded in selling, general and administrative expenses (10,890,000) — — — Change in estimated fair value, recorded in other income (expense), net — (2,341,000) (4,524,000) (3,474,000) Cash payments — — (61,000,000) — Cash payments on redemptions — (5,000,000) (5,374,000) (Gain)/loss on extinguishment of High Trail — — 1,095,000 (5,060,000) (Gain)/loss on extinguishment of convertible debentures payable — 7,341,000 — — Fill-up amount — 472,000 — — Balance as of December 31, 2024 $ — $ 20,362,000 $ — $ — Changes in estimated fair value of contingent consideration liability, convertible High Trail notes payable and option liability in the year ended December 31, 2023 is as follows: Contingent Consideration Liability (Level 3 Measurement) Convertible High Trail Notes Payable (Level 3 Measurement) Option Liability (Level 3 Measurement) Balance as of January 1, 2023 $ 22,352,000 $ — $ — Issuance of convertible High Trail notes payable and option liability — 89,063,000 9,763,000 Change in estimated fair value, recorded in selling, general and administrative expenses (1,462,000) — — Changes in estimated fair value, recorded in other income (expense), net — (3,718,000) (1,229,000) Conversions to common stock — (6,542,000) — Cash payments or redemptions (10,000,000) (9,000,000) — Balance as of December 31, 2023 $ 10,890,000 $ 69,803,000 $ 8,534,000 </t>
        </is>
      </c>
    </row>
    <row r="7">
      <c r="A7" s="4" t="inlineStr">
        <is>
          <t>Schedule of Marketable Securities</t>
        </is>
      </c>
      <c r="B7" s="4" t="inlineStr">
        <is>
          <t>As of December 31,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01,000 1,100 (100) 302,000 Total maturity less than 1 year $ 301,000 $ 1,100 $ (100) $ 302,000 As of December 31,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1,000,000 — — 11,000,000 Total maturity less than 1 year $ 11,000,000 $ — $ — $ 11,000,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14,369,000 — (9,000) 14,360,000 U.S. treasuries Less than 1 34,459,000 4,000 — 34,463,000 Total maturity less than 1 year $ 48,828,000 $ 4,000 $ (9,000) $ 48,823,000 As of December 31, 2023,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December 31, 2024, the following table summarizes available-for-sale securities in an unrealized loss position: Less Than 12 Months 12 Months or Greater Total Fair Value Gross Unrealized Loss Fair Value Gross Unrealized Loss Fair Value Gross Unrealized Loss U.S. treasuries 80,000 (100) — — 80,000 (100) Total $ 80,000 $ (100) $ — $ — $ 80,000 $ (100) As of December 31, 2024, there were no available-for-sale securities listed as restricted investments in an unrealized loss position.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Prepayment to supplier $ 60,000 $ 1,000 Prepaid insurance 703,000 907,000 Interest receivable 22,000 342,000 Prepaid employee related expenses 60,000 94,000 Internal use cloud computing arrangement software development costs 154,000 1,430,000 Prepaid software subscriptions 824,000 2,075,000 Prepaid marketing expenses — 194,000 Other current assets 1,318,000 976,000 Total $ 3,141,000 $ 6,01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December 31, Computer and office equipment $ 2,723,000 $ 2,984,000 Lab equipment 17,674,000 18,438,000 Service equipment placed at customer sites 22,359,000 17,254,000 Leasehold improvements 3,325,000 3,746,000 Total property and equipment, gross 46,081,000 42,422,000 Less accumulated depreciation and amortization (26,862,000) (19,077,000) Total property and equipment, net $ 19,219,000 $ 23,3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that are subject to amortization consisted of the following at December 31, 2024 and 2023: December 31, December 31, Gross Carrying Amount Accumulated Amortization Net Carrying Amount Gross Carrying Amount Accumulated Amortization Net Carrying Amount Trade name $ 1,000,000 $ (642,000) $ 358,000 $ 2,630,000 $ (1,078,000) $ 1,552,000 Customer relationships 3,000,000 (1,925,000) 1,075,000 4,150,000 (2,002,000) 2,148,000 Developed technology 22,800,000 (14,630,000) 8,170,000 41,600,000 (11,428,000) 30,172,000 Intangibles, net $ 26,800,000 $ (17,197,000) $ 9,603,000 $ 48,380,000 $ (14,508,000) $ 33,872,000 </t>
        </is>
      </c>
    </row>
    <row r="5">
      <c r="A5" s="4" t="inlineStr">
        <is>
          <t>Schedule of Finite-Lived Intangible Assets, Future Amortization Expense</t>
        </is>
      </c>
      <c r="B5" s="4" t="inlineStr">
        <is>
          <t xml:space="preserve">Future amortization expense of intangible assets is as follows: 2025 $ 5,360,000 2026 4,243,000 Total $ 9,60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Accrued expenses consist of the following: December 31, December 31, Compensation expenses* $ 1,983,000 $ 5,030,000 Taxes payable 729,000 1,099,000 Insurance 16,000 512,000 Accrued liability for fees to be paid in common stock 1,584,000 — Professional fees and royalties 402,000 387,000 Warranty liabilities 276,000 391,000 Accrued clinical study fees — 138,000 Customer deposits 17,000 17,000 Other 634,000 515,000 Total $ 5,641,000 $ 8,089,000 *Compensation expenses include restructuring costs of $0.6 million as of December 31, 2024. Refer to Note 11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 Redemption</t>
        </is>
      </c>
      <c r="B4" s="4" t="inlineStr">
        <is>
          <t xml:space="preserve">The table below shows the amount of potential redemptions each year until the maturity of the Debentures as of December 31, 2024. 2025 10,375,000 2026 5,097,000 Total $ 15,472,000 </t>
        </is>
      </c>
    </row>
    <row r="5">
      <c r="A5" s="4" t="inlineStr">
        <is>
          <t>Schedule of Convertible Debt</t>
        </is>
      </c>
      <c r="B5" s="4" t="inlineStr">
        <is>
          <t xml:space="preserve">The Fill-Up Amount shall be payable by adding each Holder’s pro rata share of the Fill-Up Amount to its Debenture) under the Debentures reported at fair value of $20.4 million (refer to Note 4 (Investments and Fair Value Measurements), for fair value measurements and additional discussion) and activity broken out as follows: Debentures Principal balance, January 1, 2024 $ — Issuance of convertible debentures 20,000,000 Less: Conversions — Redemption payments of principal (5,000,000) Fill-up amount 472,000 Debentures principal balance, December 31, 2024 $ 15,472,000 As of December 31, 2023, the Company had aggregate principal outstanding under the Notes of $61.0 million, reported at fair value of $20.4 million (refer to Note 4 (Investments and Fair Value Measurements), for fair value measurements and additional discussion) and broken out as follows: Notes Principal balance, October 13, 2023 $ 80,000,000 Less: Conversions 10,000,000 Partial redemption payments of principal 9,000,000 Notes principal balance, December 31, 2023 $ 61,000,000 As of December 31, 2024, the Company had no principal outstanding under the High Trail Notes (refer to Note 8 (Investments and Fair Value Measurements) to our consolidated financial statements), for fair value measurements and additional discussion) and activity broken out as follows: Principal balance, January 1, 2024 $ 61,000,000 Less: Conversions — Partial redemption of principal 18,000,000 Redemption payment of principal 43,000,000 Total $ — </t>
        </is>
      </c>
    </row>
    <row r="6">
      <c r="A6" s="4" t="inlineStr">
        <is>
          <t>Schedule of Other Income (Expense)</t>
        </is>
      </c>
      <c r="B6" s="4" t="inlineStr">
        <is>
          <t>The following is a summary of the charges included within other income (expense), net on the consolidated statement of operations: December 31, 2024 2023 Debt issuance costs on sale of convertible debenture $ (1,747,000) $ (4,521,000) Other interest expense (289,000) (598,000) Changes in estimated fair value, interest and redemption payments on High Trail notes and convertible debentures (2,084,000) 3,597,000 Other expense (716,000) (148,000) Gain on High Trail extinguishment 3,965,000 — Loss on issuance of convertible debentures and High Trail notes payable (1,890,000) (18,827,000) Loss on extinguishment of convertible debentures payable (7,341,000) — Total other income (expense) $ (10,102,000) $ (20,497,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A summary of the Company’s warrant activity for the year ended December 31, 2024 was as follows: Shares of Stock under Warrants Weighted- Weighted- Aggregate Outstanding at January 1, 2023 8,000 $ 3,576.00 0.76 $ 273,000 Granted 361,000 191.13 — — Exercised — — — — Canceled (7,000) — — — Outstanding at December 31, 2023 362,000 $ 262.61 4.78 $ — Granted 1,192,000 29.29 — — Exercised (134,000) 0.06 — — Canceled (300) 516.00 — — Outstanding at December 31, 2024 1,419,700 $ 91.34 1.40 $ — </t>
        </is>
      </c>
    </row>
    <row r="5">
      <c r="A5" s="4" t="inlineStr">
        <is>
          <t>Schedule of Stock Option Activity Under 2018 Plan and 2006 Plan</t>
        </is>
      </c>
      <c r="B5" s="4" t="inlineStr">
        <is>
          <t xml:space="preserve">A summary of the Company’s stock option activity is as follows: Shares of Stock under Stock Options Weighted- Weighted- Aggregate Outstanding at January 1, 2024 54,000 $ 1,487.40 7.8 $ 3,000 Granted 33,000 53.88 Exercised — — — Canceled (31,000) 972.54 Outstanding and expected to vest at December 31, 2024 56,000 937.32 7.9 — Vested and exercisable at December 31, 2024 29,000 $ 1,474.80 6.9 $ — </t>
        </is>
      </c>
    </row>
    <row r="6">
      <c r="A6" s="4" t="inlineStr">
        <is>
          <t>Schedule of Share-based Payment Arrangement, Restricted Stock Unit, Activity</t>
        </is>
      </c>
      <c r="B6" s="4" t="inlineStr">
        <is>
          <t>Restricted stock activity was as follows: Stock Units Weighted- Average Grant Date Fair Value per Share Outstanding at January 1, 2024 4,000 $ 978.00 Granted 7,000 55.74 Released (1,000) 736.50 Forfeited (4,000) — Outstanding at December 31, 2024 6,000 $ 272.04 Performance stock activity was as follows: Stock Units Weighted- Average Grant Date Fair Value per Share Outstanding at January 1, 2024 480 $ 2,844.00 Granted — — Released — — Forfeited — — Outstanding at December 31, 2024 480 $ 2,844.00</t>
        </is>
      </c>
    </row>
    <row r="7">
      <c r="A7" s="4" t="inlineStr">
        <is>
          <t>Schedule of Recognized Stock-Based Compensation Expense</t>
        </is>
      </c>
      <c r="B7" s="4" t="inlineStr">
        <is>
          <t xml:space="preserve">The Company recognized stock-based compensation expense for the years ended December 31, 2024 and 2023 was as follows: Years Ended December 31, 2024 2023 Cost of product revenue $ 271,000 $ 520,000 Cost of service and other revenue 94,000 183,000 Research and development 2,149,000 5,092,000 General and administrative 7,222,000 9,383,000 Total stock-based compensation expense $ 9,736,000 $ 15,178,000 </t>
        </is>
      </c>
    </row>
    <row r="8">
      <c r="A8" s="4" t="inlineStr">
        <is>
          <t>Schedule of Weighted-Average Assumptions in Black -Scholes Option Pricing Model</t>
        </is>
      </c>
      <c r="B8" s="4" t="inlineStr">
        <is>
          <t>The weighted-average assumptions used in the Black-Scholes-Merton option pricing model to determine the fair value of the employee stock option grants were as follows: Years Ended December 31, 2024 2023 Risk-free interest rate 4.3% 4.0% Expected volatility 86.2% 75.3% Expected term (in years) 5.7 5.9 Expected dividend yield 0.0% 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Supplemental information pertaining to the Company’s leases in which the Company is the lessee is as follows: Year Ended December 31, 2024 2023 Cash payments included in the measurement of lease liabilities: Operating cash flows from operating leases $ 2,754,000 $ 2,586,000 Operating cash flows from finance leases $ 271,000 $ 275,000 Financing cash flows from finance leases $ 58,000 $ 47,000 Weighted-average remaining lease term: Operating leases 1.54 years 2.47 years Finance leases 16.17 years 17.17 years Weighted-average discount rate: Operating leases 9.1 % 8.3 % Finance leases 7.1 % 7.1 % Noncash lease liabilities resulting from obtaining right-of-use assets Operating leases $ — $ — The following table provides the components of the Company’s lease cost: Year Ended December 31, 2024 2023 Operating leases Operating lease costs $ 2,632,000 $ 2,663,000 Variable lease costs 791,000 702,000 Total rent expense 3,423,000 3,365,000 Finance lease Amortization of right of use assets 204,000 204,000 Interest on lease liabilities 271,000 275,000 Variable lease costs 32,000 40,000 Total finance lease costs 507,000 519,000 Gross sublease income (176,000) (106,000) Total lease costs $ 3,754,000 $ 3,778,000 </t>
        </is>
      </c>
    </row>
    <row r="5">
      <c r="A5" s="4" t="inlineStr">
        <is>
          <t>Schedule of Lessee, Operating Lease, Liability, Maturity</t>
        </is>
      </c>
      <c r="B5" s="4" t="inlineStr">
        <is>
          <t xml:space="preserve">The future minimum payments under non-cancellable operating and finance leases as of December 31, 2024, are as follows: Operating Leases Finance Lease 2025 2,608,000 338,000 2026 544,000 347,000 2027 254,000 355,000 2028 — 364,000 2029 — 373,000 Thereafter — 4,857,000 Total future lease payments 3,406,000 6,634,000 Less: imputed interest (270,000) (2,835,000) Total lease liabilities 3,136,000 3,799,000 Less: lease liability, current portion 2,991,000 260,000 Lease liability, net of current portion $ 145,000 $ 3,539,000 </t>
        </is>
      </c>
    </row>
    <row r="6">
      <c r="A6" s="4" t="inlineStr">
        <is>
          <t>Schedule of Finance Lease, Liability, Fiscal Year Maturity</t>
        </is>
      </c>
      <c r="B6" s="4" t="inlineStr">
        <is>
          <t xml:space="preserve">The future minimum payments under non-cancellable operating and finance leases as of December 31, 2024, are as follows: Operating Leases Finance Lease 2025 2,608,000 338,000 2026 544,000 347,000 2027 254,000 355,000 2028 — 364,000 2029 — 373,000 Thereafter — 4,857,000 Total future lease payments 3,406,000 6,634,000 Less: imputed interest (270,000) (2,835,000) Total lease liabilities 3,136,000 3,799,000 Less: lease liability, current portion 2,991,000 260,000 Lease liability, net of current portion $ 145,000 $ 3,539,000 </t>
        </is>
      </c>
    </row>
    <row r="7">
      <c r="A7" s="4" t="inlineStr">
        <is>
          <t>Schedule of Restructuring Charges</t>
        </is>
      </c>
      <c r="B7" s="4" t="inlineStr">
        <is>
          <t xml:space="preserve">The following is a summary of restructuring charges associated with the reduction in force for the years ended December 31, 2024 and 2023 including severance and other exit related costs: Year Ended December 31, 2024 2023 Severance $ 5,475,000 $ 741,000 Lease related expenses 374,000 — Contracted services and consulting 2,173,000 — Total restructuring charges included in operating expenses $ 8,022,000 $ 741,000 Total restructuring charges included in cost of revenue $ 157,000 $ — Total restructuring charges $ 8,179,000 $ 741,000 The following restructuring liability activity was recorded in connection with the reductions in force for the year ended December 31, 2024 included within accrued expenses on the consolidated financial statements: Accrued restructuring as of January 1, 2024 $ 83,000 Restructuring charges incurred during the period 8,179,000 Cash payments (7,701,000) Accrued restructuring as of December 31, 2024 $ 56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Loss)</t>
        </is>
      </c>
      <c r="B4" s="4" t="inlineStr">
        <is>
          <t>The domestic and foreign components of income (loss) before income taxes are as follows: Year Ended December 31, 2024 2023 Domestic $ (112,422,000) $ (235,852,000) Foreign 438,000 3,421,000 Loss before provision for income taxes $ (111,984,000) $ (232,431,000)</t>
        </is>
      </c>
    </row>
    <row r="5">
      <c r="A5" s="4" t="inlineStr">
        <is>
          <t>Schedule of Provision for Domestic and Foreign Income Taxes</t>
        </is>
      </c>
      <c r="B5" s="4" t="inlineStr">
        <is>
          <t xml:space="preserve">The provision for domestic and foreign income taxes is as follows: Year Ended December 31, 2024 2023 Current: Federal $ — $ — Foreign 34,000 63,000 State and local (1,000) (1,000) Total current income tax provision (benefit) $ 33,000 $ 62,000 Deferred: Federal $ — $ — Foreign — — State and local — — Total deferred income tax provision (benefit) — — Income tax provision (benefit) $ 33,000 $ 62,000 </t>
        </is>
      </c>
    </row>
    <row r="6">
      <c r="A6" s="4" t="inlineStr">
        <is>
          <t>Schedule of Effective Income Tax Rate Reconciliation</t>
        </is>
      </c>
      <c r="B6" s="4" t="inlineStr">
        <is>
          <t xml:space="preserve">Reconciliations of the income tax computed at the federal statutory tax rate to the expense for income taxes are as follows: Year Ended December 31, 2024 2023 Income taxes at statutory rates $ (23,517,000) $ (48,811,000) State income tax, net of federal benefit (1,079,000) (1,050,000) Reduction of tax attributes under section 382 (4,920,000) 43,680,000 Goodwill impairment — 16,229,000 Research credits (647,000) (5,416,000) Convertible High Trail notes and debentures payable and warrants 1,544,000 4,211,000 Stock-based compensation 1,716,000 1,836,000 Other permanent differences (2,252,000) 9,000 Limitation of compensation under section 162(m) 196,000 (1,145,000) Other, net (767,000) 1,822,000 Change in valuation allowance 29,759,000 (11,303,000) Income tax expense (benefit) $ 33,000 $ 62,000 </t>
        </is>
      </c>
    </row>
    <row r="7">
      <c r="A7" s="4" t="inlineStr">
        <is>
          <t>Schedule of Deferred Tax Assets</t>
        </is>
      </c>
      <c r="B7" s="4" t="inlineStr">
        <is>
          <t xml:space="preserve">Significant components of the Company’s deferred tax assets at December 31, 2024 and 2023 are as follows: December 31, 2024 2023 Deferred tax assets: Net operating loss carryforwards $ 113,907,000 $ 91,977,000 Research and development credits 9,130,000 8,283,000 Stock-based compensation 2,136,000 1,991,000 ASC 842 - lease liability 1,529,000 2,113,000 UNICAP 527,000 826,000 Sec 174 Capitalization 14,759,000 13,483,000 Other 1,708,000 1,413,000 Total gross 143,696,000 120,086,000 Deferred tax liabilities: Amortization (2,100,000) (7,360,000) ASC 842 - ROU asset (1,124,000) (2,013,000) Less: valuation allowance (140,472,000) (110,713,000) Deferred tax assets, net of valuation allowance $ — $ — </t>
        </is>
      </c>
    </row>
    <row r="8">
      <c r="A8" s="4" t="inlineStr">
        <is>
          <t>Schedule of Unrecognized Tax Benefits</t>
        </is>
      </c>
      <c r="B8" s="4" t="inlineStr">
        <is>
          <t xml:space="preserve">Reconciliations of the beginning and ending amount of unrecognized tax benefits, excluding interest and penalties, are as follows: December 31, 2024 2023 Balance at beginning of the year $ 4,987,000 $ 7,281,000 Additions/(reductions) for tax positions - prior year 1,190,000 (3,643,000) Increases related to current year positions 766,000 1,349,000 Balance at the end of the year $ 6,943,000 $ 4,98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with respect to the Company’s single operating segment, including significant segment expenses, which are regularly provided to the CODM and included within consolidated operating loss: Year Ended December 31, 2024 2023 Revenues $ 30,776,000 $ 36,116,000 Cost of revenue 30,396,000 26,550,000 Operating expenses Salaries, wages, and benefits 51,136,000 83,434,000 Contracted services 18,892,000 29,834,000 Non-inventory materials 2,716,000 7,066,000 Consulting 4,659,000 8,211,000 Rent and facilities 4,095,000 4,624,000 Depreciation and amortization 8,826,000 10,400,000 Travel and entertainment 1,654,000 4,324,000 Administrative and other* 12,385,000 76,918,000 Total operating expenses 104,363,000 224,811,000 Loss from operations $ (103,983,000) $ (215,24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Jul. 04, 2024</t>
        </is>
      </c>
      <c r="D1" s="2" t="inlineStr">
        <is>
          <t>Apr. 04,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4" t="inlineStr">
        <is>
          <t xml:space="preserve"> </t>
        </is>
      </c>
      <c r="D3" s="4" t="inlineStr">
        <is>
          <t xml:space="preserve"> </t>
        </is>
      </c>
      <c r="E3" s="7" t="n">
        <v>0.0001</v>
      </c>
    </row>
    <row r="4">
      <c r="A4" s="4" t="inlineStr">
        <is>
          <t>Preferred stock, shares authorized (in shares)</t>
        </is>
      </c>
      <c r="B4" s="6" t="n">
        <v>10000000</v>
      </c>
      <c r="C4" s="4" t="inlineStr">
        <is>
          <t xml:space="preserve"> </t>
        </is>
      </c>
      <c r="D4" s="4" t="inlineStr">
        <is>
          <t xml:space="preserve"> </t>
        </is>
      </c>
      <c r="E4" s="6" t="n">
        <v>10000000</v>
      </c>
    </row>
    <row r="5">
      <c r="A5" s="4" t="inlineStr">
        <is>
          <t>Preferred stock, shares outstanding (in shares)</t>
        </is>
      </c>
      <c r="B5" s="6" t="n">
        <v>0</v>
      </c>
      <c r="C5" s="4" t="inlineStr">
        <is>
          <t xml:space="preserve"> </t>
        </is>
      </c>
      <c r="D5" s="4" t="inlineStr">
        <is>
          <t xml:space="preserve"> </t>
        </is>
      </c>
      <c r="E5" s="6" t="n">
        <v>0</v>
      </c>
    </row>
    <row r="6">
      <c r="A6" s="4" t="inlineStr">
        <is>
          <t>Preferred stock, shares issued (in shares)</t>
        </is>
      </c>
      <c r="B6" s="6" t="n">
        <v>0</v>
      </c>
      <c r="C6" s="4" t="inlineStr">
        <is>
          <t xml:space="preserve"> </t>
        </is>
      </c>
      <c r="D6" s="4" t="inlineStr">
        <is>
          <t xml:space="preserve"> </t>
        </is>
      </c>
      <c r="E6" s="6" t="n">
        <v>0</v>
      </c>
    </row>
    <row r="7">
      <c r="A7" s="4" t="inlineStr">
        <is>
          <t>Common stock, par value (in dollars per share)</t>
        </is>
      </c>
      <c r="B7" s="7" t="n">
        <v>0.0001</v>
      </c>
      <c r="C7" s="8" t="n">
        <v>0.001</v>
      </c>
      <c r="D7" s="8" t="n">
        <v>0.001</v>
      </c>
      <c r="E7" s="7" t="n">
        <v>0.0001</v>
      </c>
    </row>
    <row r="8">
      <c r="A8" s="4" t="inlineStr">
        <is>
          <t>Common stock, shares authorized (in shares)</t>
        </is>
      </c>
      <c r="B8" s="6" t="n">
        <v>400000000</v>
      </c>
      <c r="C8" s="4" t="inlineStr">
        <is>
          <t xml:space="preserve"> </t>
        </is>
      </c>
      <c r="D8" s="4" t="inlineStr">
        <is>
          <t xml:space="preserve"> </t>
        </is>
      </c>
      <c r="E8" s="6" t="n">
        <v>400000000</v>
      </c>
    </row>
    <row r="9">
      <c r="A9" s="4" t="inlineStr">
        <is>
          <t>Common stock, shares issued (in shares)</t>
        </is>
      </c>
      <c r="B9" s="6" t="n">
        <v>1865400</v>
      </c>
      <c r="C9" s="4" t="inlineStr">
        <is>
          <t xml:space="preserve"> </t>
        </is>
      </c>
      <c r="D9" s="4" t="inlineStr">
        <is>
          <t xml:space="preserve"> </t>
        </is>
      </c>
      <c r="E9" s="6" t="n">
        <v>762533</v>
      </c>
    </row>
    <row r="10">
      <c r="A10" s="4" t="inlineStr">
        <is>
          <t>Common stock, shares outstanding (in shares)</t>
        </is>
      </c>
      <c r="B10" s="6" t="n">
        <v>1865400</v>
      </c>
      <c r="C10" s="4" t="inlineStr">
        <is>
          <t xml:space="preserve"> </t>
        </is>
      </c>
      <c r="D10" s="4" t="inlineStr">
        <is>
          <t xml:space="preserve"> </t>
        </is>
      </c>
      <c r="E10" s="6" t="n">
        <v>7625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s>
  <sheetData>
    <row r="1">
      <c r="A1" s="1" t="inlineStr">
        <is>
          <t>Organization and Operations (Details) - USD ($) $ in Thousands</t>
        </is>
      </c>
      <c r="B1" s="2" t="inlineStr">
        <is>
          <t>12 Months Ended</t>
        </is>
      </c>
    </row>
    <row r="2">
      <c r="B2" s="2" t="inlineStr">
        <is>
          <t>Dec. 31, 2024</t>
        </is>
      </c>
      <c r="C2" s="2" t="inlineStr">
        <is>
          <t>Dec. 31, 2023</t>
        </is>
      </c>
      <c r="D2" s="2" t="inlineStr">
        <is>
          <t>May 24, 2024</t>
        </is>
      </c>
    </row>
    <row r="3">
      <c r="A3" s="3" t="inlineStr">
        <is>
          <t>Debt Instrument [Line Items]</t>
        </is>
      </c>
      <c r="B3" s="4" t="inlineStr">
        <is>
          <t xml:space="preserve"> </t>
        </is>
      </c>
      <c r="C3" s="4" t="inlineStr">
        <is>
          <t xml:space="preserve"> </t>
        </is>
      </c>
      <c r="D3" s="4" t="inlineStr">
        <is>
          <t xml:space="preserve"> </t>
        </is>
      </c>
    </row>
    <row r="4">
      <c r="A4" s="4" t="inlineStr">
        <is>
          <t>Cash and cash equivalents</t>
        </is>
      </c>
      <c r="B4" s="5" t="n">
        <v>9173</v>
      </c>
      <c r="C4" s="5" t="n">
        <v>17948</v>
      </c>
      <c r="D4" s="4" t="inlineStr">
        <is>
          <t xml:space="preserve"> </t>
        </is>
      </c>
    </row>
    <row r="5">
      <c r="A5" s="4" t="inlineStr">
        <is>
          <t>Investments</t>
        </is>
      </c>
      <c r="B5" s="6" t="n">
        <v>302</v>
      </c>
      <c r="C5" s="6" t="n">
        <v>48823</v>
      </c>
      <c r="D5" s="4" t="inlineStr">
        <is>
          <t xml:space="preserve"> </t>
        </is>
      </c>
    </row>
    <row r="6">
      <c r="A6" s="4" t="inlineStr">
        <is>
          <t>Restricted cash and cash equivalents and restricted short-term investments</t>
        </is>
      </c>
      <c r="B6" s="6" t="n">
        <v>11400</v>
      </c>
      <c r="C6" s="4" t="inlineStr">
        <is>
          <t xml:space="preserve"> </t>
        </is>
      </c>
      <c r="D6" s="4" t="inlineStr">
        <is>
          <t xml:space="preserve"> </t>
        </is>
      </c>
    </row>
    <row r="7">
      <c r="A7" s="4" t="inlineStr">
        <is>
          <t>Working capital</t>
        </is>
      </c>
      <c r="B7" s="6" t="n">
        <v>2100</v>
      </c>
      <c r="C7" s="4" t="inlineStr">
        <is>
          <t xml:space="preserve"> </t>
        </is>
      </c>
      <c r="D7" s="4" t="inlineStr">
        <is>
          <t xml:space="preserve"> </t>
        </is>
      </c>
    </row>
    <row r="8">
      <c r="A8" s="4" t="inlineStr">
        <is>
          <t>Debt instrument, covenant, cash balance maximum</t>
        </is>
      </c>
      <c r="B8" s="6" t="n">
        <v>11000</v>
      </c>
      <c r="C8" s="4" t="inlineStr">
        <is>
          <t xml:space="preserve"> </t>
        </is>
      </c>
      <c r="D8" s="4" t="inlineStr">
        <is>
          <t xml:space="preserve"> </t>
        </is>
      </c>
    </row>
    <row r="9">
      <c r="A9" s="4" t="inlineStr">
        <is>
          <t>Accumulated deficit</t>
        </is>
      </c>
      <c r="B9" s="6" t="n">
        <v>693225</v>
      </c>
      <c r="C9" s="6" t="n">
        <v>581208</v>
      </c>
      <c r="D9" s="4" t="inlineStr">
        <is>
          <t xml:space="preserve"> </t>
        </is>
      </c>
    </row>
    <row r="10">
      <c r="A10" s="4" t="inlineStr">
        <is>
          <t>Net cash used in operating activities</t>
        </is>
      </c>
      <c r="B10" s="6" t="n">
        <v>68922</v>
      </c>
      <c r="C10" s="5" t="n">
        <v>125181</v>
      </c>
      <c r="D10" s="4" t="inlineStr">
        <is>
          <t xml:space="preserve"> </t>
        </is>
      </c>
    </row>
    <row r="11">
      <c r="A11" s="4" t="inlineStr">
        <is>
          <t>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ir value of debt</t>
        </is>
      </c>
      <c r="B13" s="6" t="n">
        <v>20000</v>
      </c>
      <c r="C13" s="4" t="inlineStr">
        <is>
          <t xml:space="preserve"> </t>
        </is>
      </c>
      <c r="D13" s="4" t="inlineStr">
        <is>
          <t xml:space="preserve"> </t>
        </is>
      </c>
    </row>
    <row r="14">
      <c r="A14" s="4" t="inlineStr">
        <is>
          <t>Convertible Debt | Convertible Secured Debentur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ir value of debt</t>
        </is>
      </c>
      <c r="B16" s="5" t="n">
        <v>15500</v>
      </c>
      <c r="C16" s="4" t="inlineStr">
        <is>
          <t xml:space="preserve"> </t>
        </is>
      </c>
      <c r="D16" s="5" t="n">
        <v>2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9" customWidth="1" min="2" max="2"/>
    <col width="14" customWidth="1" min="3" max="3"/>
    <col width="23" customWidth="1" min="4" max="4"/>
    <col width="14" customWidth="1" min="5" max="5"/>
    <col width="22" customWidth="1" min="6" max="6"/>
    <col width="57" customWidth="1" min="7" max="7"/>
    <col width="22" customWidth="1" min="8" max="8"/>
    <col width="22" customWidth="1" min="9" max="9"/>
    <col width="47" customWidth="1" min="10" max="10"/>
    <col width="34" customWidth="1" min="11" max="11"/>
    <col width="14" customWidth="1" min="12" max="12"/>
  </cols>
  <sheetData>
    <row r="1">
      <c r="A1" s="1" t="inlineStr">
        <is>
          <t>Summary of Significant Accounting Policies - Additional Information (Details) $ in Thousands</t>
        </is>
      </c>
      <c r="F1" s="2" t="inlineStr">
        <is>
          <t>3 Months Ended</t>
        </is>
      </c>
      <c r="J1" s="2" t="inlineStr">
        <is>
          <t>12 Months Ended</t>
        </is>
      </c>
    </row>
    <row r="2">
      <c r="B2" s="2" t="inlineStr">
        <is>
          <t>Jan. 24, 2025</t>
        </is>
      </c>
      <c r="C2" s="2" t="inlineStr">
        <is>
          <t>Jan. 15, 2025</t>
        </is>
      </c>
      <c r="D2" s="2" t="inlineStr">
        <is>
          <t>Mar. 01, 2024 employee</t>
        </is>
      </c>
      <c r="E2" s="2" t="inlineStr">
        <is>
          <t>Aug. 04, 2023</t>
        </is>
      </c>
      <c r="F2" s="2" t="inlineStr">
        <is>
          <t>Dec. 31, 2024 USD ($)</t>
        </is>
      </c>
      <c r="G2" s="2" t="inlineStr">
        <is>
          <t>Sep. 30, 2024 USD ($)</t>
        </is>
      </c>
      <c r="H2" s="2" t="inlineStr">
        <is>
          <t>Mar. 31, 2024 USD ($)</t>
        </is>
      </c>
      <c r="I2" s="2" t="inlineStr">
        <is>
          <t>Sep. 30, 2023 USD ($)</t>
        </is>
      </c>
      <c r="J2" s="2" t="inlineStr">
        <is>
          <t>Dec. 31, 2024 USD ($) segment acquisition Rate</t>
        </is>
      </c>
      <c r="K2" s="2" t="inlineStr">
        <is>
          <t>Dec. 31, 2023 USD ($) acquisition</t>
        </is>
      </c>
      <c r="L2" s="2" t="inlineStr">
        <is>
          <t>Jan. 0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conversion ratio</t>
        </is>
      </c>
      <c r="B4" s="4" t="inlineStr">
        <is>
          <t xml:space="preserve"> </t>
        </is>
      </c>
      <c r="C4" s="4" t="inlineStr">
        <is>
          <t xml:space="preserve"> </t>
        </is>
      </c>
      <c r="D4" s="4" t="inlineStr">
        <is>
          <t xml:space="preserve"> </t>
        </is>
      </c>
      <c r="E4" s="10"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uctu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22</v>
      </c>
      <c r="K5" s="5" t="n">
        <v>741</v>
      </c>
      <c r="L5" s="4" t="inlineStr">
        <is>
          <t xml:space="preserve"> </t>
        </is>
      </c>
    </row>
    <row r="6">
      <c r="A6" s="4" t="inlineStr">
        <is>
          <t>Gain on lease mod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v>
      </c>
      <c r="K6" s="5" t="n">
        <v>0</v>
      </c>
      <c r="L6" s="4" t="inlineStr">
        <is>
          <t xml:space="preserve"> </t>
        </is>
      </c>
    </row>
    <row r="7">
      <c r="A7" s="4" t="inlineStr">
        <is>
          <t>Business combination, acquisitions transferred |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row>
    <row r="8">
      <c r="A8" s="4" t="inlineStr">
        <is>
          <t>Debt instrument, covenant, cash balance maximum</t>
        </is>
      </c>
      <c r="B8" s="4" t="inlineStr">
        <is>
          <t xml:space="preserve"> </t>
        </is>
      </c>
      <c r="C8" s="4" t="inlineStr">
        <is>
          <t xml:space="preserve"> </t>
        </is>
      </c>
      <c r="D8" s="4" t="inlineStr">
        <is>
          <t xml:space="preserve"> </t>
        </is>
      </c>
      <c r="E8" s="4" t="inlineStr">
        <is>
          <t xml:space="preserve"> </t>
        </is>
      </c>
      <c r="F8" s="5" t="n">
        <v>11000</v>
      </c>
      <c r="G8" s="4" t="inlineStr">
        <is>
          <t xml:space="preserve"> </t>
        </is>
      </c>
      <c r="H8" s="4" t="inlineStr">
        <is>
          <t xml:space="preserve"> </t>
        </is>
      </c>
      <c r="I8" s="4" t="inlineStr">
        <is>
          <t xml:space="preserve"> </t>
        </is>
      </c>
      <c r="J8" s="5" t="n">
        <v>11000</v>
      </c>
      <c r="K8" s="4" t="inlineStr">
        <is>
          <t xml:space="preserve"> </t>
        </is>
      </c>
      <c r="L8" s="4" t="inlineStr">
        <is>
          <t xml:space="preserve"> </t>
        </is>
      </c>
    </row>
    <row r="9">
      <c r="A9" s="4" t="inlineStr">
        <is>
          <t>Inventory write-off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31</v>
      </c>
      <c r="K9" s="5" t="n">
        <v>0</v>
      </c>
      <c r="L9" s="4" t="inlineStr">
        <is>
          <t xml:space="preserve"> </t>
        </is>
      </c>
    </row>
    <row r="10">
      <c r="A10" s="4" t="inlineStr">
        <is>
          <t>Inventory reserve balance</t>
        </is>
      </c>
      <c r="B10" s="4" t="inlineStr">
        <is>
          <t xml:space="preserve"> </t>
        </is>
      </c>
      <c r="C10" s="4" t="inlineStr">
        <is>
          <t xml:space="preserve"> </t>
        </is>
      </c>
      <c r="D10" s="4" t="inlineStr">
        <is>
          <t xml:space="preserve"> </t>
        </is>
      </c>
      <c r="E10" s="4" t="inlineStr">
        <is>
          <t xml:space="preserve"> </t>
        </is>
      </c>
      <c r="F10" s="5" t="n">
        <v>3800</v>
      </c>
      <c r="G10" s="4" t="inlineStr">
        <is>
          <t xml:space="preserve"> </t>
        </is>
      </c>
      <c r="H10" s="4" t="inlineStr">
        <is>
          <t xml:space="preserve"> </t>
        </is>
      </c>
      <c r="I10" s="4" t="inlineStr">
        <is>
          <t xml:space="preserve"> </t>
        </is>
      </c>
      <c r="J10" s="6" t="n">
        <v>3800</v>
      </c>
      <c r="K10" s="4" t="inlineStr">
        <is>
          <t xml:space="preserve"> </t>
        </is>
      </c>
      <c r="L10" s="4" t="inlineStr">
        <is>
          <t xml:space="preserve"> </t>
        </is>
      </c>
    </row>
    <row r="11">
      <c r="A11" s="4" t="inlineStr">
        <is>
          <t>Disposal of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04</v>
      </c>
      <c r="K11" s="6" t="n">
        <v>0</v>
      </c>
      <c r="L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00</v>
      </c>
      <c r="K12" s="6" t="n">
        <v>-6500</v>
      </c>
      <c r="L12" s="4" t="inlineStr">
        <is>
          <t xml:space="preserve"> </t>
        </is>
      </c>
    </row>
    <row r="13">
      <c r="A13" s="4" t="inlineStr">
        <is>
          <t>Disposal of internal-use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93</v>
      </c>
      <c r="K13" s="6" t="n">
        <v>0</v>
      </c>
      <c r="L13" s="4" t="inlineStr">
        <is>
          <t xml:space="preserve"> </t>
        </is>
      </c>
    </row>
    <row r="14">
      <c r="A14" s="4" t="inlineStr">
        <is>
          <t>Intangible assets useful life (in year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row>
    <row r="15">
      <c r="A15" s="4" t="inlineStr">
        <is>
          <t>Remaining amortization period (in year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row>
    <row r="16">
      <c r="A16" s="4" t="inlineStr">
        <is>
          <t>Impairment of Intangible Assets (Excluding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v>
      </c>
      <c r="I16" s="4" t="inlineStr">
        <is>
          <t xml:space="preserve"> </t>
        </is>
      </c>
      <c r="J16" s="4" t="inlineStr">
        <is>
          <t xml:space="preserve"> </t>
        </is>
      </c>
      <c r="K16" s="6" t="n">
        <v>0</v>
      </c>
      <c r="L16" s="4" t="inlineStr">
        <is>
          <t xml:space="preserve"> </t>
        </is>
      </c>
    </row>
    <row r="17">
      <c r="A17" s="4" t="inlineStr">
        <is>
          <t>Impairment, Intangible Asset,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ntangible assets and other long-lived assets impairment</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and equipment, gross</t>
        </is>
      </c>
      <c r="B18" s="4" t="inlineStr">
        <is>
          <t xml:space="preserve"> </t>
        </is>
      </c>
      <c r="C18" s="4" t="inlineStr">
        <is>
          <t xml:space="preserve"> </t>
        </is>
      </c>
      <c r="D18" s="4" t="inlineStr">
        <is>
          <t xml:space="preserve"> </t>
        </is>
      </c>
      <c r="E18" s="4" t="inlineStr">
        <is>
          <t xml:space="preserve"> </t>
        </is>
      </c>
      <c r="F18" s="5" t="n">
        <v>46081</v>
      </c>
      <c r="G18" s="4" t="inlineStr">
        <is>
          <t xml:space="preserve"> </t>
        </is>
      </c>
      <c r="H18" s="4" t="inlineStr">
        <is>
          <t xml:space="preserve"> </t>
        </is>
      </c>
      <c r="I18" s="4" t="inlineStr">
        <is>
          <t xml:space="preserve"> </t>
        </is>
      </c>
      <c r="J18" s="5" t="n">
        <v>46081</v>
      </c>
      <c r="K18" s="6" t="n">
        <v>42422</v>
      </c>
      <c r="L18" s="4" t="inlineStr">
        <is>
          <t xml:space="preserve"> </t>
        </is>
      </c>
    </row>
    <row r="19">
      <c r="A19" s="4" t="inlineStr">
        <is>
          <t>Long-lived assets held for sale impairment</t>
        </is>
      </c>
      <c r="B19" s="4" t="inlineStr">
        <is>
          <t xml:space="preserve"> </t>
        </is>
      </c>
      <c r="C19" s="4" t="inlineStr">
        <is>
          <t xml:space="preserve"> </t>
        </is>
      </c>
      <c r="D19" s="4" t="inlineStr">
        <is>
          <t xml:space="preserve"> </t>
        </is>
      </c>
      <c r="E19" s="4" t="inlineStr">
        <is>
          <t xml:space="preserve"> </t>
        </is>
      </c>
      <c r="F19" s="4" t="inlineStr">
        <is>
          <t xml:space="preserve"> </t>
        </is>
      </c>
      <c r="G19" s="5" t="n">
        <v>800</v>
      </c>
      <c r="H19" s="4" t="inlineStr">
        <is>
          <t xml:space="preserve"> </t>
        </is>
      </c>
      <c r="I19" s="4" t="inlineStr">
        <is>
          <t xml:space="preserve"> </t>
        </is>
      </c>
      <c r="J19" s="6" t="n">
        <v>425</v>
      </c>
      <c r="K19" s="6" t="n">
        <v>0</v>
      </c>
      <c r="L19" s="4" t="inlineStr">
        <is>
          <t xml:space="preserve"> </t>
        </is>
      </c>
    </row>
    <row r="20">
      <c r="A20" s="4" t="inlineStr">
        <is>
          <t>Impairment, Long-Lived Asset, Held-for-Use,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Goodwill impairment</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measurement inpu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5</v>
      </c>
      <c r="J21" s="4" t="inlineStr">
        <is>
          <t xml:space="preserve"> </t>
        </is>
      </c>
      <c r="K21" s="4" t="inlineStr">
        <is>
          <t xml:space="preserve"> </t>
        </is>
      </c>
      <c r="L21" s="4" t="inlineStr">
        <is>
          <t xml:space="preserve"> </t>
        </is>
      </c>
    </row>
    <row r="22">
      <c r="A22" s="4" t="inlineStr">
        <is>
          <t>Goodwill impair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7300</v>
      </c>
      <c r="J22" s="6" t="n">
        <v>0</v>
      </c>
      <c r="K22" s="6" t="n">
        <v>77280</v>
      </c>
      <c r="L22" s="4" t="inlineStr">
        <is>
          <t xml:space="preserve"> </t>
        </is>
      </c>
    </row>
    <row r="23">
      <c r="A23" s="4" t="inlineStr">
        <is>
          <t>Performance obligation</t>
        </is>
      </c>
      <c r="B23" s="4" t="inlineStr">
        <is>
          <t xml:space="preserve"> </t>
        </is>
      </c>
      <c r="C23" s="4" t="inlineStr">
        <is>
          <t xml:space="preserve"> </t>
        </is>
      </c>
      <c r="D23" s="4" t="inlineStr">
        <is>
          <t xml:space="preserve"> </t>
        </is>
      </c>
      <c r="E23" s="4" t="inlineStr">
        <is>
          <t xml:space="preserve"> </t>
        </is>
      </c>
      <c r="F23" s="6" t="n">
        <v>1400</v>
      </c>
      <c r="G23" s="4" t="inlineStr">
        <is>
          <t xml:space="preserve"> </t>
        </is>
      </c>
      <c r="H23" s="4" t="inlineStr">
        <is>
          <t xml:space="preserve"> </t>
        </is>
      </c>
      <c r="I23" s="4" t="inlineStr">
        <is>
          <t xml:space="preserve"> </t>
        </is>
      </c>
      <c r="J23" s="6" t="n">
        <v>1400</v>
      </c>
      <c r="K23" s="4" t="inlineStr">
        <is>
          <t xml:space="preserve"> </t>
        </is>
      </c>
      <c r="L23" s="4" t="inlineStr">
        <is>
          <t xml:space="preserve"> </t>
        </is>
      </c>
    </row>
    <row r="24">
      <c r="A24" s="4" t="inlineStr">
        <is>
          <t>Liability for product warranties</t>
        </is>
      </c>
      <c r="B24" s="4" t="inlineStr">
        <is>
          <t xml:space="preserve"> </t>
        </is>
      </c>
      <c r="C24" s="4" t="inlineStr">
        <is>
          <t xml:space="preserve"> </t>
        </is>
      </c>
      <c r="D24" s="4" t="inlineStr">
        <is>
          <t xml:space="preserve"> </t>
        </is>
      </c>
      <c r="E24" s="4" t="inlineStr">
        <is>
          <t xml:space="preserve"> </t>
        </is>
      </c>
      <c r="F24" s="5" t="n">
        <v>300</v>
      </c>
      <c r="G24" s="4" t="inlineStr">
        <is>
          <t xml:space="preserve"> </t>
        </is>
      </c>
      <c r="H24" s="4" t="inlineStr">
        <is>
          <t xml:space="preserve"> </t>
        </is>
      </c>
      <c r="I24" s="4" t="inlineStr">
        <is>
          <t xml:space="preserve"> </t>
        </is>
      </c>
      <c r="J24" s="6" t="n">
        <v>300</v>
      </c>
      <c r="K24" s="6" t="n">
        <v>400</v>
      </c>
      <c r="L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0</v>
      </c>
      <c r="K25" s="6" t="n">
        <v>1400</v>
      </c>
      <c r="L25" s="4" t="inlineStr">
        <is>
          <t xml:space="preserve"> </t>
        </is>
      </c>
    </row>
    <row r="26">
      <c r="A26" s="4" t="inlineStr">
        <is>
          <t>Number of operating segments |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row>
    <row r="27">
      <c r="A27" s="4" t="inlineStr">
        <is>
          <t>Customer Concentration Risk | Sales Revenue, Net | One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as a percent) |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1</v>
      </c>
      <c r="K29" s="4" t="inlineStr">
        <is>
          <t xml:space="preserve"> </t>
        </is>
      </c>
      <c r="L29" s="4" t="inlineStr">
        <is>
          <t xml:space="preserve"> </t>
        </is>
      </c>
    </row>
    <row r="30">
      <c r="A30" s="4" t="inlineStr">
        <is>
          <t>Cost of Good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y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v>
      </c>
      <c r="K32" s="5" t="n">
        <v>600</v>
      </c>
      <c r="L32" s="4" t="inlineStr">
        <is>
          <t xml:space="preserve"> </t>
        </is>
      </c>
    </row>
    <row r="33">
      <c r="A33" s="4" t="inlineStr">
        <is>
          <t>Revenue, Remaining Performance Obligation, Expected Timing of Satisfaction, Start Date [Axis]: 2025-01-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obligation (as a percent)</t>
        </is>
      </c>
      <c r="B35" s="4" t="inlineStr">
        <is>
          <t xml:space="preserve"> </t>
        </is>
      </c>
      <c r="C35" s="4" t="inlineStr">
        <is>
          <t xml:space="preserve"> </t>
        </is>
      </c>
      <c r="D35" s="4" t="inlineStr">
        <is>
          <t xml:space="preserve"> </t>
        </is>
      </c>
      <c r="E35" s="4" t="inlineStr">
        <is>
          <t xml:space="preserve"> </t>
        </is>
      </c>
      <c r="F35" s="13" t="n">
        <v>0.803</v>
      </c>
      <c r="G35" s="4" t="inlineStr">
        <is>
          <t xml:space="preserve"> </t>
        </is>
      </c>
      <c r="H35" s="4" t="inlineStr">
        <is>
          <t xml:space="preserve"> </t>
        </is>
      </c>
      <c r="I35" s="4" t="inlineStr">
        <is>
          <t xml:space="preserve"> </t>
        </is>
      </c>
      <c r="J35" s="13" t="n">
        <v>0.803</v>
      </c>
      <c r="K35" s="4" t="inlineStr">
        <is>
          <t xml:space="preserve"> </t>
        </is>
      </c>
      <c r="L35" s="4" t="inlineStr">
        <is>
          <t xml:space="preserve"> </t>
        </is>
      </c>
    </row>
    <row r="36">
      <c r="A36" s="4" t="inlineStr">
        <is>
          <t>Performance obligation, expected timing of satisfaction, period (in years)</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c r="J36" s="4" t="inlineStr">
        <is>
          <t>1 year</t>
        </is>
      </c>
      <c r="K36" s="4" t="inlineStr">
        <is>
          <t xml:space="preserve"> </t>
        </is>
      </c>
      <c r="L36" s="4" t="inlineStr">
        <is>
          <t xml:space="preserve"> </t>
        </is>
      </c>
    </row>
    <row r="37">
      <c r="A37" s="4" t="inlineStr">
        <is>
          <t>Revenue, Remaining Performance Obligation, Expected Timing of Satisfaction, Start Date [Axis]: 2026-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obligation (as a percent)</t>
        </is>
      </c>
      <c r="B39" s="4" t="inlineStr">
        <is>
          <t xml:space="preserve"> </t>
        </is>
      </c>
      <c r="C39" s="4" t="inlineStr">
        <is>
          <t xml:space="preserve"> </t>
        </is>
      </c>
      <c r="D39" s="4" t="inlineStr">
        <is>
          <t xml:space="preserve"> </t>
        </is>
      </c>
      <c r="E39" s="4" t="inlineStr">
        <is>
          <t xml:space="preserve"> </t>
        </is>
      </c>
      <c r="F39" s="13" t="n">
        <v>0.114</v>
      </c>
      <c r="G39" s="4" t="inlineStr">
        <is>
          <t xml:space="preserve"> </t>
        </is>
      </c>
      <c r="H39" s="4" t="inlineStr">
        <is>
          <t xml:space="preserve"> </t>
        </is>
      </c>
      <c r="I39" s="4" t="inlineStr">
        <is>
          <t xml:space="preserve"> </t>
        </is>
      </c>
      <c r="J39" s="13" t="n">
        <v>0.114</v>
      </c>
      <c r="K39" s="4" t="inlineStr">
        <is>
          <t xml:space="preserve"> </t>
        </is>
      </c>
      <c r="L39" s="4" t="inlineStr">
        <is>
          <t xml:space="preserve"> </t>
        </is>
      </c>
    </row>
    <row r="40">
      <c r="A40" s="4" t="inlineStr">
        <is>
          <t>Performance obligation, expected timing of satisfaction, period (in years)</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c r="I40" s="4" t="inlineStr">
        <is>
          <t xml:space="preserve"> </t>
        </is>
      </c>
      <c r="J40" s="4" t="inlineStr">
        <is>
          <t>1 year</t>
        </is>
      </c>
      <c r="K40" s="4" t="inlineStr">
        <is>
          <t xml:space="preserve"> </t>
        </is>
      </c>
      <c r="L40" s="4" t="inlineStr">
        <is>
          <t xml:space="preserve"> </t>
        </is>
      </c>
    </row>
    <row r="41">
      <c r="A41" s="4" t="inlineStr">
        <is>
          <t>Revenue, Remaining Performance Obligation, Expected Timing of Satisfaction, Start Date [Axis]: 2027-01-0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formance obligation (as a percent)</t>
        </is>
      </c>
      <c r="B43" s="4" t="inlineStr">
        <is>
          <t xml:space="preserve"> </t>
        </is>
      </c>
      <c r="C43" s="4" t="inlineStr">
        <is>
          <t xml:space="preserve"> </t>
        </is>
      </c>
      <c r="D43" s="4" t="inlineStr">
        <is>
          <t xml:space="preserve"> </t>
        </is>
      </c>
      <c r="E43" s="4" t="inlineStr">
        <is>
          <t xml:space="preserve"> </t>
        </is>
      </c>
      <c r="F43" s="13" t="n">
        <v>0.056</v>
      </c>
      <c r="G43" s="4" t="inlineStr">
        <is>
          <t xml:space="preserve"> </t>
        </is>
      </c>
      <c r="H43" s="4" t="inlineStr">
        <is>
          <t xml:space="preserve"> </t>
        </is>
      </c>
      <c r="I43" s="4" t="inlineStr">
        <is>
          <t xml:space="preserve"> </t>
        </is>
      </c>
      <c r="J43" s="13" t="n">
        <v>0.056</v>
      </c>
      <c r="K43" s="4" t="inlineStr">
        <is>
          <t xml:space="preserve"> </t>
        </is>
      </c>
      <c r="L43" s="4" t="inlineStr">
        <is>
          <t xml:space="preserve"> </t>
        </is>
      </c>
    </row>
    <row r="44">
      <c r="A44" s="4" t="inlineStr">
        <is>
          <t>Performance obligation, expected timing of satisfaction, period (in years)</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c r="I44" s="4" t="inlineStr">
        <is>
          <t xml:space="preserve"> </t>
        </is>
      </c>
      <c r="J44" s="4" t="inlineStr">
        <is>
          <t>1 year</t>
        </is>
      </c>
      <c r="K44" s="4" t="inlineStr">
        <is>
          <t xml:space="preserve"> </t>
        </is>
      </c>
      <c r="L44" s="4" t="inlineStr">
        <is>
          <t xml:space="preserve"> </t>
        </is>
      </c>
    </row>
    <row r="45">
      <c r="A45" s="4" t="inlineStr">
        <is>
          <t>Revenue, Remaining Performance Obligation, Expected Timing of Satisfaction, Start Date [Axis]: 2028-01-0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formance obligation (as a percent)</t>
        </is>
      </c>
      <c r="B47" s="4" t="inlineStr">
        <is>
          <t xml:space="preserve"> </t>
        </is>
      </c>
      <c r="C47" s="4" t="inlineStr">
        <is>
          <t xml:space="preserve"> </t>
        </is>
      </c>
      <c r="D47" s="4" t="inlineStr">
        <is>
          <t xml:space="preserve"> </t>
        </is>
      </c>
      <c r="E47" s="4" t="inlineStr">
        <is>
          <t xml:space="preserve"> </t>
        </is>
      </c>
      <c r="F47" s="13" t="n">
        <v>0.026</v>
      </c>
      <c r="G47" s="4" t="inlineStr">
        <is>
          <t xml:space="preserve"> </t>
        </is>
      </c>
      <c r="H47" s="4" t="inlineStr">
        <is>
          <t xml:space="preserve"> </t>
        </is>
      </c>
      <c r="I47" s="4" t="inlineStr">
        <is>
          <t xml:space="preserve"> </t>
        </is>
      </c>
      <c r="J47" s="13" t="n">
        <v>0.026</v>
      </c>
      <c r="K47" s="4" t="inlineStr">
        <is>
          <t xml:space="preserve"> </t>
        </is>
      </c>
      <c r="L47" s="4" t="inlineStr">
        <is>
          <t xml:space="preserve"> </t>
        </is>
      </c>
    </row>
    <row r="48">
      <c r="A48" s="4" t="inlineStr">
        <is>
          <t>Performance obligation, expected timing of satisfaction, period (in years)</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1 year</t>
        </is>
      </c>
      <c r="K48" s="4" t="inlineStr">
        <is>
          <t xml:space="preserve"> </t>
        </is>
      </c>
      <c r="L48" s="4" t="inlineStr">
        <is>
          <t xml:space="preserve"> </t>
        </is>
      </c>
    </row>
    <row r="49">
      <c r="A49" s="4" t="inlineStr">
        <is>
          <t>Office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lived assets held for sale impairment</t>
        </is>
      </c>
      <c r="B51" s="4" t="inlineStr">
        <is>
          <t xml:space="preserve"> </t>
        </is>
      </c>
      <c r="C51" s="4" t="inlineStr">
        <is>
          <t xml:space="preserve"> </t>
        </is>
      </c>
      <c r="D51" s="4" t="inlineStr">
        <is>
          <t xml:space="preserve"> </t>
        </is>
      </c>
      <c r="E51" s="4" t="inlineStr">
        <is>
          <t xml:space="preserve"> </t>
        </is>
      </c>
      <c r="F51" s="4" t="inlineStr">
        <is>
          <t xml:space="preserve"> </t>
        </is>
      </c>
      <c r="G51" s="5" t="n">
        <v>4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aseholds and Leasehold Improv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mpairment of Intangible Assets (Excluding Goodwill)</t>
        </is>
      </c>
      <c r="B54" s="4" t="inlineStr">
        <is>
          <t xml:space="preserve"> </t>
        </is>
      </c>
      <c r="C54" s="4" t="inlineStr">
        <is>
          <t xml:space="preserve"> </t>
        </is>
      </c>
      <c r="D54" s="4" t="inlineStr">
        <is>
          <t xml:space="preserve"> </t>
        </is>
      </c>
      <c r="E54" s="4" t="inlineStr">
        <is>
          <t xml:space="preserve"> </t>
        </is>
      </c>
      <c r="F54" s="4" t="inlineStr">
        <is>
          <t xml:space="preserve"> </t>
        </is>
      </c>
      <c r="G54" s="6" t="n">
        <v>1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lived assets held for sale impairment</t>
        </is>
      </c>
      <c r="B55" s="4" t="inlineStr">
        <is>
          <t xml:space="preserve"> </t>
        </is>
      </c>
      <c r="C55" s="4" t="inlineStr">
        <is>
          <t xml:space="preserve"> </t>
        </is>
      </c>
      <c r="D55" s="4" t="inlineStr">
        <is>
          <t xml:space="preserve"> </t>
        </is>
      </c>
      <c r="E55" s="4" t="inlineStr">
        <is>
          <t xml:space="preserve"> </t>
        </is>
      </c>
      <c r="F55" s="4" t="inlineStr">
        <is>
          <t xml:space="preserve"> </t>
        </is>
      </c>
      <c r="G55" s="6" t="n">
        <v>2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gi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mpairment of Intangible Assets (Excluding Goodwill)</t>
        </is>
      </c>
      <c r="B58" s="4" t="inlineStr">
        <is>
          <t xml:space="preserve"> </t>
        </is>
      </c>
      <c r="C58" s="4" t="inlineStr">
        <is>
          <t xml:space="preserve"> </t>
        </is>
      </c>
      <c r="D58" s="4" t="inlineStr">
        <is>
          <t xml:space="preserve"> </t>
        </is>
      </c>
      <c r="E58" s="4" t="inlineStr">
        <is>
          <t xml:space="preserve"> </t>
        </is>
      </c>
      <c r="F58" s="4" t="inlineStr">
        <is>
          <t xml:space="preserve"> </t>
        </is>
      </c>
      <c r="G58" s="6" t="n">
        <v>173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gien | Develop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maining amortization period (in years)</t>
        </is>
      </c>
      <c r="B61" s="4" t="inlineStr">
        <is>
          <t xml:space="preserve"> </t>
        </is>
      </c>
      <c r="C61" s="4" t="inlineStr">
        <is>
          <t xml:space="preserve"> </t>
        </is>
      </c>
      <c r="D61" s="4" t="inlineStr">
        <is>
          <t xml:space="preserve"> </t>
        </is>
      </c>
      <c r="E61" s="4" t="inlineStr">
        <is>
          <t xml:space="preserve"> </t>
        </is>
      </c>
      <c r="F61" s="4" t="inlineStr">
        <is>
          <t>15 years</t>
        </is>
      </c>
      <c r="G61" s="4" t="inlineStr">
        <is>
          <t xml:space="preserve"> </t>
        </is>
      </c>
      <c r="H61" s="4" t="inlineStr">
        <is>
          <t xml:space="preserve"> </t>
        </is>
      </c>
      <c r="I61" s="4" t="inlineStr">
        <is>
          <t xml:space="preserve"> </t>
        </is>
      </c>
      <c r="J61" s="4" t="inlineStr">
        <is>
          <t>15 years</t>
        </is>
      </c>
      <c r="K61" s="4" t="inlineStr">
        <is>
          <t xml:space="preserve"> </t>
        </is>
      </c>
      <c r="L61" s="4" t="inlineStr">
        <is>
          <t xml:space="preserve"> </t>
        </is>
      </c>
    </row>
    <row r="62">
      <c r="A62" s="4" t="inlineStr">
        <is>
          <t>Saphyr and Stratys Instruments | Service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perty and equipment 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5 years</t>
        </is>
      </c>
      <c r="L64" s="4" t="inlineStr">
        <is>
          <t>7 years</t>
        </is>
      </c>
    </row>
    <row r="65">
      <c r="A65" s="4" t="inlineStr">
        <is>
          <t>Depreci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800</v>
      </c>
      <c r="K65" s="4" t="inlineStr">
        <is>
          <t xml:space="preserve"> </t>
        </is>
      </c>
      <c r="L65" s="4" t="inlineStr">
        <is>
          <t xml:space="preserve"> </t>
        </is>
      </c>
    </row>
    <row r="66">
      <c r="A66" s="4" t="inlineStr">
        <is>
          <t>Produc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erty and equipment, gross</t>
        </is>
      </c>
      <c r="B68" s="4" t="inlineStr">
        <is>
          <t xml:space="preserve"> </t>
        </is>
      </c>
      <c r="C68" s="4" t="inlineStr">
        <is>
          <t xml:space="preserve"> </t>
        </is>
      </c>
      <c r="D68" s="4" t="inlineStr">
        <is>
          <t xml:space="preserve"> </t>
        </is>
      </c>
      <c r="E68" s="4" t="inlineStr">
        <is>
          <t xml:space="preserve"> </t>
        </is>
      </c>
      <c r="F68" s="4" t="inlineStr">
        <is>
          <t xml:space="preserve"> </t>
        </is>
      </c>
      <c r="G68" s="5" t="n">
        <v>26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ntal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00</v>
      </c>
      <c r="K69" s="5" t="n">
        <v>1100</v>
      </c>
      <c r="L69" s="4" t="inlineStr">
        <is>
          <t xml:space="preserve"> </t>
        </is>
      </c>
    </row>
    <row r="70">
      <c r="A70" s="4" t="inlineStr">
        <is>
          <t>Service and other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censing revenue and maintenance agreements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00</v>
      </c>
      <c r="K72" s="6" t="n">
        <v>400</v>
      </c>
      <c r="L72" s="4" t="inlineStr">
        <is>
          <t xml:space="preserve"> </t>
        </is>
      </c>
    </row>
    <row r="73">
      <c r="A73" s="4" t="inlineStr">
        <is>
          <t>Hosting arrangements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00</v>
      </c>
      <c r="K73" s="6" t="n">
        <v>700</v>
      </c>
      <c r="L73" s="4" t="inlineStr">
        <is>
          <t xml:space="preserve"> </t>
        </is>
      </c>
    </row>
    <row r="74">
      <c r="A74" s="4" t="inlineStr">
        <is>
          <t>Warranty and maintenance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100</v>
      </c>
      <c r="K74" s="5" t="n">
        <v>900</v>
      </c>
      <c r="L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perty and equipment useful life (in years)</t>
        </is>
      </c>
      <c r="B77" s="4" t="inlineStr">
        <is>
          <t xml:space="preserve"> </t>
        </is>
      </c>
      <c r="C77" s="4" t="inlineStr">
        <is>
          <t xml:space="preserve"> </t>
        </is>
      </c>
      <c r="D77" s="4" t="inlineStr">
        <is>
          <t xml:space="preserve"> </t>
        </is>
      </c>
      <c r="E77" s="4" t="inlineStr">
        <is>
          <t xml:space="preserve"> </t>
        </is>
      </c>
      <c r="F77" s="4" t="inlineStr">
        <is>
          <t>7 years</t>
        </is>
      </c>
      <c r="G77" s="4" t="inlineStr">
        <is>
          <t xml:space="preserve"> </t>
        </is>
      </c>
      <c r="H77" s="4" t="inlineStr">
        <is>
          <t xml:space="preserve"> </t>
        </is>
      </c>
      <c r="I77" s="4" t="inlineStr">
        <is>
          <t xml:space="preserve"> </t>
        </is>
      </c>
      <c r="J77" s="4" t="inlineStr">
        <is>
          <t>7 years</t>
        </is>
      </c>
      <c r="K77" s="4" t="inlineStr">
        <is>
          <t xml:space="preserve"> </t>
        </is>
      </c>
      <c r="L77" s="4" t="inlineStr">
        <is>
          <t xml:space="preserve"> </t>
        </is>
      </c>
    </row>
    <row r="78">
      <c r="A78" s="4" t="inlineStr">
        <is>
          <t>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perty and equipment useful life (in years)</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c r="H80" s="4" t="inlineStr">
        <is>
          <t xml:space="preserve"> </t>
        </is>
      </c>
      <c r="I80" s="4" t="inlineStr">
        <is>
          <t xml:space="preserve"> </t>
        </is>
      </c>
      <c r="J80" s="4" t="inlineStr">
        <is>
          <t>3 years</t>
        </is>
      </c>
      <c r="K80" s="4" t="inlineStr">
        <is>
          <t xml:space="preserve"> </t>
        </is>
      </c>
      <c r="L80" s="4" t="inlineStr">
        <is>
          <t xml:space="preserve"> </t>
        </is>
      </c>
    </row>
    <row r="81">
      <c r="A81" s="4" t="inlineStr">
        <is>
          <t>Workforce Redu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tructuring costs</t>
        </is>
      </c>
      <c r="B83" s="4" t="inlineStr">
        <is>
          <t xml:space="preserve"> </t>
        </is>
      </c>
      <c r="C83" s="4" t="inlineStr">
        <is>
          <t xml:space="preserve"> </t>
        </is>
      </c>
      <c r="D83" s="4" t="inlineStr">
        <is>
          <t xml:space="preserve"> </t>
        </is>
      </c>
      <c r="E83" s="4" t="inlineStr">
        <is>
          <t xml:space="preserve"> </t>
        </is>
      </c>
      <c r="F83" s="5" t="n">
        <v>2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Gain on lease modifi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v>
      </c>
      <c r="K84" s="4" t="inlineStr">
        <is>
          <t xml:space="preserve"> </t>
        </is>
      </c>
      <c r="L84" s="4" t="inlineStr">
        <is>
          <t xml:space="preserve"> </t>
        </is>
      </c>
    </row>
    <row r="85">
      <c r="A85" s="4" t="inlineStr">
        <is>
          <t>Workforce Reduction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structuring, expected number of positions eliminated | employee</t>
        </is>
      </c>
      <c r="B87" s="4" t="inlineStr">
        <is>
          <t xml:space="preserve"> </t>
        </is>
      </c>
      <c r="C87" s="4" t="inlineStr">
        <is>
          <t xml:space="preserve"> </t>
        </is>
      </c>
      <c r="D87" s="6" t="n">
        <v>12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orkforce Reduction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structuring, expected number of positions eliminated | employee</t>
        </is>
      </c>
      <c r="B90" s="4" t="inlineStr">
        <is>
          <t xml:space="preserve"> </t>
        </is>
      </c>
      <c r="C90" s="4" t="inlineStr">
        <is>
          <t xml:space="preserve"> </t>
        </is>
      </c>
      <c r="D90" s="6" t="n">
        <v>8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 split, conversion ratio</t>
        </is>
      </c>
      <c r="B93" s="14" t="n">
        <v>0.0166666666666667</v>
      </c>
      <c r="C93" s="15" t="n">
        <v>0.016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ubsequent Event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tock split, conversion ratio</t>
        </is>
      </c>
      <c r="B96" s="4" t="inlineStr">
        <is>
          <t xml:space="preserve"> </t>
        </is>
      </c>
      <c r="C96" s="11" t="n">
        <v>0.0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ubsequent Event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tock split, conversion ratio</t>
        </is>
      </c>
      <c r="B99" s="4" t="inlineStr">
        <is>
          <t xml:space="preserve"> </t>
        </is>
      </c>
      <c r="C99" s="11"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sheetData>
  <mergeCells count="3">
    <mergeCell ref="J1:K1"/>
    <mergeCell ref="F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trade</t>
        </is>
      </c>
      <c r="B3" s="5" t="n">
        <v>4909</v>
      </c>
      <c r="C3" s="5" t="n">
        <v>9802</v>
      </c>
      <c r="D3" s="5" t="n">
        <v>7315</v>
      </c>
    </row>
    <row r="4">
      <c r="A4" s="4" t="inlineStr">
        <is>
          <t>Less allowance for credit losses</t>
        </is>
      </c>
      <c r="B4" s="6" t="n">
        <v>-157</v>
      </c>
      <c r="C4" s="6" t="n">
        <v>-483</v>
      </c>
      <c r="D4" s="6" t="n">
        <v>-293</v>
      </c>
    </row>
    <row r="5">
      <c r="A5" s="4" t="inlineStr">
        <is>
          <t>Accounts receivable, net</t>
        </is>
      </c>
      <c r="B5" s="5" t="n">
        <v>4752</v>
      </c>
      <c r="C5" s="5" t="n">
        <v>9319</v>
      </c>
      <c r="D5" s="5" t="n">
        <v>7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483</v>
      </c>
      <c r="C4" s="5" t="n">
        <v>293</v>
      </c>
    </row>
    <row r="5">
      <c r="A5" s="4" t="inlineStr">
        <is>
          <t>Provision for expected credit loss</t>
        </is>
      </c>
      <c r="B5" s="6" t="n">
        <v>-9</v>
      </c>
      <c r="C5" s="6" t="n">
        <v>-227</v>
      </c>
    </row>
    <row r="6">
      <c r="A6" s="4" t="inlineStr">
        <is>
          <t>Write-offs</t>
        </is>
      </c>
      <c r="B6" s="6" t="n">
        <v>335</v>
      </c>
      <c r="C6" s="6" t="n">
        <v>37</v>
      </c>
    </row>
    <row r="7">
      <c r="A7" s="4" t="inlineStr">
        <is>
          <t>Ending balance</t>
        </is>
      </c>
      <c r="B7" s="5" t="n">
        <v>157</v>
      </c>
      <c r="C7" s="5" t="n">
        <v>48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6715</v>
      </c>
      <c r="C3" s="5" t="n">
        <v>7567</v>
      </c>
    </row>
    <row r="4">
      <c r="A4" s="4" t="inlineStr">
        <is>
          <t>Work in process</t>
        </is>
      </c>
      <c r="B4" s="6" t="n">
        <v>2349</v>
      </c>
      <c r="C4" s="6" t="n">
        <v>9790</v>
      </c>
    </row>
    <row r="5">
      <c r="A5" s="4" t="inlineStr">
        <is>
          <t>Finished goods</t>
        </is>
      </c>
      <c r="B5" s="6" t="n">
        <v>4212</v>
      </c>
      <c r="C5" s="6" t="n">
        <v>10245</v>
      </c>
    </row>
    <row r="6">
      <c r="A6" s="4" t="inlineStr">
        <is>
          <t>Total</t>
        </is>
      </c>
      <c r="B6" s="6" t="n">
        <v>13276</v>
      </c>
      <c r="C6" s="6" t="n">
        <v>27602</v>
      </c>
    </row>
    <row r="7">
      <c r="A7" s="4" t="inlineStr">
        <is>
          <t>Inventories current</t>
        </is>
      </c>
      <c r="B7" s="6" t="n">
        <v>11121</v>
      </c>
      <c r="C7" s="6" t="n">
        <v>22892</v>
      </c>
    </row>
    <row r="8">
      <c r="A8" s="4" t="inlineStr">
        <is>
          <t>Inventories non-current (included in other long-term assets)</t>
        </is>
      </c>
      <c r="B8" s="5" t="n">
        <v>2155</v>
      </c>
      <c r="C8" s="5" t="n">
        <v>4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77289</v>
      </c>
    </row>
    <row r="5">
      <c r="A5" s="4" t="inlineStr">
        <is>
          <t>Measurement period adjustments</t>
        </is>
      </c>
      <c r="B5" s="4" t="inlineStr">
        <is>
          <t xml:space="preserve"> </t>
        </is>
      </c>
      <c r="C5" s="4" t="inlineStr">
        <is>
          <t xml:space="preserve"> </t>
        </is>
      </c>
      <c r="D5" s="6" t="n">
        <v>-9</v>
      </c>
    </row>
    <row r="6">
      <c r="A6" s="4" t="inlineStr">
        <is>
          <t>Goodwill impairment</t>
        </is>
      </c>
      <c r="B6" s="5" t="n">
        <v>-77300</v>
      </c>
      <c r="C6" s="5" t="n">
        <v>0</v>
      </c>
      <c r="D6" s="6" t="n">
        <v>-77280</v>
      </c>
    </row>
    <row r="7">
      <c r="A7" s="4" t="inlineStr">
        <is>
          <t>Ending balance</t>
        </is>
      </c>
      <c r="B7" s="4" t="inlineStr">
        <is>
          <t xml:space="preserve"> </t>
        </is>
      </c>
      <c r="C7" s="4" t="inlineStr">
        <is>
          <t xml:space="preserve"> </t>
        </is>
      </c>
      <c r="D7" s="5" t="n">
        <v>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not Included in Calcul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2437180</v>
      </c>
      <c r="C4" s="6" t="n">
        <v>775480</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56000</v>
      </c>
      <c r="C7" s="6" t="n">
        <v>54000</v>
      </c>
    </row>
    <row r="8">
      <c r="A8" s="4" t="inlineStr">
        <is>
          <t>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419700</v>
      </c>
      <c r="C10" s="6" t="n">
        <v>362000</v>
      </c>
    </row>
    <row r="11">
      <c r="A11" s="4" t="inlineStr">
        <is>
          <t>Convertible debentures and High Trail notes payable in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955000</v>
      </c>
      <c r="C13" s="6" t="n">
        <v>35500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6000</v>
      </c>
      <c r="C16" s="6" t="n">
        <v>4000</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480</v>
      </c>
      <c r="C19" s="6" t="n">
        <v>48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0776</v>
      </c>
      <c r="C4" s="5" t="n">
        <v>36116</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3649</v>
      </c>
      <c r="C7" s="6" t="n">
        <v>18020</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234</v>
      </c>
      <c r="C10" s="6" t="n">
        <v>12963</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893</v>
      </c>
      <c r="C13" s="5" t="n">
        <v>5133</v>
      </c>
    </row>
    <row r="14">
      <c r="A14" s="4" t="inlineStr">
        <is>
          <t>Revenue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t>
        </is>
      </c>
      <c r="B16" s="12" t="n">
        <v>1</v>
      </c>
      <c r="C16" s="12" t="n">
        <v>1</v>
      </c>
    </row>
    <row r="17">
      <c r="A17" s="4" t="inlineStr">
        <is>
          <t>Revenue | Geographic Concentration Risk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t>
        </is>
      </c>
      <c r="B19" s="13" t="n">
        <v>0.443</v>
      </c>
      <c r="C19" s="13" t="n">
        <v>0.499</v>
      </c>
    </row>
    <row r="20">
      <c r="A20" s="4" t="inlineStr">
        <is>
          <t>Revenue | Geographic Concentration Risk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as a percent)</t>
        </is>
      </c>
      <c r="B22" s="13" t="n">
        <v>0.463</v>
      </c>
      <c r="C22" s="13" t="n">
        <v>0.359</v>
      </c>
    </row>
    <row r="23">
      <c r="A23" s="4" t="inlineStr">
        <is>
          <t>Revenue | Geographic Concentration Risk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as a percent)</t>
        </is>
      </c>
      <c r="B25" s="13" t="n">
        <v>0.094</v>
      </c>
      <c r="C25" s="13" t="n">
        <v>0.142</v>
      </c>
    </row>
    <row r="26">
      <c r="A26" s="4" t="inlineStr">
        <is>
          <t>Sales Revenue, Net | Geographic Concentration Risk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as a percent)</t>
        </is>
      </c>
      <c r="B28" s="12" t="n">
        <v>0.36</v>
      </c>
      <c r="C28" s="12" t="n">
        <v>0.44</v>
      </c>
    </row>
    <row r="29">
      <c r="A29" s="4" t="inlineStr">
        <is>
          <t>Sales Revenue, Net | Geographic Concentration Risk | Chin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as a percent)</t>
        </is>
      </c>
      <c r="B31" s="4" t="inlineStr">
        <is>
          <t xml:space="preserve"> </t>
        </is>
      </c>
      <c r="C31" s="12" t="n">
        <v>0.1</v>
      </c>
    </row>
    <row r="32">
      <c r="A32" s="4" t="inlineStr">
        <is>
          <t>Produc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7008</v>
      </c>
      <c r="C34" s="5" t="n">
        <v>26727</v>
      </c>
    </row>
    <row r="35">
      <c r="A35" s="4" t="inlineStr">
        <is>
          <t>Instru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8043</v>
      </c>
      <c r="C37" s="6" t="n">
        <v>9999</v>
      </c>
    </row>
    <row r="38">
      <c r="A38" s="4" t="inlineStr">
        <is>
          <t>Consumab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12773</v>
      </c>
      <c r="C40" s="6" t="n">
        <v>11157</v>
      </c>
    </row>
    <row r="41">
      <c r="A41" s="4" t="inlineStr">
        <is>
          <t>Softw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6192</v>
      </c>
      <c r="C43" s="6" t="n">
        <v>5571</v>
      </c>
    </row>
    <row r="44">
      <c r="A44" s="4" t="inlineStr">
        <is>
          <t>Service and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3768</v>
      </c>
      <c r="C46" s="5" t="n">
        <v>93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inancial Assets and Liabilities (Details) - USD ($) $ in Thousands</t>
        </is>
      </c>
      <c r="B1" s="2" t="inlineStr">
        <is>
          <t>Dec. 31, 2024</t>
        </is>
      </c>
      <c r="C1" s="2" t="inlineStr">
        <is>
          <t>Dec. 31, 2023</t>
        </is>
      </c>
      <c r="D1" s="2" t="inlineStr">
        <is>
          <t>Oct. 11, 2023</t>
        </is>
      </c>
    </row>
    <row r="2">
      <c r="A2" s="4" t="inlineStr">
        <is>
          <t>Convertible High Trail notes payabl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stimated fair value</t>
        </is>
      </c>
      <c r="B4" s="4" t="inlineStr">
        <is>
          <t xml:space="preserve"> </t>
        </is>
      </c>
      <c r="C4" s="5" t="n">
        <v>20400</v>
      </c>
      <c r="D4" s="4" t="inlineStr">
        <is>
          <t xml:space="preserve"> </t>
        </is>
      </c>
    </row>
    <row r="5">
      <c r="A5" s="4" t="inlineStr">
        <is>
          <t>Purchase option liabilit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Estimated fair value</t>
        </is>
      </c>
      <c r="B7" s="4" t="inlineStr">
        <is>
          <t xml:space="preserve"> </t>
        </is>
      </c>
      <c r="C7" s="6" t="n">
        <v>8500</v>
      </c>
      <c r="D7" s="5" t="n">
        <v>9800</v>
      </c>
    </row>
    <row r="8">
      <c r="A8" s="4" t="inlineStr">
        <is>
          <t>Level 3 | Restricted Investme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oney market funds classified as cash equivalents</t>
        </is>
      </c>
      <c r="B10" s="4" t="inlineStr">
        <is>
          <t xml:space="preserve"> </t>
        </is>
      </c>
      <c r="C10" s="6" t="n">
        <v>0</v>
      </c>
      <c r="D10" s="4" t="inlineStr">
        <is>
          <t xml:space="preserve"> </t>
        </is>
      </c>
    </row>
    <row r="11">
      <c r="A11" s="4" t="inlineStr">
        <is>
          <t>Fair Value, Recurr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vestments</t>
        </is>
      </c>
      <c r="B13" s="4" t="inlineStr">
        <is>
          <t xml:space="preserve"> </t>
        </is>
      </c>
      <c r="C13" s="6" t="n">
        <v>48823</v>
      </c>
      <c r="D13" s="4" t="inlineStr">
        <is>
          <t xml:space="preserve"> </t>
        </is>
      </c>
    </row>
    <row r="14">
      <c r="A14" s="4" t="inlineStr">
        <is>
          <t>Fair Value, Recurring | Cash Equivalents | Money market funds classified as cash equivalent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Money market funds classified as cash equivalents</t>
        </is>
      </c>
      <c r="B16" s="5" t="n">
        <v>5844</v>
      </c>
      <c r="C16" s="4" t="inlineStr">
        <is>
          <t xml:space="preserve"> </t>
        </is>
      </c>
      <c r="D16" s="4" t="inlineStr">
        <is>
          <t xml:space="preserve"> </t>
        </is>
      </c>
    </row>
    <row r="17">
      <c r="A17" s="4" t="inlineStr">
        <is>
          <t>Fair Value, Recurring | Restricted Investment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s</t>
        </is>
      </c>
      <c r="B19" s="4" t="inlineStr">
        <is>
          <t xml:space="preserve"> </t>
        </is>
      </c>
      <c r="C19" s="6" t="n">
        <v>35117</v>
      </c>
      <c r="D19" s="4" t="inlineStr">
        <is>
          <t xml:space="preserve"> </t>
        </is>
      </c>
    </row>
    <row r="20">
      <c r="A20" s="4" t="inlineStr">
        <is>
          <t>Money market funds classified as cash equivalents</t>
        </is>
      </c>
      <c r="B20" s="4" t="inlineStr">
        <is>
          <t xml:space="preserve"> </t>
        </is>
      </c>
      <c r="C20" s="6" t="n">
        <v>9752</v>
      </c>
      <c r="D20" s="4" t="inlineStr">
        <is>
          <t xml:space="preserve"> </t>
        </is>
      </c>
    </row>
    <row r="21">
      <c r="A21" s="4" t="inlineStr">
        <is>
          <t>Fair Value, Recurring | Corporate notes/bond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Investments</t>
        </is>
      </c>
      <c r="B23" s="4" t="inlineStr">
        <is>
          <t xml:space="preserve"> </t>
        </is>
      </c>
      <c r="C23" s="6" t="n">
        <v>14360</v>
      </c>
      <c r="D23" s="4" t="inlineStr">
        <is>
          <t xml:space="preserve"> </t>
        </is>
      </c>
    </row>
    <row r="24">
      <c r="A24" s="4" t="inlineStr">
        <is>
          <t>Fair Value, Recurring | U.S. treasuri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Investments</t>
        </is>
      </c>
      <c r="B26" s="6" t="n">
        <v>302</v>
      </c>
      <c r="C26" s="6" t="n">
        <v>34463</v>
      </c>
      <c r="D26" s="4" t="inlineStr">
        <is>
          <t xml:space="preserve"> </t>
        </is>
      </c>
    </row>
    <row r="27">
      <c r="A27" s="4" t="inlineStr">
        <is>
          <t>Fair Value, Recurring | U.S. treasuries | Restricted Investment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Investments</t>
        </is>
      </c>
      <c r="B29" s="6" t="n">
        <v>11000</v>
      </c>
      <c r="C29" s="6" t="n">
        <v>29685</v>
      </c>
      <c r="D29" s="4" t="inlineStr">
        <is>
          <t xml:space="preserve"> </t>
        </is>
      </c>
    </row>
    <row r="30">
      <c r="A30" s="4" t="inlineStr">
        <is>
          <t>Fair Value, Recurring | Commercial paper classified as restricted investments | Restricted Investment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Investments</t>
        </is>
      </c>
      <c r="B32" s="4" t="inlineStr">
        <is>
          <t xml:space="preserve"> </t>
        </is>
      </c>
      <c r="C32" s="6" t="n">
        <v>5432</v>
      </c>
      <c r="D32" s="4" t="inlineStr">
        <is>
          <t xml:space="preserve"> </t>
        </is>
      </c>
    </row>
    <row r="33">
      <c r="A33" s="4" t="inlineStr">
        <is>
          <t>Fair Value, Recurring | Contingent consideration</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Estimated fair value</t>
        </is>
      </c>
      <c r="B35" s="4" t="inlineStr">
        <is>
          <t xml:space="preserve"> </t>
        </is>
      </c>
      <c r="C35" s="6" t="n">
        <v>10890</v>
      </c>
      <c r="D35" s="4" t="inlineStr">
        <is>
          <t xml:space="preserve"> </t>
        </is>
      </c>
    </row>
    <row r="36">
      <c r="A36" s="4" t="inlineStr">
        <is>
          <t>Fair Value, Recurring | Convertible High Trail notes payabl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Estimated fair value</t>
        </is>
      </c>
      <c r="B38" s="6" t="n">
        <v>20362</v>
      </c>
      <c r="C38" s="6" t="n">
        <v>69803</v>
      </c>
      <c r="D38" s="4" t="inlineStr">
        <is>
          <t xml:space="preserve"> </t>
        </is>
      </c>
    </row>
    <row r="39">
      <c r="A39" s="4" t="inlineStr">
        <is>
          <t>Fair Value, Recurring | Purchase option liability</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Estimated fair value</t>
        </is>
      </c>
      <c r="B41" s="4" t="inlineStr">
        <is>
          <t xml:space="preserve"> </t>
        </is>
      </c>
      <c r="C41" s="6" t="n">
        <v>8534</v>
      </c>
      <c r="D41" s="4" t="inlineStr">
        <is>
          <t xml:space="preserve"> </t>
        </is>
      </c>
    </row>
    <row r="42">
      <c r="A42" s="4" t="inlineStr">
        <is>
          <t>Fair Value, Recurring | Level 1</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Investments</t>
        </is>
      </c>
      <c r="B44" s="4" t="inlineStr">
        <is>
          <t xml:space="preserve"> </t>
        </is>
      </c>
      <c r="C44" s="6" t="n">
        <v>0</v>
      </c>
      <c r="D44" s="4" t="inlineStr">
        <is>
          <t xml:space="preserve"> </t>
        </is>
      </c>
    </row>
    <row r="45">
      <c r="A45" s="4" t="inlineStr">
        <is>
          <t>Fair Value, Recurring | Level 1 | Cash Equivalents | Money market funds classified as cash equivalent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Money market funds classified as cash equivalents</t>
        </is>
      </c>
      <c r="B47" s="6" t="n">
        <v>5844</v>
      </c>
      <c r="C47" s="4" t="inlineStr">
        <is>
          <t xml:space="preserve"> </t>
        </is>
      </c>
      <c r="D47" s="4" t="inlineStr">
        <is>
          <t xml:space="preserve"> </t>
        </is>
      </c>
    </row>
    <row r="48">
      <c r="A48" s="4" t="inlineStr">
        <is>
          <t>Fair Value, Recurring | Level 1 | Restricted Investments</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Investments</t>
        </is>
      </c>
      <c r="B50" s="4" t="inlineStr">
        <is>
          <t xml:space="preserve"> </t>
        </is>
      </c>
      <c r="C50" s="6" t="n">
        <v>0</v>
      </c>
      <c r="D50" s="4" t="inlineStr">
        <is>
          <t xml:space="preserve"> </t>
        </is>
      </c>
    </row>
    <row r="51">
      <c r="A51" s="4" t="inlineStr">
        <is>
          <t>Money market funds classified as cash equivalents</t>
        </is>
      </c>
      <c r="B51" s="4" t="inlineStr">
        <is>
          <t xml:space="preserve"> </t>
        </is>
      </c>
      <c r="C51" s="6" t="n">
        <v>9752</v>
      </c>
      <c r="D51" s="4" t="inlineStr">
        <is>
          <t xml:space="preserve"> </t>
        </is>
      </c>
    </row>
    <row r="52">
      <c r="A52" s="4" t="inlineStr">
        <is>
          <t>Fair Value, Recurring | Level 1 | Corporate notes/bond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Investments</t>
        </is>
      </c>
      <c r="B54" s="4" t="inlineStr">
        <is>
          <t xml:space="preserve"> </t>
        </is>
      </c>
      <c r="C54" s="6" t="n">
        <v>0</v>
      </c>
      <c r="D54" s="4" t="inlineStr">
        <is>
          <t xml:space="preserve"> </t>
        </is>
      </c>
    </row>
    <row r="55">
      <c r="A55" s="4" t="inlineStr">
        <is>
          <t>Fair Value, Recurring | Level 1 | U.S. treasuries</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Investments</t>
        </is>
      </c>
      <c r="B57" s="6" t="n">
        <v>0</v>
      </c>
      <c r="C57" s="6" t="n">
        <v>0</v>
      </c>
      <c r="D57" s="4" t="inlineStr">
        <is>
          <t xml:space="preserve"> </t>
        </is>
      </c>
    </row>
    <row r="58">
      <c r="A58" s="4" t="inlineStr">
        <is>
          <t>Fair Value, Recurring | Level 1 | U.S. treasuries | Restricted Investments</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Investments</t>
        </is>
      </c>
      <c r="B60" s="6" t="n">
        <v>0</v>
      </c>
      <c r="C60" s="6" t="n">
        <v>0</v>
      </c>
      <c r="D60" s="4" t="inlineStr">
        <is>
          <t xml:space="preserve"> </t>
        </is>
      </c>
    </row>
    <row r="61">
      <c r="A61" s="4" t="inlineStr">
        <is>
          <t>Fair Value, Recurring | Level 1 | Commercial paper classified as restricted investments | Restricted Investments</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Investments</t>
        </is>
      </c>
      <c r="B63" s="4" t="inlineStr">
        <is>
          <t xml:space="preserve"> </t>
        </is>
      </c>
      <c r="C63" s="6" t="n">
        <v>0</v>
      </c>
      <c r="D63" s="4" t="inlineStr">
        <is>
          <t xml:space="preserve"> </t>
        </is>
      </c>
    </row>
    <row r="64">
      <c r="A64" s="4" t="inlineStr">
        <is>
          <t>Fair Value, Recurring | Level 1 | Contingent consideration</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Estimated fair value</t>
        </is>
      </c>
      <c r="B66" s="4" t="inlineStr">
        <is>
          <t xml:space="preserve"> </t>
        </is>
      </c>
      <c r="C66" s="6" t="n">
        <v>0</v>
      </c>
      <c r="D66" s="4" t="inlineStr">
        <is>
          <t xml:space="preserve"> </t>
        </is>
      </c>
    </row>
    <row r="67">
      <c r="A67" s="4" t="inlineStr">
        <is>
          <t>Fair Value, Recurring | Level 1 | Convertible High Trail notes payable</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Estimated fair value</t>
        </is>
      </c>
      <c r="B69" s="6" t="n">
        <v>0</v>
      </c>
      <c r="C69" s="6" t="n">
        <v>0</v>
      </c>
      <c r="D69" s="4" t="inlineStr">
        <is>
          <t xml:space="preserve"> </t>
        </is>
      </c>
    </row>
    <row r="70">
      <c r="A70" s="4" t="inlineStr">
        <is>
          <t>Fair Value, Recurring | Level 1 | Purchase option liability</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Estimated fair value</t>
        </is>
      </c>
      <c r="B72" s="4" t="inlineStr">
        <is>
          <t xml:space="preserve"> </t>
        </is>
      </c>
      <c r="C72" s="6" t="n">
        <v>0</v>
      </c>
      <c r="D72" s="4" t="inlineStr">
        <is>
          <t xml:space="preserve"> </t>
        </is>
      </c>
    </row>
    <row r="73">
      <c r="A73" s="4" t="inlineStr">
        <is>
          <t>Fair Value, Recurring | Level 2</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Investments</t>
        </is>
      </c>
      <c r="B75" s="4" t="inlineStr">
        <is>
          <t xml:space="preserve"> </t>
        </is>
      </c>
      <c r="C75" s="6" t="n">
        <v>48823</v>
      </c>
      <c r="D75" s="4" t="inlineStr">
        <is>
          <t xml:space="preserve"> </t>
        </is>
      </c>
    </row>
    <row r="76">
      <c r="A76" s="4" t="inlineStr">
        <is>
          <t>Fair Value, Recurring | Level 2 | Cash Equivalents | Money market funds classified as cash equivalents</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Money market funds classified as cash equivalents</t>
        </is>
      </c>
      <c r="B78" s="6" t="n">
        <v>0</v>
      </c>
      <c r="C78" s="4" t="inlineStr">
        <is>
          <t xml:space="preserve"> </t>
        </is>
      </c>
      <c r="D78" s="4" t="inlineStr">
        <is>
          <t xml:space="preserve"> </t>
        </is>
      </c>
    </row>
    <row r="79">
      <c r="A79" s="4" t="inlineStr">
        <is>
          <t>Fair Value, Recurring | Level 2 | Restricted Investments</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Investments</t>
        </is>
      </c>
      <c r="B81" s="4" t="inlineStr">
        <is>
          <t xml:space="preserve"> </t>
        </is>
      </c>
      <c r="C81" s="6" t="n">
        <v>35117</v>
      </c>
      <c r="D81" s="4" t="inlineStr">
        <is>
          <t xml:space="preserve"> </t>
        </is>
      </c>
    </row>
    <row r="82">
      <c r="A82" s="4" t="inlineStr">
        <is>
          <t>Money market funds classified as cash equivalents</t>
        </is>
      </c>
      <c r="B82" s="4" t="inlineStr">
        <is>
          <t xml:space="preserve"> </t>
        </is>
      </c>
      <c r="C82" s="6" t="n">
        <v>0</v>
      </c>
      <c r="D82" s="4" t="inlineStr">
        <is>
          <t xml:space="preserve"> </t>
        </is>
      </c>
    </row>
    <row r="83">
      <c r="A83" s="4" t="inlineStr">
        <is>
          <t>Fair Value, Recurring | Level 2 | Corporate notes/bonds</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Investments</t>
        </is>
      </c>
      <c r="B85" s="4" t="inlineStr">
        <is>
          <t xml:space="preserve"> </t>
        </is>
      </c>
      <c r="C85" s="6" t="n">
        <v>14360</v>
      </c>
      <c r="D85" s="4" t="inlineStr">
        <is>
          <t xml:space="preserve"> </t>
        </is>
      </c>
    </row>
    <row r="86">
      <c r="A86" s="4" t="inlineStr">
        <is>
          <t>Fair Value, Recurring | Level 2 | U.S. treasuries</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Investments</t>
        </is>
      </c>
      <c r="B88" s="6" t="n">
        <v>302</v>
      </c>
      <c r="C88" s="6" t="n">
        <v>34463</v>
      </c>
      <c r="D88" s="4" t="inlineStr">
        <is>
          <t xml:space="preserve"> </t>
        </is>
      </c>
    </row>
    <row r="89">
      <c r="A89" s="4" t="inlineStr">
        <is>
          <t>Fair Value, Recurring | Level 2 | U.S. treasuries | Restricted Investments</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Investments</t>
        </is>
      </c>
      <c r="B91" s="6" t="n">
        <v>11000</v>
      </c>
      <c r="C91" s="6" t="n">
        <v>29685</v>
      </c>
      <c r="D91" s="4" t="inlineStr">
        <is>
          <t xml:space="preserve"> </t>
        </is>
      </c>
    </row>
    <row r="92">
      <c r="A92" s="4" t="inlineStr">
        <is>
          <t>Fair Value, Recurring | Level 2 | Commercial paper classified as restricted investments | Restricted Investments</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Investments</t>
        </is>
      </c>
      <c r="B94" s="4" t="inlineStr">
        <is>
          <t xml:space="preserve"> </t>
        </is>
      </c>
      <c r="C94" s="6" t="n">
        <v>5432</v>
      </c>
      <c r="D94" s="4" t="inlineStr">
        <is>
          <t xml:space="preserve"> </t>
        </is>
      </c>
    </row>
    <row r="95">
      <c r="A95" s="4" t="inlineStr">
        <is>
          <t>Fair Value, Recurring | Level 2 | Contingent consideration</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Estimated fair value</t>
        </is>
      </c>
      <c r="B97" s="4" t="inlineStr">
        <is>
          <t xml:space="preserve"> </t>
        </is>
      </c>
      <c r="C97" s="6" t="n">
        <v>0</v>
      </c>
      <c r="D97" s="4" t="inlineStr">
        <is>
          <t xml:space="preserve"> </t>
        </is>
      </c>
    </row>
    <row r="98">
      <c r="A98" s="4" t="inlineStr">
        <is>
          <t>Fair Value, Recurring | Level 2 | Convertible High Trail notes payable</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Estimated fair value</t>
        </is>
      </c>
      <c r="B100" s="6" t="n">
        <v>0</v>
      </c>
      <c r="C100" s="6" t="n">
        <v>0</v>
      </c>
      <c r="D100" s="4" t="inlineStr">
        <is>
          <t xml:space="preserve"> </t>
        </is>
      </c>
    </row>
    <row r="101">
      <c r="A101" s="4" t="inlineStr">
        <is>
          <t>Fair Value, Recurring | Level 2 | Purchase option liability</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Estimated fair value</t>
        </is>
      </c>
      <c r="B103" s="4" t="inlineStr">
        <is>
          <t xml:space="preserve"> </t>
        </is>
      </c>
      <c r="C103" s="6" t="n">
        <v>0</v>
      </c>
      <c r="D103" s="4" t="inlineStr">
        <is>
          <t xml:space="preserve"> </t>
        </is>
      </c>
    </row>
    <row r="104">
      <c r="A104" s="4" t="inlineStr">
        <is>
          <t>Fair Value, Recurring | Level 3</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Investments</t>
        </is>
      </c>
      <c r="B106" s="4" t="inlineStr">
        <is>
          <t xml:space="preserve"> </t>
        </is>
      </c>
      <c r="C106" s="6" t="n">
        <v>0</v>
      </c>
      <c r="D106" s="4" t="inlineStr">
        <is>
          <t xml:space="preserve"> </t>
        </is>
      </c>
    </row>
    <row r="107">
      <c r="A107" s="4" t="inlineStr">
        <is>
          <t>Fair Value, Recurring | Level 3 | Cash Equivalents | Money market funds classified as cash equivalents</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Money market funds classified as cash equivalents</t>
        </is>
      </c>
      <c r="B109" s="6" t="n">
        <v>0</v>
      </c>
      <c r="C109" s="4" t="inlineStr">
        <is>
          <t xml:space="preserve"> </t>
        </is>
      </c>
      <c r="D109" s="4" t="inlineStr">
        <is>
          <t xml:space="preserve"> </t>
        </is>
      </c>
    </row>
    <row r="110">
      <c r="A110" s="4" t="inlineStr">
        <is>
          <t>Fair Value, Recurring | Level 3 | Restricted Investments</t>
        </is>
      </c>
      <c r="B110" s="4" t="inlineStr">
        <is>
          <t xml:space="preserve"> </t>
        </is>
      </c>
      <c r="C110" s="4" t="inlineStr">
        <is>
          <t xml:space="preserve"> </t>
        </is>
      </c>
      <c r="D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row>
    <row r="112">
      <c r="A112" s="4" t="inlineStr">
        <is>
          <t>Investments</t>
        </is>
      </c>
      <c r="B112" s="4" t="inlineStr">
        <is>
          <t xml:space="preserve"> </t>
        </is>
      </c>
      <c r="C112" s="6" t="n">
        <v>0</v>
      </c>
      <c r="D112" s="4" t="inlineStr">
        <is>
          <t xml:space="preserve"> </t>
        </is>
      </c>
    </row>
    <row r="113">
      <c r="A113" s="4" t="inlineStr">
        <is>
          <t>Fair Value, Recurring | Level 3 | Corporate notes/bonds</t>
        </is>
      </c>
      <c r="B113" s="4" t="inlineStr">
        <is>
          <t xml:space="preserve"> </t>
        </is>
      </c>
      <c r="C113" s="4" t="inlineStr">
        <is>
          <t xml:space="preserve"> </t>
        </is>
      </c>
      <c r="D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row>
    <row r="115">
      <c r="A115" s="4" t="inlineStr">
        <is>
          <t>Investments</t>
        </is>
      </c>
      <c r="B115" s="4" t="inlineStr">
        <is>
          <t xml:space="preserve"> </t>
        </is>
      </c>
      <c r="C115" s="6" t="n">
        <v>0</v>
      </c>
      <c r="D115" s="4" t="inlineStr">
        <is>
          <t xml:space="preserve"> </t>
        </is>
      </c>
    </row>
    <row r="116">
      <c r="A116" s="4" t="inlineStr">
        <is>
          <t>Fair Value, Recurring | Level 3 | U.S. treasuries</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Investments</t>
        </is>
      </c>
      <c r="B118" s="6" t="n">
        <v>0</v>
      </c>
      <c r="C118" s="6" t="n">
        <v>0</v>
      </c>
      <c r="D118" s="4" t="inlineStr">
        <is>
          <t xml:space="preserve"> </t>
        </is>
      </c>
    </row>
    <row r="119">
      <c r="A119" s="4" t="inlineStr">
        <is>
          <t>Fair Value, Recurring | Level 3 | U.S. treasuries | Restricted Investments</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Investments</t>
        </is>
      </c>
      <c r="B121" s="4" t="inlineStr">
        <is>
          <t xml:space="preserve"> </t>
        </is>
      </c>
      <c r="C121" s="6" t="n">
        <v>0</v>
      </c>
      <c r="D121" s="4" t="inlineStr">
        <is>
          <t xml:space="preserve"> </t>
        </is>
      </c>
    </row>
    <row r="122">
      <c r="A122" s="4" t="inlineStr">
        <is>
          <t>Fair Value, Recurring | Level 3 | Commercial paper classified as restricted investments | Restricted Investments</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Investments</t>
        </is>
      </c>
      <c r="B124" s="4" t="inlineStr">
        <is>
          <t xml:space="preserve"> </t>
        </is>
      </c>
      <c r="C124" s="6" t="n">
        <v>0</v>
      </c>
      <c r="D124" s="4" t="inlineStr">
        <is>
          <t xml:space="preserve"> </t>
        </is>
      </c>
    </row>
    <row r="125">
      <c r="A125" s="4" t="inlineStr">
        <is>
          <t>Fair Value, Recurring | Level 3 | Contingent consideration</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Estimated fair value</t>
        </is>
      </c>
      <c r="B127" s="4" t="inlineStr">
        <is>
          <t xml:space="preserve"> </t>
        </is>
      </c>
      <c r="C127" s="6" t="n">
        <v>10890</v>
      </c>
      <c r="D127" s="4" t="inlineStr">
        <is>
          <t xml:space="preserve"> </t>
        </is>
      </c>
    </row>
    <row r="128">
      <c r="A128" s="4" t="inlineStr">
        <is>
          <t>Fair Value, Recurring | Level 3 | Convertible High Trail notes payable</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Estimated fair value</t>
        </is>
      </c>
      <c r="B130" s="5" t="n">
        <v>20362</v>
      </c>
      <c r="C130" s="6" t="n">
        <v>69803</v>
      </c>
      <c r="D130" s="4" t="inlineStr">
        <is>
          <t xml:space="preserve"> </t>
        </is>
      </c>
    </row>
    <row r="131">
      <c r="A131" s="4" t="inlineStr">
        <is>
          <t>Fair Value, Recurring | Level 3 | Purchase option liability</t>
        </is>
      </c>
      <c r="B131" s="4" t="inlineStr">
        <is>
          <t xml:space="preserve"> </t>
        </is>
      </c>
      <c r="C131" s="4" t="inlineStr">
        <is>
          <t xml:space="preserve"> </t>
        </is>
      </c>
      <c r="D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row>
    <row r="133">
      <c r="A133" s="4" t="inlineStr">
        <is>
          <t>Estimated fair value</t>
        </is>
      </c>
      <c r="B133" s="4" t="inlineStr">
        <is>
          <t xml:space="preserve"> </t>
        </is>
      </c>
      <c r="C133" s="5" t="n">
        <v>8534</v>
      </c>
      <c r="D1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41" customWidth="1" min="3" max="3"/>
    <col width="31" customWidth="1" min="4" max="4"/>
    <col width="22" customWidth="1" min="5" max="5"/>
    <col width="22" customWidth="1" min="6" max="6"/>
  </cols>
  <sheetData>
    <row r="1">
      <c r="A1" s="1" t="inlineStr">
        <is>
          <t>Investments and Fair Value Measurements - Additional Information (Details)</t>
        </is>
      </c>
      <c r="C1" s="2" t="inlineStr">
        <is>
          <t>12 Months Ended</t>
        </is>
      </c>
    </row>
    <row r="2">
      <c r="B2" s="2" t="inlineStr">
        <is>
          <t>Oct. 02, 2023 USD ($)</t>
        </is>
      </c>
      <c r="C2" s="2" t="inlineStr">
        <is>
          <t>Dec. 31, 2024 USD ($) security milestone</t>
        </is>
      </c>
      <c r="D2" s="2" t="inlineStr">
        <is>
          <t>Dec. 31, 2023 USD ($) security</t>
        </is>
      </c>
      <c r="E2" s="2" t="inlineStr">
        <is>
          <t>Oct. 13, 2023 USD ($)</t>
        </is>
      </c>
      <c r="F2" s="2" t="inlineStr">
        <is>
          <t>Oct. 1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milestone payment</t>
        </is>
      </c>
      <c r="B4" s="4" t="inlineStr">
        <is>
          <t xml:space="preserve"> </t>
        </is>
      </c>
      <c r="C4" s="5" t="n">
        <v>0</v>
      </c>
      <c r="D4" s="5" t="n">
        <v>9000000</v>
      </c>
      <c r="E4" s="4" t="inlineStr">
        <is>
          <t xml:space="preserve"> </t>
        </is>
      </c>
      <c r="F4" s="4" t="inlineStr">
        <is>
          <t xml:space="preserve"> </t>
        </is>
      </c>
    </row>
    <row r="5">
      <c r="A5" s="4" t="inlineStr">
        <is>
          <t>Consideration milestone,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Allowance for credit loss</t>
        </is>
      </c>
      <c r="B6" s="4" t="inlineStr">
        <is>
          <t xml:space="preserve"> </t>
        </is>
      </c>
      <c r="C6" s="5" t="n">
        <v>0</v>
      </c>
      <c r="D6" s="5" t="n">
        <v>0</v>
      </c>
      <c r="E6" s="4" t="inlineStr">
        <is>
          <t xml:space="preserve"> </t>
        </is>
      </c>
      <c r="F6" s="4" t="inlineStr">
        <is>
          <t xml:space="preserve"> </t>
        </is>
      </c>
    </row>
    <row r="7">
      <c r="A7" s="4" t="inlineStr">
        <is>
          <t>Number of securities in an unrealized loss position, less than 12 months | security</t>
        </is>
      </c>
      <c r="B7" s="4" t="inlineStr">
        <is>
          <t xml:space="preserve"> </t>
        </is>
      </c>
      <c r="C7" s="6" t="n">
        <v>1</v>
      </c>
      <c r="D7" s="6" t="n">
        <v>15</v>
      </c>
      <c r="E7" s="4" t="inlineStr">
        <is>
          <t xml:space="preserve"> </t>
        </is>
      </c>
      <c r="F7" s="4" t="inlineStr">
        <is>
          <t xml:space="preserve"> </t>
        </is>
      </c>
    </row>
    <row r="8">
      <c r="A8" s="4" t="inlineStr">
        <is>
          <t>Number of securities in an unrealized loss position, greater than 12 months | security</t>
        </is>
      </c>
      <c r="B8" s="4" t="inlineStr">
        <is>
          <t xml:space="preserve"> </t>
        </is>
      </c>
      <c r="C8" s="6" t="n">
        <v>0</v>
      </c>
      <c r="D8" s="6" t="n">
        <v>2</v>
      </c>
      <c r="E8" s="4" t="inlineStr">
        <is>
          <t xml:space="preserve"> </t>
        </is>
      </c>
      <c r="F8" s="4" t="inlineStr">
        <is>
          <t xml:space="preserve"> </t>
        </is>
      </c>
    </row>
    <row r="9">
      <c r="A9" s="4" t="inlineStr">
        <is>
          <t>Number of securities sold | security</t>
        </is>
      </c>
      <c r="B9" s="4" t="inlineStr">
        <is>
          <t xml:space="preserve"> </t>
        </is>
      </c>
      <c r="C9" s="6" t="n">
        <v>18</v>
      </c>
      <c r="D9" s="4" t="inlineStr">
        <is>
          <t xml:space="preserve"> </t>
        </is>
      </c>
      <c r="E9" s="4" t="inlineStr">
        <is>
          <t xml:space="preserve"> </t>
        </is>
      </c>
      <c r="F9" s="4" t="inlineStr">
        <is>
          <t xml:space="preserve"> </t>
        </is>
      </c>
    </row>
    <row r="10">
      <c r="A10" s="4" t="inlineStr">
        <is>
          <t>Sale and maturities of available for sale securities</t>
        </is>
      </c>
      <c r="B10" s="4" t="inlineStr">
        <is>
          <t xml:space="preserve"> </t>
        </is>
      </c>
      <c r="C10" s="5" t="n">
        <v>33300000</v>
      </c>
      <c r="D10" s="4" t="inlineStr">
        <is>
          <t xml:space="preserve"> </t>
        </is>
      </c>
      <c r="E10" s="4" t="inlineStr">
        <is>
          <t xml:space="preserve"> </t>
        </is>
      </c>
      <c r="F10" s="4" t="inlineStr">
        <is>
          <t xml:space="preserve"> </t>
        </is>
      </c>
    </row>
    <row r="11">
      <c r="A11" s="4" t="inlineStr">
        <is>
          <t>Interest receivable</t>
        </is>
      </c>
      <c r="B11" s="4" t="inlineStr">
        <is>
          <t xml:space="preserve"> </t>
        </is>
      </c>
      <c r="C11" s="6" t="n">
        <v>0</v>
      </c>
      <c r="D11" s="5" t="n">
        <v>300000</v>
      </c>
      <c r="E11" s="4" t="inlineStr">
        <is>
          <t xml:space="preserve"> </t>
        </is>
      </c>
      <c r="F11" s="4" t="inlineStr">
        <is>
          <t xml:space="preserve"> </t>
        </is>
      </c>
    </row>
    <row r="12">
      <c r="A12" s="4" t="inlineStr">
        <is>
          <t>Interest income</t>
        </is>
      </c>
      <c r="B12" s="4" t="inlineStr">
        <is>
          <t xml:space="preserve"> </t>
        </is>
      </c>
      <c r="C12" s="6" t="n">
        <v>1500000</v>
      </c>
      <c r="D12" s="6" t="n">
        <v>3300000</v>
      </c>
      <c r="E12" s="4" t="inlineStr">
        <is>
          <t xml:space="preserve"> </t>
        </is>
      </c>
      <c r="F12" s="4" t="inlineStr">
        <is>
          <t xml:space="preserve"> </t>
        </is>
      </c>
    </row>
    <row r="13">
      <c r="A13" s="4" t="inlineStr">
        <is>
          <t>High Trail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debt</t>
        </is>
      </c>
      <c r="B15" s="4" t="inlineStr">
        <is>
          <t xml:space="preserve"> </t>
        </is>
      </c>
      <c r="C15" s="4" t="inlineStr">
        <is>
          <t xml:space="preserve"> </t>
        </is>
      </c>
      <c r="D15" s="6" t="n">
        <v>61000000</v>
      </c>
      <c r="E15" s="5" t="n">
        <v>80000000</v>
      </c>
      <c r="F15" s="5" t="n">
        <v>80000000</v>
      </c>
    </row>
    <row r="16">
      <c r="A16" s="4" t="inlineStr">
        <is>
          <t>Senior Secured Convertible Notes Due 2025 | High Trail 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bt</t>
        </is>
      </c>
      <c r="B18" s="4" t="inlineStr">
        <is>
          <t xml:space="preserve"> </t>
        </is>
      </c>
      <c r="C18" s="4" t="inlineStr">
        <is>
          <t xml:space="preserve"> </t>
        </is>
      </c>
      <c r="D18" s="4" t="inlineStr">
        <is>
          <t xml:space="preserve"> </t>
        </is>
      </c>
      <c r="E18" s="4" t="inlineStr">
        <is>
          <t xml:space="preserve"> </t>
        </is>
      </c>
      <c r="F18" s="6" t="n">
        <v>45000000</v>
      </c>
    </row>
    <row r="19">
      <c r="A19" s="4" t="inlineStr">
        <is>
          <t>Senior Secured Convertible Notes Due 2025 | High Trail Convertible Notes Payable | Underwriter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bt</t>
        </is>
      </c>
      <c r="B21" s="4" t="inlineStr">
        <is>
          <t xml:space="preserve"> </t>
        </is>
      </c>
      <c r="C21" s="5" t="n">
        <v>25000000</v>
      </c>
      <c r="D21" s="4" t="inlineStr">
        <is>
          <t xml:space="preserve"> </t>
        </is>
      </c>
      <c r="E21" s="4" t="inlineStr">
        <is>
          <t xml:space="preserve"> </t>
        </is>
      </c>
      <c r="F21" s="4" t="inlineStr">
        <is>
          <t xml:space="preserve"> </t>
        </is>
      </c>
    </row>
    <row r="22">
      <c r="A22" s="4" t="inlineStr">
        <is>
          <t>Purchase option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fair value</t>
        </is>
      </c>
      <c r="B24" s="4" t="inlineStr">
        <is>
          <t xml:space="preserve"> </t>
        </is>
      </c>
      <c r="C24" s="4" t="inlineStr">
        <is>
          <t xml:space="preserve"> </t>
        </is>
      </c>
      <c r="D24" s="6" t="n">
        <v>8500000</v>
      </c>
      <c r="E24" s="4" t="inlineStr">
        <is>
          <t xml:space="preserve"> </t>
        </is>
      </c>
      <c r="F24" s="5" t="n">
        <v>9800000</v>
      </c>
    </row>
    <row r="25">
      <c r="A25" s="4" t="inlineStr">
        <is>
          <t>BioDiscovery | 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milestone payment</t>
        </is>
      </c>
      <c r="B27" s="5" t="n">
        <v>10000000</v>
      </c>
      <c r="C27" s="4" t="inlineStr">
        <is>
          <t xml:space="preserve"> </t>
        </is>
      </c>
      <c r="D27" s="4" t="inlineStr">
        <is>
          <t xml:space="preserve"> </t>
        </is>
      </c>
      <c r="E27" s="4" t="inlineStr">
        <is>
          <t xml:space="preserve"> </t>
        </is>
      </c>
      <c r="F27" s="4" t="inlineStr">
        <is>
          <t xml:space="preserve"> </t>
        </is>
      </c>
    </row>
    <row r="28">
      <c r="A28" s="4" t="inlineStr">
        <is>
          <t>Purigen |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independent milestones | milestone</t>
        </is>
      </c>
      <c r="B30" s="4" t="inlineStr">
        <is>
          <t xml:space="preserve"> </t>
        </is>
      </c>
      <c r="C30" s="6" t="n">
        <v>2</v>
      </c>
      <c r="D30" s="4" t="inlineStr">
        <is>
          <t xml:space="preserve"> </t>
        </is>
      </c>
      <c r="E30" s="4" t="inlineStr">
        <is>
          <t xml:space="preserve"> </t>
        </is>
      </c>
      <c r="F30" s="4" t="inlineStr">
        <is>
          <t xml:space="preserve"> </t>
        </is>
      </c>
    </row>
    <row r="31">
      <c r="A31" s="4" t="inlineStr">
        <is>
          <t>Consideration milestone payment, maximum</t>
        </is>
      </c>
      <c r="B31" s="4" t="inlineStr">
        <is>
          <t xml:space="preserve"> </t>
        </is>
      </c>
      <c r="C31" s="5" t="n">
        <v>32000000</v>
      </c>
      <c r="D31" s="4" t="inlineStr">
        <is>
          <t xml:space="preserve"> </t>
        </is>
      </c>
      <c r="E31" s="4" t="inlineStr">
        <is>
          <t xml:space="preserve"> </t>
        </is>
      </c>
      <c r="F31" s="4" t="inlineStr">
        <is>
          <t xml:space="preserve"> </t>
        </is>
      </c>
    </row>
    <row r="32">
      <c r="A32" s="4" t="inlineStr">
        <is>
          <t>Contingent liability</t>
        </is>
      </c>
      <c r="B32" s="4" t="inlineStr">
        <is>
          <t xml:space="preserve"> </t>
        </is>
      </c>
      <c r="C32" s="5" t="n">
        <v>0</v>
      </c>
      <c r="D32" s="5" t="n">
        <v>10900000</v>
      </c>
      <c r="E32" s="4" t="inlineStr">
        <is>
          <t xml:space="preserve"> </t>
        </is>
      </c>
      <c r="F32" s="4" t="inlineStr">
        <is>
          <t xml:space="preserve"> </t>
        </is>
      </c>
    </row>
    <row r="33">
      <c r="A33" s="4" t="inlineStr">
        <is>
          <t>Purigen | Contingent consideration | Discoun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input (as a percent)</t>
        </is>
      </c>
      <c r="B35" s="4" t="inlineStr">
        <is>
          <t xml:space="preserve"> </t>
        </is>
      </c>
      <c r="C35" s="4" t="inlineStr">
        <is>
          <t xml:space="preserve"> </t>
        </is>
      </c>
      <c r="D35" s="16" t="n">
        <v>0.132</v>
      </c>
      <c r="E35" s="4" t="inlineStr">
        <is>
          <t xml:space="preserve"> </t>
        </is>
      </c>
      <c r="F35" s="4" t="inlineStr">
        <is>
          <t xml:space="preserve"> </t>
        </is>
      </c>
    </row>
    <row r="36">
      <c r="A36" s="4" t="inlineStr">
        <is>
          <t>Purigen | Contingent consideration | Revenue Discount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ment input (as a percent)</t>
        </is>
      </c>
      <c r="B38" s="4" t="inlineStr">
        <is>
          <t xml:space="preserve"> </t>
        </is>
      </c>
      <c r="C38" s="4" t="inlineStr">
        <is>
          <t xml:space="preserve"> </t>
        </is>
      </c>
      <c r="D38" s="11" t="n">
        <v>0.07000000000000001</v>
      </c>
      <c r="E38" s="4" t="inlineStr">
        <is>
          <t xml:space="preserve"> </t>
        </is>
      </c>
      <c r="F38" s="4" t="inlineStr">
        <is>
          <t xml:space="preserve"> </t>
        </is>
      </c>
    </row>
    <row r="39">
      <c r="A39" s="4" t="inlineStr">
        <is>
          <t>Purigen | Contingent consideration | Minimum | Probability Fac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ment input (as a percent)</t>
        </is>
      </c>
      <c r="B41" s="4" t="inlineStr">
        <is>
          <t xml:space="preserve"> </t>
        </is>
      </c>
      <c r="C41" s="6" t="n">
        <v>0</v>
      </c>
      <c r="D41" s="11" t="n">
        <v>0.09</v>
      </c>
      <c r="E41" s="4" t="inlineStr">
        <is>
          <t xml:space="preserve"> </t>
        </is>
      </c>
      <c r="F41" s="4" t="inlineStr">
        <is>
          <t xml:space="preserve"> </t>
        </is>
      </c>
    </row>
    <row r="42">
      <c r="A42" s="4" t="inlineStr">
        <is>
          <t>Purigen | Contingent consideration | Maximum | Probability Fa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ment input (as a percent)</t>
        </is>
      </c>
      <c r="B44" s="4" t="inlineStr">
        <is>
          <t xml:space="preserve"> </t>
        </is>
      </c>
      <c r="C44" s="4" t="inlineStr">
        <is>
          <t xml:space="preserve"> </t>
        </is>
      </c>
      <c r="D44" s="11" t="n">
        <v>0.49</v>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0776</v>
      </c>
      <c r="C4" s="5" t="n">
        <v>36116</v>
      </c>
    </row>
    <row r="5">
      <c r="A5" s="3" t="inlineStr">
        <is>
          <t>Cost of revenue:</t>
        </is>
      </c>
      <c r="B5" s="4" t="inlineStr">
        <is>
          <t xml:space="preserve"> </t>
        </is>
      </c>
      <c r="C5" s="4" t="inlineStr">
        <is>
          <t xml:space="preserve"> </t>
        </is>
      </c>
    </row>
    <row r="6">
      <c r="A6" s="4" t="inlineStr">
        <is>
          <t>Total cost of revenue</t>
        </is>
      </c>
      <c r="B6" s="6" t="n">
        <v>30396</v>
      </c>
      <c r="C6" s="6" t="n">
        <v>26550</v>
      </c>
    </row>
    <row r="7">
      <c r="A7" s="3" t="inlineStr">
        <is>
          <t>Operating expenses:</t>
        </is>
      </c>
      <c r="B7" s="4" t="inlineStr">
        <is>
          <t xml:space="preserve"> </t>
        </is>
      </c>
      <c r="C7" s="4" t="inlineStr">
        <is>
          <t xml:space="preserve"> </t>
        </is>
      </c>
    </row>
    <row r="8">
      <c r="A8" s="4" t="inlineStr">
        <is>
          <t>Research and development</t>
        </is>
      </c>
      <c r="B8" s="6" t="n">
        <v>24803</v>
      </c>
      <c r="C8" s="6" t="n">
        <v>54032</v>
      </c>
    </row>
    <row r="9">
      <c r="A9" s="4" t="inlineStr">
        <is>
          <t>Selling, general and administrative</t>
        </is>
      </c>
      <c r="B9" s="6" t="n">
        <v>51855</v>
      </c>
      <c r="C9" s="6" t="n">
        <v>92758</v>
      </c>
    </row>
    <row r="10">
      <c r="A10" s="4" t="inlineStr">
        <is>
          <t>Goodwill impairment</t>
        </is>
      </c>
      <c r="B10" s="6" t="n">
        <v>0</v>
      </c>
      <c r="C10" s="6" t="n">
        <v>77280</v>
      </c>
    </row>
    <row r="11">
      <c r="A11" s="4" t="inlineStr">
        <is>
          <t>Intangible assets and other long-lived assets impairment</t>
        </is>
      </c>
      <c r="B11" s="6" t="n">
        <v>19683</v>
      </c>
      <c r="C11" s="4" t="inlineStr">
        <is>
          <t xml:space="preserve"> </t>
        </is>
      </c>
    </row>
    <row r="12">
      <c r="A12" s="4" t="inlineStr">
        <is>
          <t>Restructuring costs</t>
        </is>
      </c>
      <c r="B12" s="6" t="n">
        <v>8022</v>
      </c>
      <c r="C12" s="6" t="n">
        <v>741</v>
      </c>
    </row>
    <row r="13">
      <c r="A13" s="4" t="inlineStr">
        <is>
          <t>Total operating expenses</t>
        </is>
      </c>
      <c r="B13" s="6" t="n">
        <v>104363</v>
      </c>
      <c r="C13" s="6" t="n">
        <v>224811</v>
      </c>
    </row>
    <row r="14">
      <c r="A14" s="4" t="inlineStr">
        <is>
          <t>Loss from operations</t>
        </is>
      </c>
      <c r="B14" s="6" t="n">
        <v>-103983</v>
      </c>
      <c r="C14" s="6" t="n">
        <v>-215245</v>
      </c>
    </row>
    <row r="15">
      <c r="A15" s="3" t="inlineStr">
        <is>
          <t>Other income (expense):</t>
        </is>
      </c>
      <c r="B15" s="4" t="inlineStr">
        <is>
          <t xml:space="preserve"> </t>
        </is>
      </c>
      <c r="C15" s="4" t="inlineStr">
        <is>
          <t xml:space="preserve"> </t>
        </is>
      </c>
    </row>
    <row r="16">
      <c r="A16" s="4" t="inlineStr">
        <is>
          <t>Interest income</t>
        </is>
      </c>
      <c r="B16" s="6" t="n">
        <v>2101</v>
      </c>
      <c r="C16" s="6" t="n">
        <v>3311</v>
      </c>
    </row>
    <row r="17">
      <c r="A17" s="4" t="inlineStr">
        <is>
          <t>Other expense</t>
        </is>
      </c>
      <c r="B17" s="6" t="n">
        <v>-10102</v>
      </c>
      <c r="C17" s="6" t="n">
        <v>-20497</v>
      </c>
    </row>
    <row r="18">
      <c r="A18" s="4" t="inlineStr">
        <is>
          <t>Total other expense</t>
        </is>
      </c>
      <c r="B18" s="6" t="n">
        <v>-8001</v>
      </c>
      <c r="C18" s="6" t="n">
        <v>-17186</v>
      </c>
    </row>
    <row r="19">
      <c r="A19" s="4" t="inlineStr">
        <is>
          <t>Loss before income taxes</t>
        </is>
      </c>
      <c r="B19" s="6" t="n">
        <v>-111984</v>
      </c>
      <c r="C19" s="6" t="n">
        <v>-232431</v>
      </c>
    </row>
    <row r="20">
      <c r="A20" s="4" t="inlineStr">
        <is>
          <t>Provision for income taxes</t>
        </is>
      </c>
      <c r="B20" s="6" t="n">
        <v>-33</v>
      </c>
      <c r="C20" s="6" t="n">
        <v>-62</v>
      </c>
    </row>
    <row r="21">
      <c r="A21" s="4" t="inlineStr">
        <is>
          <t>Net loss</t>
        </is>
      </c>
      <c r="B21" s="5" t="n">
        <v>-112017</v>
      </c>
      <c r="C21" s="5" t="n">
        <v>-232493</v>
      </c>
    </row>
    <row r="22">
      <c r="A22" s="4" t="inlineStr">
        <is>
          <t>Net loss per share, basic (in dollars per share)</t>
        </is>
      </c>
      <c r="B22" s="9" t="n">
        <v>-88.13</v>
      </c>
      <c r="C22" s="9" t="n">
        <v>-408.6</v>
      </c>
    </row>
    <row r="23">
      <c r="A23" s="4" t="inlineStr">
        <is>
          <t>Net loss per share, diluted (in dollars per share)</t>
        </is>
      </c>
      <c r="B23" s="9" t="n">
        <v>-88.13</v>
      </c>
      <c r="C23" s="9" t="n">
        <v>-408.6</v>
      </c>
    </row>
    <row r="24">
      <c r="A24" s="4" t="inlineStr">
        <is>
          <t>Weighted-average common shares outstanding, basic (in shares)</t>
        </is>
      </c>
      <c r="B24" s="6" t="n">
        <v>1271</v>
      </c>
      <c r="C24" s="6" t="n">
        <v>569</v>
      </c>
    </row>
    <row r="25">
      <c r="A25" s="4" t="inlineStr">
        <is>
          <t>Weighted-average common shares outstanding, diluted (in shares)</t>
        </is>
      </c>
      <c r="B25" s="6" t="n">
        <v>1271</v>
      </c>
      <c r="C25" s="6" t="n">
        <v>569</v>
      </c>
    </row>
    <row r="26">
      <c r="A26" s="4" t="inlineStr">
        <is>
          <t>Product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27008</v>
      </c>
      <c r="C28" s="5" t="n">
        <v>26727</v>
      </c>
    </row>
    <row r="29">
      <c r="A29" s="3" t="inlineStr">
        <is>
          <t>Cost of revenue:</t>
        </is>
      </c>
      <c r="B29" s="4" t="inlineStr">
        <is>
          <t xml:space="preserve"> </t>
        </is>
      </c>
      <c r="C29" s="4" t="inlineStr">
        <is>
          <t xml:space="preserve"> </t>
        </is>
      </c>
    </row>
    <row r="30">
      <c r="A30" s="4" t="inlineStr">
        <is>
          <t>Total cost of revenue</t>
        </is>
      </c>
      <c r="B30" s="6" t="n">
        <v>28449</v>
      </c>
      <c r="C30" s="6" t="n">
        <v>20415</v>
      </c>
    </row>
    <row r="31">
      <c r="A31" s="4" t="inlineStr">
        <is>
          <t>Service and 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3768</v>
      </c>
      <c r="C33" s="6" t="n">
        <v>9389</v>
      </c>
    </row>
    <row r="34">
      <c r="A34" s="3" t="inlineStr">
        <is>
          <t>Cost of revenue:</t>
        </is>
      </c>
      <c r="B34" s="4" t="inlineStr">
        <is>
          <t xml:space="preserve"> </t>
        </is>
      </c>
      <c r="C34" s="4" t="inlineStr">
        <is>
          <t xml:space="preserve"> </t>
        </is>
      </c>
    </row>
    <row r="35">
      <c r="A35" s="4" t="inlineStr">
        <is>
          <t>Total cost of revenue</t>
        </is>
      </c>
      <c r="B35" s="5" t="n">
        <v>1947</v>
      </c>
      <c r="C35" s="5" t="n">
        <v>61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7" customWidth="1" min="2" max="2"/>
    <col width="16" customWidth="1" min="3" max="3"/>
    <col width="25" customWidth="1" min="4" max="4"/>
    <col width="25" customWidth="1" min="5" max="5"/>
  </cols>
  <sheetData>
    <row r="1">
      <c r="A1" s="1" t="inlineStr">
        <is>
          <t>Investments and Fair Value Measurements - Estimated Fair Value Assumption (Details)</t>
        </is>
      </c>
      <c r="B1" s="2" t="inlineStr">
        <is>
          <t>Dec. 31, 2024 yr</t>
        </is>
      </c>
      <c r="C1" s="2" t="inlineStr">
        <is>
          <t>May 24, 2024 yr</t>
        </is>
      </c>
      <c r="D1" s="2" t="inlineStr">
        <is>
          <t>Dec. 31, 2023 yr USD ($)</t>
        </is>
      </c>
      <c r="E1" s="2" t="inlineStr">
        <is>
          <t>Oct. 13, 2023 yr USD ($)</t>
        </is>
      </c>
    </row>
    <row r="2">
      <c r="A2" s="4" t="inlineStr">
        <is>
          <t>Convertible Debentures Payable | Expected volatility</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Measurement input</t>
        </is>
      </c>
      <c r="B4" s="6" t="n">
        <v>1</v>
      </c>
      <c r="C4" s="16" t="n">
        <v>0.865</v>
      </c>
      <c r="D4" s="4" t="inlineStr">
        <is>
          <t xml:space="preserve"> </t>
        </is>
      </c>
      <c r="E4" s="4" t="inlineStr">
        <is>
          <t xml:space="preserve"> </t>
        </is>
      </c>
    </row>
    <row r="5">
      <c r="A5" s="4" t="inlineStr">
        <is>
          <t>Convertible Debentures Payable | Risk-free interest rat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15" t="n">
        <v>0.0415</v>
      </c>
      <c r="C7" s="15" t="n">
        <v>0.0494</v>
      </c>
      <c r="D7" s="4" t="inlineStr">
        <is>
          <t xml:space="preserve"> </t>
        </is>
      </c>
      <c r="E7" s="4" t="inlineStr">
        <is>
          <t xml:space="preserve"> </t>
        </is>
      </c>
    </row>
    <row r="8">
      <c r="A8" s="4" t="inlineStr">
        <is>
          <t>Convertible Debentures Payable | Term to maturity (year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11" t="n">
        <v>1.33</v>
      </c>
      <c r="C10" s="11" t="n">
        <v>1.76</v>
      </c>
      <c r="D10" s="4" t="inlineStr">
        <is>
          <t xml:space="preserve"> </t>
        </is>
      </c>
      <c r="E10" s="4" t="inlineStr">
        <is>
          <t xml:space="preserve"> </t>
        </is>
      </c>
    </row>
    <row r="11">
      <c r="A11" s="4" t="inlineStr">
        <is>
          <t>Convertible Debentures Payable | Debt 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15" t="n">
        <v>0.197</v>
      </c>
      <c r="C13" s="15" t="n">
        <v>0.176</v>
      </c>
      <c r="D13" s="4" t="inlineStr">
        <is>
          <t xml:space="preserve"> </t>
        </is>
      </c>
      <c r="E13" s="4" t="inlineStr">
        <is>
          <t xml:space="preserve"> </t>
        </is>
      </c>
    </row>
    <row r="14">
      <c r="A14" s="4" t="inlineStr">
        <is>
          <t>Convertible Debentures Payable | Equity discount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15" t="n">
        <v>0.0415</v>
      </c>
      <c r="C16" s="15" t="n">
        <v>0.0494</v>
      </c>
      <c r="D16" s="4" t="inlineStr">
        <is>
          <t xml:space="preserve"> </t>
        </is>
      </c>
      <c r="E16" s="4" t="inlineStr">
        <is>
          <t xml:space="preserve"> </t>
        </is>
      </c>
    </row>
    <row r="17">
      <c r="A17" s="4" t="inlineStr">
        <is>
          <t>High Trail Convertible Notes Payable | Expected volat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4" t="inlineStr">
        <is>
          <t xml:space="preserve"> </t>
        </is>
      </c>
      <c r="D19" s="15" t="n">
        <v>0.802</v>
      </c>
      <c r="E19" s="15" t="n">
        <v>0.743</v>
      </c>
    </row>
    <row r="20">
      <c r="A20" s="4" t="inlineStr">
        <is>
          <t>High Trail Convertible Notes Payable | Expected volatility | Subsequently Purchased Warrant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4" t="inlineStr">
        <is>
          <t xml:space="preserve"> </t>
        </is>
      </c>
      <c r="D22" s="15" t="n">
        <v>0.662</v>
      </c>
      <c r="E22" s="15" t="n">
        <v>0.596</v>
      </c>
    </row>
    <row r="23">
      <c r="A23" s="4" t="inlineStr">
        <is>
          <t>High Trail Convertible Notes Payable | Expected volatility | Subsequently Purchased Note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4" t="inlineStr">
        <is>
          <t xml:space="preserve"> </t>
        </is>
      </c>
      <c r="D25" s="15" t="n">
        <v>0.802</v>
      </c>
      <c r="E25" s="15" t="n">
        <v>0.802</v>
      </c>
    </row>
    <row r="26">
      <c r="A26" s="4" t="inlineStr">
        <is>
          <t>High Trail Convertible Notes Payable | Risk-free interest rate</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Measurement input</t>
        </is>
      </c>
      <c r="B28" s="4" t="inlineStr">
        <is>
          <t xml:space="preserve"> </t>
        </is>
      </c>
      <c r="C28" s="4" t="inlineStr">
        <is>
          <t xml:space="preserve"> </t>
        </is>
      </c>
      <c r="D28" s="15" t="n">
        <v>0.0492</v>
      </c>
      <c r="E28" s="15" t="n">
        <v>0.0517</v>
      </c>
    </row>
    <row r="29">
      <c r="A29" s="4" t="inlineStr">
        <is>
          <t>High Trail Convertible Notes Payable | Risk-free interest rate | Subsequently Purchased Warrant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Measurement input</t>
        </is>
      </c>
      <c r="B31" s="4" t="inlineStr">
        <is>
          <t xml:space="preserve"> </t>
        </is>
      </c>
      <c r="C31" s="4" t="inlineStr">
        <is>
          <t xml:space="preserve"> </t>
        </is>
      </c>
      <c r="D31" s="15" t="n">
        <v>0.038</v>
      </c>
      <c r="E31" s="15" t="n">
        <v>0.046</v>
      </c>
    </row>
    <row r="32">
      <c r="A32" s="4" t="inlineStr">
        <is>
          <t>High Trail Convertible Notes Payable | Risk-free interest rate | Subsequently Purchased Note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4" t="inlineStr">
        <is>
          <t xml:space="preserve"> </t>
        </is>
      </c>
      <c r="D34" s="15" t="n">
        <v>0.0446</v>
      </c>
      <c r="E34" s="15" t="n">
        <v>0.0517</v>
      </c>
    </row>
    <row r="35">
      <c r="A35" s="4" t="inlineStr">
        <is>
          <t>High Trail Convertible Notes Payable | Term to maturity (year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4" t="inlineStr">
        <is>
          <t xml:space="preserve"> </t>
        </is>
      </c>
      <c r="D37" s="11" t="n">
        <v>0.8</v>
      </c>
      <c r="E37" s="11" t="n">
        <v>1.47</v>
      </c>
    </row>
    <row r="38">
      <c r="A38" s="4" t="inlineStr">
        <is>
          <t>High Trail Convertible Notes Payable | Term to maturity (years) | Subsequently Purchased Warrants</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4" t="inlineStr">
        <is>
          <t xml:space="preserve"> </t>
        </is>
      </c>
      <c r="C40" s="4" t="inlineStr">
        <is>
          <t xml:space="preserve"> </t>
        </is>
      </c>
      <c r="D40" s="6" t="n">
        <v>5</v>
      </c>
      <c r="E40" s="6" t="n">
        <v>5</v>
      </c>
    </row>
    <row r="41">
      <c r="A41" s="4" t="inlineStr">
        <is>
          <t>High Trail Convertible Notes Payable | Term to maturity (years) | Subsequently Purchased Note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Measurement input</t>
        </is>
      </c>
      <c r="B43" s="4" t="inlineStr">
        <is>
          <t xml:space="preserve"> </t>
        </is>
      </c>
      <c r="C43" s="4" t="inlineStr">
        <is>
          <t xml:space="preserve"> </t>
        </is>
      </c>
      <c r="D43" s="11" t="n">
        <v>1.5</v>
      </c>
      <c r="E43" s="11" t="n">
        <v>1.47</v>
      </c>
    </row>
    <row r="44">
      <c r="A44" s="4" t="inlineStr">
        <is>
          <t>High Trail Convertible Notes Payable | Dividend yield | Subsequently Purchased Warrants</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Measurement input</t>
        </is>
      </c>
      <c r="B46" s="4" t="inlineStr">
        <is>
          <t xml:space="preserve"> </t>
        </is>
      </c>
      <c r="C46" s="4" t="inlineStr">
        <is>
          <t xml:space="preserve"> </t>
        </is>
      </c>
      <c r="D46" s="6" t="n">
        <v>0</v>
      </c>
      <c r="E46" s="6" t="n">
        <v>0</v>
      </c>
    </row>
    <row r="47">
      <c r="A47" s="4" t="inlineStr">
        <is>
          <t>High Trail Convertible Notes Payable | Dividend yield | Subsequently Purchased Notes</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Measurement input</t>
        </is>
      </c>
      <c r="B49" s="4" t="inlineStr">
        <is>
          <t xml:space="preserve"> </t>
        </is>
      </c>
      <c r="C49" s="4" t="inlineStr">
        <is>
          <t xml:space="preserve"> </t>
        </is>
      </c>
      <c r="D49" s="6" t="n">
        <v>0</v>
      </c>
      <c r="E49" s="6" t="n">
        <v>0</v>
      </c>
    </row>
    <row r="50">
      <c r="A50" s="4" t="inlineStr">
        <is>
          <t>High Trail Convertible Notes Payable | Exercise price | Subsequently Purchased Warrants</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Measurement input | $</t>
        </is>
      </c>
      <c r="B52" s="4" t="inlineStr">
        <is>
          <t xml:space="preserve"> </t>
        </is>
      </c>
      <c r="C52" s="4" t="inlineStr">
        <is>
          <t xml:space="preserve"> </t>
        </is>
      </c>
      <c r="D52" s="11" t="n">
        <v>3.19</v>
      </c>
      <c r="E52" s="11" t="n">
        <v>3.19</v>
      </c>
    </row>
    <row r="53">
      <c r="A53" s="4" t="inlineStr">
        <is>
          <t>High Trail Convertible Notes Payable | Exercise price | Subsequently Purchased Notes</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Measurement input | $</t>
        </is>
      </c>
      <c r="B55" s="4" t="inlineStr">
        <is>
          <t xml:space="preserve"> </t>
        </is>
      </c>
      <c r="C55" s="4" t="inlineStr">
        <is>
          <t xml:space="preserve"> </t>
        </is>
      </c>
      <c r="D55" s="6" t="n">
        <v>0</v>
      </c>
      <c r="E55" s="6" t="n">
        <v>0</v>
      </c>
    </row>
    <row r="56">
      <c r="A56" s="4" t="inlineStr">
        <is>
          <t>High Trail Convertible Notes Payable | Debt discount rate</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Measurement input</t>
        </is>
      </c>
      <c r="B58" s="4" t="inlineStr">
        <is>
          <t xml:space="preserve"> </t>
        </is>
      </c>
      <c r="C58" s="4" t="inlineStr">
        <is>
          <t xml:space="preserve"> </t>
        </is>
      </c>
      <c r="D58" s="15" t="n">
        <v>0.1711</v>
      </c>
      <c r="E58" s="15" t="n">
        <v>0.18</v>
      </c>
    </row>
    <row r="59">
      <c r="A59" s="4" t="inlineStr">
        <is>
          <t>High Trail Convertible Notes Payable | Debt discount rate | Subsequently Purchased Warrant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Measurement input</t>
        </is>
      </c>
      <c r="B61" s="4" t="inlineStr">
        <is>
          <t xml:space="preserve"> </t>
        </is>
      </c>
      <c r="C61" s="4" t="inlineStr">
        <is>
          <t xml:space="preserve"> </t>
        </is>
      </c>
      <c r="D61" s="6" t="n">
        <v>0</v>
      </c>
      <c r="E61" s="6" t="n">
        <v>0</v>
      </c>
    </row>
    <row r="62">
      <c r="A62" s="4" t="inlineStr">
        <is>
          <t>High Trail Convertible Notes Payable | Debt discount rate | Subsequently Purchased Notes</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Measurement input</t>
        </is>
      </c>
      <c r="B64" s="4" t="inlineStr">
        <is>
          <t xml:space="preserve"> </t>
        </is>
      </c>
      <c r="C64" s="4" t="inlineStr">
        <is>
          <t xml:space="preserve"> </t>
        </is>
      </c>
      <c r="D64" s="15" t="n">
        <v>0.166</v>
      </c>
      <c r="E64" s="15" t="n">
        <v>0.1711</v>
      </c>
    </row>
    <row r="65">
      <c r="A65" s="4" t="inlineStr">
        <is>
          <t>High Trail Convertible Notes Payable | Equity discount rate</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Measurement input</t>
        </is>
      </c>
      <c r="B67" s="4" t="inlineStr">
        <is>
          <t xml:space="preserve"> </t>
        </is>
      </c>
      <c r="C67" s="4" t="inlineStr">
        <is>
          <t xml:space="preserve"> </t>
        </is>
      </c>
      <c r="D67" s="15" t="n">
        <v>0.0492</v>
      </c>
      <c r="E67" s="15" t="n">
        <v>0.0517</v>
      </c>
    </row>
    <row r="68">
      <c r="A68" s="4" t="inlineStr">
        <is>
          <t>High Trail Convertible Notes Payable | Equity discount rate | Subsequently Purchased Warrants</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Measurement input</t>
        </is>
      </c>
      <c r="B70" s="4" t="inlineStr">
        <is>
          <t xml:space="preserve"> </t>
        </is>
      </c>
      <c r="C70" s="4" t="inlineStr">
        <is>
          <t xml:space="preserve"> </t>
        </is>
      </c>
      <c r="D70" s="6" t="n">
        <v>0</v>
      </c>
      <c r="E70" s="6" t="n">
        <v>0</v>
      </c>
    </row>
    <row r="71">
      <c r="A71" s="4" t="inlineStr">
        <is>
          <t>High Trail Convertible Notes Payable | Equity discount rate | Subsequently Purchased Notes</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Measurement input</t>
        </is>
      </c>
      <c r="B73" s="4" t="inlineStr">
        <is>
          <t xml:space="preserve"> </t>
        </is>
      </c>
      <c r="C73" s="4" t="inlineStr">
        <is>
          <t xml:space="preserve"> </t>
        </is>
      </c>
      <c r="D73" s="15" t="n">
        <v>0.0446</v>
      </c>
      <c r="E73" s="15" t="n">
        <v>0.0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73" customWidth="1" min="3" max="3"/>
    <col width="14" customWidth="1" min="4" max="4"/>
  </cols>
  <sheetData>
    <row r="1">
      <c r="A1" s="1" t="inlineStr">
        <is>
          <t>Investments and Fair Value Measurements - Level 3 Measurement (Details) - USD ($) $ in Thousands</t>
        </is>
      </c>
      <c r="C1" s="2" t="inlineStr">
        <is>
          <t>12 Months Ended</t>
        </is>
      </c>
    </row>
    <row r="2">
      <c r="B2" s="2" t="inlineStr">
        <is>
          <t>Oct. 11, 2023</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Other Nonoperating Income (Expense), Selling, general and administrative</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5" t="n">
        <v>10890</v>
      </c>
      <c r="D7" s="5" t="n">
        <v>22352</v>
      </c>
    </row>
    <row r="8">
      <c r="A8" s="4" t="inlineStr">
        <is>
          <t>Change in estimated fair value, recorded in selling, general and administrative expenses</t>
        </is>
      </c>
      <c r="B8" s="4" t="inlineStr">
        <is>
          <t xml:space="preserve"> </t>
        </is>
      </c>
      <c r="C8" s="6" t="n">
        <v>-10890</v>
      </c>
      <c r="D8" s="6" t="n">
        <v>-1462</v>
      </c>
    </row>
    <row r="9">
      <c r="A9" s="4" t="inlineStr">
        <is>
          <t>Cash payments</t>
        </is>
      </c>
      <c r="B9" s="4" t="inlineStr">
        <is>
          <t xml:space="preserve"> </t>
        </is>
      </c>
      <c r="C9" s="4" t="inlineStr">
        <is>
          <t xml:space="preserve"> </t>
        </is>
      </c>
      <c r="D9" s="6" t="n">
        <v>-10000</v>
      </c>
    </row>
    <row r="10">
      <c r="A10" s="4" t="inlineStr">
        <is>
          <t>Ending balance</t>
        </is>
      </c>
      <c r="B10" s="4" t="inlineStr">
        <is>
          <t xml:space="preserve"> </t>
        </is>
      </c>
      <c r="C10" s="6" t="n">
        <v>0</v>
      </c>
      <c r="D10" s="6" t="n">
        <v>10890</v>
      </c>
    </row>
    <row r="11">
      <c r="A11" s="4" t="inlineStr">
        <is>
          <t>Convertible Debt</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0</v>
      </c>
      <c r="D13" s="4" t="inlineStr">
        <is>
          <t xml:space="preserve"> </t>
        </is>
      </c>
    </row>
    <row r="14">
      <c r="A14" s="4" t="inlineStr">
        <is>
          <t>Issuance of convertible debentures payable</t>
        </is>
      </c>
      <c r="B14" s="4" t="inlineStr">
        <is>
          <t xml:space="preserve"> </t>
        </is>
      </c>
      <c r="C14" s="6" t="n">
        <v>19890</v>
      </c>
      <c r="D14" s="4" t="inlineStr">
        <is>
          <t xml:space="preserve"> </t>
        </is>
      </c>
    </row>
    <row r="15">
      <c r="A15" s="4" t="inlineStr">
        <is>
          <t>Change in estimated fair value, recorded in other income (expense), net</t>
        </is>
      </c>
      <c r="B15" s="4" t="inlineStr">
        <is>
          <t xml:space="preserve"> </t>
        </is>
      </c>
      <c r="C15" s="6" t="n">
        <v>-2341</v>
      </c>
      <c r="D15" s="4" t="inlineStr">
        <is>
          <t xml:space="preserve"> </t>
        </is>
      </c>
    </row>
    <row r="16">
      <c r="A16" s="4" t="inlineStr">
        <is>
          <t>Cash payments on redemptions</t>
        </is>
      </c>
      <c r="B16" s="4" t="inlineStr">
        <is>
          <t xml:space="preserve"> </t>
        </is>
      </c>
      <c r="C16" s="6" t="n">
        <v>-5000</v>
      </c>
      <c r="D16" s="4" t="inlineStr">
        <is>
          <t xml:space="preserve"> </t>
        </is>
      </c>
    </row>
    <row r="17">
      <c r="A17" s="4" t="inlineStr">
        <is>
          <t>(Gain)/loss on extinguishment of debentures</t>
        </is>
      </c>
      <c r="B17" s="4" t="inlineStr">
        <is>
          <t xml:space="preserve"> </t>
        </is>
      </c>
      <c r="C17" s="6" t="n">
        <v>7341</v>
      </c>
      <c r="D17" s="4" t="inlineStr">
        <is>
          <t xml:space="preserve"> </t>
        </is>
      </c>
    </row>
    <row r="18">
      <c r="A18" s="4" t="inlineStr">
        <is>
          <t>Fill-up amount</t>
        </is>
      </c>
      <c r="B18" s="4" t="inlineStr">
        <is>
          <t xml:space="preserve"> </t>
        </is>
      </c>
      <c r="C18" s="6" t="n">
        <v>472</v>
      </c>
      <c r="D18" s="4" t="inlineStr">
        <is>
          <t xml:space="preserve"> </t>
        </is>
      </c>
    </row>
    <row r="19">
      <c r="A19" s="4" t="inlineStr">
        <is>
          <t>Ending balance</t>
        </is>
      </c>
      <c r="B19" s="4" t="inlineStr">
        <is>
          <t xml:space="preserve"> </t>
        </is>
      </c>
      <c r="C19" s="6" t="n">
        <v>20362</v>
      </c>
      <c r="D19" s="6" t="n">
        <v>0</v>
      </c>
    </row>
    <row r="20">
      <c r="A20" s="4" t="inlineStr">
        <is>
          <t>High Trail Convertible Notes Payable</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69803</v>
      </c>
      <c r="D22" s="6" t="n">
        <v>0</v>
      </c>
    </row>
    <row r="23">
      <c r="A23" s="4" t="inlineStr">
        <is>
          <t>Issuance of convertible debentures payable</t>
        </is>
      </c>
      <c r="B23" s="5" t="n">
        <v>89100</v>
      </c>
      <c r="C23" s="4" t="inlineStr">
        <is>
          <t xml:space="preserve"> </t>
        </is>
      </c>
      <c r="D23" s="6" t="n">
        <v>89063</v>
      </c>
    </row>
    <row r="24">
      <c r="A24" s="4" t="inlineStr">
        <is>
          <t>Change in estimated fair value, recorded in other income (expense), net</t>
        </is>
      </c>
      <c r="B24" s="4" t="inlineStr">
        <is>
          <t xml:space="preserve"> </t>
        </is>
      </c>
      <c r="C24" s="6" t="n">
        <v>-4524</v>
      </c>
      <c r="D24" s="6" t="n">
        <v>-3718</v>
      </c>
    </row>
    <row r="25">
      <c r="A25" s="4" t="inlineStr">
        <is>
          <t>Conversions to common stock</t>
        </is>
      </c>
      <c r="B25" s="4" t="inlineStr">
        <is>
          <t xml:space="preserve"> </t>
        </is>
      </c>
      <c r="C25" s="4" t="inlineStr">
        <is>
          <t xml:space="preserve"> </t>
        </is>
      </c>
      <c r="D25" s="6" t="n">
        <v>-6542</v>
      </c>
    </row>
    <row r="26">
      <c r="A26" s="4" t="inlineStr">
        <is>
          <t>Cash payments</t>
        </is>
      </c>
      <c r="B26" s="4" t="inlineStr">
        <is>
          <t xml:space="preserve"> </t>
        </is>
      </c>
      <c r="C26" s="6" t="n">
        <v>-61000</v>
      </c>
      <c r="D26" s="6" t="n">
        <v>-9000</v>
      </c>
    </row>
    <row r="27">
      <c r="A27" s="4" t="inlineStr">
        <is>
          <t>Cash payments on redemptions</t>
        </is>
      </c>
      <c r="B27" s="4" t="inlineStr">
        <is>
          <t xml:space="preserve"> </t>
        </is>
      </c>
      <c r="C27" s="6" t="n">
        <v>-5374</v>
      </c>
      <c r="D27" s="4" t="inlineStr">
        <is>
          <t xml:space="preserve"> </t>
        </is>
      </c>
    </row>
    <row r="28">
      <c r="A28" s="4" t="inlineStr">
        <is>
          <t>(Gain)/loss on extinguishment of debentures</t>
        </is>
      </c>
      <c r="B28" s="4" t="inlineStr">
        <is>
          <t xml:space="preserve"> </t>
        </is>
      </c>
      <c r="C28" s="6" t="n">
        <v>1095</v>
      </c>
      <c r="D28" s="4" t="inlineStr">
        <is>
          <t xml:space="preserve"> </t>
        </is>
      </c>
    </row>
    <row r="29">
      <c r="A29" s="4" t="inlineStr">
        <is>
          <t>Ending balance</t>
        </is>
      </c>
      <c r="B29" s="4" t="inlineStr">
        <is>
          <t xml:space="preserve"> </t>
        </is>
      </c>
      <c r="C29" s="6" t="n">
        <v>0</v>
      </c>
      <c r="D29" s="6" t="n">
        <v>69803</v>
      </c>
    </row>
    <row r="30">
      <c r="A30" s="4" t="inlineStr">
        <is>
          <t>Purchase option liability</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8534</v>
      </c>
      <c r="D32" s="6" t="n">
        <v>0</v>
      </c>
    </row>
    <row r="33">
      <c r="A33" s="4" t="inlineStr">
        <is>
          <t>Issuance of convertible debentures payable</t>
        </is>
      </c>
      <c r="B33" s="4" t="inlineStr">
        <is>
          <t xml:space="preserve"> </t>
        </is>
      </c>
      <c r="C33" s="4" t="inlineStr">
        <is>
          <t xml:space="preserve"> </t>
        </is>
      </c>
      <c r="D33" s="6" t="n">
        <v>9763</v>
      </c>
    </row>
    <row r="34">
      <c r="A34" s="4" t="inlineStr">
        <is>
          <t>Change in estimated fair value, recorded in other income (expense), net</t>
        </is>
      </c>
      <c r="B34" s="4" t="inlineStr">
        <is>
          <t xml:space="preserve"> </t>
        </is>
      </c>
      <c r="C34" s="6" t="n">
        <v>-3474</v>
      </c>
      <c r="D34" s="6" t="n">
        <v>-1229</v>
      </c>
    </row>
    <row r="35">
      <c r="A35" s="4" t="inlineStr">
        <is>
          <t>(Gain)/loss on extinguishment of debentures</t>
        </is>
      </c>
      <c r="B35" s="4" t="inlineStr">
        <is>
          <t xml:space="preserve"> </t>
        </is>
      </c>
      <c r="C35" s="6" t="n">
        <v>-5060</v>
      </c>
      <c r="D35" s="4" t="inlineStr">
        <is>
          <t xml:space="preserve"> </t>
        </is>
      </c>
    </row>
    <row r="36">
      <c r="A36" s="4" t="inlineStr">
        <is>
          <t>Ending balance</t>
        </is>
      </c>
      <c r="B36" s="4" t="inlineStr">
        <is>
          <t xml:space="preserve"> </t>
        </is>
      </c>
      <c r="C36" s="5" t="n">
        <v>0</v>
      </c>
      <c r="D36" s="5" t="n">
        <v>8534</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than 1</t>
        </is>
      </c>
      <c r="B3" s="5" t="n">
        <v>301000</v>
      </c>
      <c r="C3" s="5" t="n">
        <v>48828000</v>
      </c>
    </row>
    <row r="4">
      <c r="A4" s="3" t="inlineStr">
        <is>
          <t>Unrealized Gains</t>
        </is>
      </c>
      <c r="B4" s="4" t="inlineStr">
        <is>
          <t xml:space="preserve"> </t>
        </is>
      </c>
      <c r="C4" s="4" t="inlineStr">
        <is>
          <t xml:space="preserve"> </t>
        </is>
      </c>
    </row>
    <row r="5">
      <c r="A5" s="4" t="inlineStr">
        <is>
          <t>Less than 1 year</t>
        </is>
      </c>
      <c r="B5" s="6" t="n">
        <v>1100</v>
      </c>
      <c r="C5" s="6" t="n">
        <v>4000</v>
      </c>
    </row>
    <row r="6">
      <c r="A6" s="3" t="inlineStr">
        <is>
          <t>Unrealized Losses</t>
        </is>
      </c>
      <c r="B6" s="4" t="inlineStr">
        <is>
          <t xml:space="preserve"> </t>
        </is>
      </c>
      <c r="C6" s="4" t="inlineStr">
        <is>
          <t xml:space="preserve"> </t>
        </is>
      </c>
    </row>
    <row r="7">
      <c r="A7" s="4" t="inlineStr">
        <is>
          <t>Less than 1 year</t>
        </is>
      </c>
      <c r="B7" s="6" t="n">
        <v>-100</v>
      </c>
      <c r="C7" s="6" t="n">
        <v>-9000</v>
      </c>
    </row>
    <row r="8">
      <c r="A8" s="3" t="inlineStr">
        <is>
          <t>Aggregate Estimated Fair Value</t>
        </is>
      </c>
      <c r="B8" s="4" t="inlineStr">
        <is>
          <t xml:space="preserve"> </t>
        </is>
      </c>
      <c r="C8" s="4" t="inlineStr">
        <is>
          <t xml:space="preserve"> </t>
        </is>
      </c>
    </row>
    <row r="9">
      <c r="A9" s="4" t="inlineStr">
        <is>
          <t>Less than 1 year</t>
        </is>
      </c>
      <c r="B9" s="6" t="n">
        <v>302000</v>
      </c>
      <c r="C9" s="6" t="n">
        <v>48823000</v>
      </c>
    </row>
    <row r="10">
      <c r="A10" s="4" t="inlineStr">
        <is>
          <t>Restricted Investment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t>
        </is>
      </c>
      <c r="B12" s="6" t="n">
        <v>11000000</v>
      </c>
      <c r="C12" s="6" t="n">
        <v>35117000</v>
      </c>
    </row>
    <row r="13">
      <c r="A13" s="3" t="inlineStr">
        <is>
          <t>Unrealized Gains</t>
        </is>
      </c>
      <c r="B13" s="4" t="inlineStr">
        <is>
          <t xml:space="preserve"> </t>
        </is>
      </c>
      <c r="C13" s="4" t="inlineStr">
        <is>
          <t xml:space="preserve"> </t>
        </is>
      </c>
    </row>
    <row r="14">
      <c r="A14" s="4" t="inlineStr">
        <is>
          <t>Less than 1 year</t>
        </is>
      </c>
      <c r="B14" s="6" t="n">
        <v>0</v>
      </c>
      <c r="C14" s="6" t="n">
        <v>5000</v>
      </c>
    </row>
    <row r="15">
      <c r="A15" s="3" t="inlineStr">
        <is>
          <t>Unrealized Losses</t>
        </is>
      </c>
      <c r="B15" s="4" t="inlineStr">
        <is>
          <t xml:space="preserve"> </t>
        </is>
      </c>
      <c r="C15" s="4" t="inlineStr">
        <is>
          <t xml:space="preserve"> </t>
        </is>
      </c>
    </row>
    <row r="16">
      <c r="A16" s="4" t="inlineStr">
        <is>
          <t>Less than 1 year</t>
        </is>
      </c>
      <c r="B16" s="6" t="n">
        <v>0</v>
      </c>
      <c r="C16" s="6" t="n">
        <v>-5000</v>
      </c>
    </row>
    <row r="17">
      <c r="A17" s="3" t="inlineStr">
        <is>
          <t>Aggregate Estimated Fair Value</t>
        </is>
      </c>
      <c r="B17" s="4" t="inlineStr">
        <is>
          <t xml:space="preserve"> </t>
        </is>
      </c>
      <c r="C17" s="4" t="inlineStr">
        <is>
          <t xml:space="preserve"> </t>
        </is>
      </c>
    </row>
    <row r="18">
      <c r="A18" s="4" t="inlineStr">
        <is>
          <t>Less than 1 year</t>
        </is>
      </c>
      <c r="B18" s="6" t="n">
        <v>11000000</v>
      </c>
      <c r="C18" s="6" t="n">
        <v>35117000</v>
      </c>
    </row>
    <row r="19">
      <c r="A19" s="4" t="inlineStr">
        <is>
          <t>Corporate notes/bond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Less than 1</t>
        </is>
      </c>
      <c r="B21" s="4" t="inlineStr">
        <is>
          <t xml:space="preserve"> </t>
        </is>
      </c>
      <c r="C21" s="6" t="n">
        <v>14369000</v>
      </c>
    </row>
    <row r="22">
      <c r="A22" s="3" t="inlineStr">
        <is>
          <t>Unrealized Gains</t>
        </is>
      </c>
      <c r="B22" s="4" t="inlineStr">
        <is>
          <t xml:space="preserve"> </t>
        </is>
      </c>
      <c r="C22" s="4" t="inlineStr">
        <is>
          <t xml:space="preserve"> </t>
        </is>
      </c>
    </row>
    <row r="23">
      <c r="A23" s="4" t="inlineStr">
        <is>
          <t>Less than 1 year</t>
        </is>
      </c>
      <c r="B23" s="4" t="inlineStr">
        <is>
          <t xml:space="preserve"> </t>
        </is>
      </c>
      <c r="C23" s="6" t="n">
        <v>0</v>
      </c>
    </row>
    <row r="24">
      <c r="A24" s="3" t="inlineStr">
        <is>
          <t>Unrealized Losses</t>
        </is>
      </c>
      <c r="B24" s="4" t="inlineStr">
        <is>
          <t xml:space="preserve"> </t>
        </is>
      </c>
      <c r="C24" s="4" t="inlineStr">
        <is>
          <t xml:space="preserve"> </t>
        </is>
      </c>
    </row>
    <row r="25">
      <c r="A25" s="4" t="inlineStr">
        <is>
          <t>Less than 1 year</t>
        </is>
      </c>
      <c r="B25" s="4" t="inlineStr">
        <is>
          <t xml:space="preserve"> </t>
        </is>
      </c>
      <c r="C25" s="6" t="n">
        <v>-9000</v>
      </c>
    </row>
    <row r="26">
      <c r="A26" s="3" t="inlineStr">
        <is>
          <t>Aggregate Estimated Fair Value</t>
        </is>
      </c>
      <c r="B26" s="4" t="inlineStr">
        <is>
          <t xml:space="preserve"> </t>
        </is>
      </c>
      <c r="C26" s="4" t="inlineStr">
        <is>
          <t xml:space="preserve"> </t>
        </is>
      </c>
    </row>
    <row r="27">
      <c r="A27" s="4" t="inlineStr">
        <is>
          <t>Less than 1 year</t>
        </is>
      </c>
      <c r="B27" s="4" t="inlineStr">
        <is>
          <t xml:space="preserve"> </t>
        </is>
      </c>
      <c r="C27" s="6" t="n">
        <v>14360000</v>
      </c>
    </row>
    <row r="28">
      <c r="A28" s="4" t="inlineStr">
        <is>
          <t>U.S. treasuries classified as short-term investment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Less than 1</t>
        </is>
      </c>
      <c r="B30" s="6" t="n">
        <v>301000</v>
      </c>
      <c r="C30" s="6" t="n">
        <v>34459000</v>
      </c>
    </row>
    <row r="31">
      <c r="A31" s="3" t="inlineStr">
        <is>
          <t>Unrealized Gains</t>
        </is>
      </c>
      <c r="B31" s="4" t="inlineStr">
        <is>
          <t xml:space="preserve"> </t>
        </is>
      </c>
      <c r="C31" s="4" t="inlineStr">
        <is>
          <t xml:space="preserve"> </t>
        </is>
      </c>
    </row>
    <row r="32">
      <c r="A32" s="4" t="inlineStr">
        <is>
          <t>Less than 1 year</t>
        </is>
      </c>
      <c r="B32" s="6" t="n">
        <v>1100</v>
      </c>
      <c r="C32" s="6" t="n">
        <v>4000</v>
      </c>
    </row>
    <row r="33">
      <c r="A33" s="3" t="inlineStr">
        <is>
          <t>Unrealized Losses</t>
        </is>
      </c>
      <c r="B33" s="4" t="inlineStr">
        <is>
          <t xml:space="preserve"> </t>
        </is>
      </c>
      <c r="C33" s="4" t="inlineStr">
        <is>
          <t xml:space="preserve"> </t>
        </is>
      </c>
    </row>
    <row r="34">
      <c r="A34" s="4" t="inlineStr">
        <is>
          <t>Less than 1 year</t>
        </is>
      </c>
      <c r="B34" s="6" t="n">
        <v>-100</v>
      </c>
      <c r="C34" s="6" t="n">
        <v>0</v>
      </c>
    </row>
    <row r="35">
      <c r="A35" s="3" t="inlineStr">
        <is>
          <t>Aggregate Estimated Fair Value</t>
        </is>
      </c>
      <c r="B35" s="4" t="inlineStr">
        <is>
          <t xml:space="preserve"> </t>
        </is>
      </c>
      <c r="C35" s="4" t="inlineStr">
        <is>
          <t xml:space="preserve"> </t>
        </is>
      </c>
    </row>
    <row r="36">
      <c r="A36" s="4" t="inlineStr">
        <is>
          <t>Less than 1 year</t>
        </is>
      </c>
      <c r="B36" s="6" t="n">
        <v>302000</v>
      </c>
      <c r="C36" s="6" t="n">
        <v>34463000</v>
      </c>
    </row>
    <row r="37">
      <c r="A37" s="4" t="inlineStr">
        <is>
          <t>U.S. treasuries classified as short-term investments | Restricted Investment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Less than 1</t>
        </is>
      </c>
      <c r="B39" s="6" t="n">
        <v>11000000</v>
      </c>
      <c r="C39" s="6" t="n">
        <v>29682000</v>
      </c>
    </row>
    <row r="40">
      <c r="A40" s="3" t="inlineStr">
        <is>
          <t>Unrealized Gains</t>
        </is>
      </c>
      <c r="B40" s="4" t="inlineStr">
        <is>
          <t xml:space="preserve"> </t>
        </is>
      </c>
      <c r="C40" s="4" t="inlineStr">
        <is>
          <t xml:space="preserve"> </t>
        </is>
      </c>
    </row>
    <row r="41">
      <c r="A41" s="4" t="inlineStr">
        <is>
          <t>Less than 1 year</t>
        </is>
      </c>
      <c r="B41" s="6" t="n">
        <v>0</v>
      </c>
      <c r="C41" s="6" t="n">
        <v>5000</v>
      </c>
    </row>
    <row r="42">
      <c r="A42" s="3" t="inlineStr">
        <is>
          <t>Unrealized Losses</t>
        </is>
      </c>
      <c r="B42" s="4" t="inlineStr">
        <is>
          <t xml:space="preserve"> </t>
        </is>
      </c>
      <c r="C42" s="4" t="inlineStr">
        <is>
          <t xml:space="preserve"> </t>
        </is>
      </c>
    </row>
    <row r="43">
      <c r="A43" s="4" t="inlineStr">
        <is>
          <t>Less than 1 year</t>
        </is>
      </c>
      <c r="B43" s="6" t="n">
        <v>0</v>
      </c>
      <c r="C43" s="6" t="n">
        <v>-2000</v>
      </c>
    </row>
    <row r="44">
      <c r="A44" s="3" t="inlineStr">
        <is>
          <t>Aggregate Estimated Fair Value</t>
        </is>
      </c>
      <c r="B44" s="4" t="inlineStr">
        <is>
          <t xml:space="preserve"> </t>
        </is>
      </c>
      <c r="C44" s="4" t="inlineStr">
        <is>
          <t xml:space="preserve"> </t>
        </is>
      </c>
    </row>
    <row r="45">
      <c r="A45" s="4" t="inlineStr">
        <is>
          <t>Less than 1 year</t>
        </is>
      </c>
      <c r="B45" s="5" t="n">
        <v>11000000</v>
      </c>
      <c r="C45" s="6" t="n">
        <v>29685000</v>
      </c>
    </row>
    <row r="46">
      <c r="A46" s="4" t="inlineStr">
        <is>
          <t>Commercial paper | Restricted Investment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Less than 1</t>
        </is>
      </c>
      <c r="B48" s="4" t="inlineStr">
        <is>
          <t xml:space="preserve"> </t>
        </is>
      </c>
      <c r="C48" s="6" t="n">
        <v>5435000</v>
      </c>
    </row>
    <row r="49">
      <c r="A49" s="3" t="inlineStr">
        <is>
          <t>Unrealized Gains</t>
        </is>
      </c>
      <c r="B49" s="4" t="inlineStr">
        <is>
          <t xml:space="preserve"> </t>
        </is>
      </c>
      <c r="C49" s="4" t="inlineStr">
        <is>
          <t xml:space="preserve"> </t>
        </is>
      </c>
    </row>
    <row r="50">
      <c r="A50" s="4" t="inlineStr">
        <is>
          <t>Less than 1 year</t>
        </is>
      </c>
      <c r="B50" s="4" t="inlineStr">
        <is>
          <t xml:space="preserve"> </t>
        </is>
      </c>
      <c r="C50" s="6" t="n">
        <v>0</v>
      </c>
    </row>
    <row r="51">
      <c r="A51" s="3" t="inlineStr">
        <is>
          <t>Unrealized Losses</t>
        </is>
      </c>
      <c r="B51" s="4" t="inlineStr">
        <is>
          <t xml:space="preserve"> </t>
        </is>
      </c>
      <c r="C51" s="4" t="inlineStr">
        <is>
          <t xml:space="preserve"> </t>
        </is>
      </c>
    </row>
    <row r="52">
      <c r="A52" s="4" t="inlineStr">
        <is>
          <t>Less than 1 year</t>
        </is>
      </c>
      <c r="B52" s="4" t="inlineStr">
        <is>
          <t xml:space="preserve"> </t>
        </is>
      </c>
      <c r="C52" s="6" t="n">
        <v>-3000</v>
      </c>
    </row>
    <row r="53">
      <c r="A53" s="3" t="inlineStr">
        <is>
          <t>Aggregate Estimated Fair Value</t>
        </is>
      </c>
      <c r="B53" s="4" t="inlineStr">
        <is>
          <t xml:space="preserve"> </t>
        </is>
      </c>
      <c r="C53" s="4" t="inlineStr">
        <is>
          <t xml:space="preserve"> </t>
        </is>
      </c>
    </row>
    <row r="54">
      <c r="A54" s="4" t="inlineStr">
        <is>
          <t>Less than 1 year</t>
        </is>
      </c>
      <c r="B54" s="4" t="inlineStr">
        <is>
          <t xml:space="preserve"> </t>
        </is>
      </c>
      <c r="C54" s="5" t="n">
        <v>543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5" t="n">
        <v>80000</v>
      </c>
      <c r="C3" s="5" t="n">
        <v>2362000</v>
      </c>
    </row>
    <row r="4">
      <c r="A4" s="4" t="inlineStr">
        <is>
          <t>12 Months of Greater, Fair Value</t>
        </is>
      </c>
      <c r="B4" s="6" t="n">
        <v>0</v>
      </c>
      <c r="C4" s="6" t="n">
        <v>10001000</v>
      </c>
    </row>
    <row r="5">
      <c r="A5" s="4" t="inlineStr">
        <is>
          <t>Fair Value</t>
        </is>
      </c>
      <c r="B5" s="6" t="n">
        <v>80000</v>
      </c>
      <c r="C5" s="6" t="n">
        <v>12363000</v>
      </c>
    </row>
    <row r="6">
      <c r="A6" s="3" t="inlineStr">
        <is>
          <t>Gross Unrealized Loss</t>
        </is>
      </c>
      <c r="B6" s="4" t="inlineStr">
        <is>
          <t xml:space="preserve"> </t>
        </is>
      </c>
      <c r="C6" s="4" t="inlineStr">
        <is>
          <t xml:space="preserve"> </t>
        </is>
      </c>
    </row>
    <row r="7">
      <c r="A7" s="4" t="inlineStr">
        <is>
          <t>Less than 12 months, Gross Unrealized Losses</t>
        </is>
      </c>
      <c r="B7" s="6" t="n">
        <v>-100</v>
      </c>
      <c r="C7" s="6" t="n">
        <v>-5000</v>
      </c>
    </row>
    <row r="8">
      <c r="A8" s="4" t="inlineStr">
        <is>
          <t>Greater than 12 months, Gross Unrealized Losses</t>
        </is>
      </c>
      <c r="B8" s="6" t="n">
        <v>0</v>
      </c>
      <c r="C8" s="6" t="n">
        <v>-4000</v>
      </c>
    </row>
    <row r="9">
      <c r="A9" s="4" t="inlineStr">
        <is>
          <t>Gross Unrealized Loss</t>
        </is>
      </c>
      <c r="B9" s="6" t="n">
        <v>-100</v>
      </c>
      <c r="C9" s="6" t="n">
        <v>-9000</v>
      </c>
    </row>
    <row r="10">
      <c r="A10" s="4" t="inlineStr">
        <is>
          <t>Restricted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4" t="inlineStr">
        <is>
          <t xml:space="preserve"> </t>
        </is>
      </c>
      <c r="C12" s="6" t="n">
        <v>17221000</v>
      </c>
    </row>
    <row r="13">
      <c r="A13" s="4" t="inlineStr">
        <is>
          <t>12 Months of Greater, Fair Value</t>
        </is>
      </c>
      <c r="B13" s="4" t="inlineStr">
        <is>
          <t xml:space="preserve"> </t>
        </is>
      </c>
      <c r="C13" s="6" t="n">
        <v>0</v>
      </c>
    </row>
    <row r="14">
      <c r="A14" s="4" t="inlineStr">
        <is>
          <t>Fair Value</t>
        </is>
      </c>
      <c r="B14" s="4" t="inlineStr">
        <is>
          <t xml:space="preserve"> </t>
        </is>
      </c>
      <c r="C14" s="6" t="n">
        <v>17221000</v>
      </c>
    </row>
    <row r="15">
      <c r="A15" s="3" t="inlineStr">
        <is>
          <t>Gross Unrealized Loss</t>
        </is>
      </c>
      <c r="B15" s="4" t="inlineStr">
        <is>
          <t xml:space="preserve"> </t>
        </is>
      </c>
      <c r="C15" s="4" t="inlineStr">
        <is>
          <t xml:space="preserve"> </t>
        </is>
      </c>
    </row>
    <row r="16">
      <c r="A16" s="4" t="inlineStr">
        <is>
          <t>Less than 12 months, Gross Unrealized Losses</t>
        </is>
      </c>
      <c r="B16" s="4" t="inlineStr">
        <is>
          <t xml:space="preserve"> </t>
        </is>
      </c>
      <c r="C16" s="6" t="n">
        <v>-5000</v>
      </c>
    </row>
    <row r="17">
      <c r="A17" s="4" t="inlineStr">
        <is>
          <t>Greater than 12 months, Gross Unrealized Losses</t>
        </is>
      </c>
      <c r="B17" s="4" t="inlineStr">
        <is>
          <t xml:space="preserve"> </t>
        </is>
      </c>
      <c r="C17" s="6" t="n">
        <v>0</v>
      </c>
    </row>
    <row r="18">
      <c r="A18" s="4" t="inlineStr">
        <is>
          <t>Gross Unrealized Loss</t>
        </is>
      </c>
      <c r="B18" s="6" t="n">
        <v>0</v>
      </c>
      <c r="C18" s="6" t="n">
        <v>-5000</v>
      </c>
    </row>
    <row r="19">
      <c r="A19" s="4" t="inlineStr">
        <is>
          <t>U.S. treasuries classified as short-term investmen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6" t="n">
        <v>80000</v>
      </c>
      <c r="C21" s="4" t="inlineStr">
        <is>
          <t xml:space="preserve"> </t>
        </is>
      </c>
    </row>
    <row r="22">
      <c r="A22" s="4" t="inlineStr">
        <is>
          <t>12 Months of Greater, Fair Value</t>
        </is>
      </c>
      <c r="B22" s="6" t="n">
        <v>0</v>
      </c>
      <c r="C22" s="4" t="inlineStr">
        <is>
          <t xml:space="preserve"> </t>
        </is>
      </c>
    </row>
    <row r="23">
      <c r="A23" s="4" t="inlineStr">
        <is>
          <t>Fair Value</t>
        </is>
      </c>
      <c r="B23" s="6" t="n">
        <v>80000</v>
      </c>
      <c r="C23" s="4" t="inlineStr">
        <is>
          <t xml:space="preserve"> </t>
        </is>
      </c>
    </row>
    <row r="24">
      <c r="A24" s="3" t="inlineStr">
        <is>
          <t>Gross Unrealized Loss</t>
        </is>
      </c>
      <c r="B24" s="4" t="inlineStr">
        <is>
          <t xml:space="preserve"> </t>
        </is>
      </c>
      <c r="C24" s="4" t="inlineStr">
        <is>
          <t xml:space="preserve"> </t>
        </is>
      </c>
    </row>
    <row r="25">
      <c r="A25" s="4" t="inlineStr">
        <is>
          <t>Less than 12 months, Gross Unrealized Losses</t>
        </is>
      </c>
      <c r="B25" s="6" t="n">
        <v>-100</v>
      </c>
      <c r="C25" s="4" t="inlineStr">
        <is>
          <t xml:space="preserve"> </t>
        </is>
      </c>
    </row>
    <row r="26">
      <c r="A26" s="4" t="inlineStr">
        <is>
          <t>Greater than 12 months, Gross Unrealized Losses</t>
        </is>
      </c>
      <c r="B26" s="6" t="n">
        <v>0</v>
      </c>
      <c r="C26" s="4" t="inlineStr">
        <is>
          <t xml:space="preserve"> </t>
        </is>
      </c>
    </row>
    <row r="27">
      <c r="A27" s="4" t="inlineStr">
        <is>
          <t>Gross Unrealized Loss</t>
        </is>
      </c>
      <c r="B27" s="5" t="n">
        <v>-100</v>
      </c>
      <c r="C27" s="4" t="inlineStr">
        <is>
          <t xml:space="preserve"> </t>
        </is>
      </c>
    </row>
    <row r="28">
      <c r="A28" s="4" t="inlineStr">
        <is>
          <t>U.S. treasuries classified as short-term investments | Restricte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4" t="inlineStr">
        <is>
          <t xml:space="preserve"> </t>
        </is>
      </c>
      <c r="C30" s="6" t="n">
        <v>11789000</v>
      </c>
    </row>
    <row r="31">
      <c r="A31" s="4" t="inlineStr">
        <is>
          <t>12 Months of Greater, Fair Value</t>
        </is>
      </c>
      <c r="B31" s="4" t="inlineStr">
        <is>
          <t xml:space="preserve"> </t>
        </is>
      </c>
      <c r="C31" s="6" t="n">
        <v>0</v>
      </c>
    </row>
    <row r="32">
      <c r="A32" s="4" t="inlineStr">
        <is>
          <t>Fair Value</t>
        </is>
      </c>
      <c r="B32" s="4" t="inlineStr">
        <is>
          <t xml:space="preserve"> </t>
        </is>
      </c>
      <c r="C32" s="6" t="n">
        <v>11789000</v>
      </c>
    </row>
    <row r="33">
      <c r="A33" s="3" t="inlineStr">
        <is>
          <t>Gross Unrealized Loss</t>
        </is>
      </c>
      <c r="B33" s="4" t="inlineStr">
        <is>
          <t xml:space="preserve"> </t>
        </is>
      </c>
      <c r="C33" s="4" t="inlineStr">
        <is>
          <t xml:space="preserve"> </t>
        </is>
      </c>
    </row>
    <row r="34">
      <c r="A34" s="4" t="inlineStr">
        <is>
          <t>Less than 12 months, Gross Unrealized Losses</t>
        </is>
      </c>
      <c r="B34" s="4" t="inlineStr">
        <is>
          <t xml:space="preserve"> </t>
        </is>
      </c>
      <c r="C34" s="6" t="n">
        <v>-2000</v>
      </c>
    </row>
    <row r="35">
      <c r="A35" s="4" t="inlineStr">
        <is>
          <t>Greater than 12 months, Gross Unrealized Losses</t>
        </is>
      </c>
      <c r="B35" s="4" t="inlineStr">
        <is>
          <t xml:space="preserve"> </t>
        </is>
      </c>
      <c r="C35" s="6" t="n">
        <v>0</v>
      </c>
    </row>
    <row r="36">
      <c r="A36" s="4" t="inlineStr">
        <is>
          <t>Gross Unrealized Loss</t>
        </is>
      </c>
      <c r="B36" s="4" t="inlineStr">
        <is>
          <t xml:space="preserve"> </t>
        </is>
      </c>
      <c r="C36" s="6" t="n">
        <v>-2000</v>
      </c>
    </row>
    <row r="37">
      <c r="A37" s="4" t="inlineStr">
        <is>
          <t>Corporate notes/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4" t="inlineStr">
        <is>
          <t xml:space="preserve"> </t>
        </is>
      </c>
      <c r="C39" s="6" t="n">
        <v>2362000</v>
      </c>
    </row>
    <row r="40">
      <c r="A40" s="4" t="inlineStr">
        <is>
          <t>12 Months of Greater, Fair Value</t>
        </is>
      </c>
      <c r="B40" s="4" t="inlineStr">
        <is>
          <t xml:space="preserve"> </t>
        </is>
      </c>
      <c r="C40" s="6" t="n">
        <v>10001000</v>
      </c>
    </row>
    <row r="41">
      <c r="A41" s="4" t="inlineStr">
        <is>
          <t>Fair Value</t>
        </is>
      </c>
      <c r="B41" s="4" t="inlineStr">
        <is>
          <t xml:space="preserve"> </t>
        </is>
      </c>
      <c r="C41" s="6" t="n">
        <v>12363000</v>
      </c>
    </row>
    <row r="42">
      <c r="A42" s="3" t="inlineStr">
        <is>
          <t>Gross Unrealized Loss</t>
        </is>
      </c>
      <c r="B42" s="4" t="inlineStr">
        <is>
          <t xml:space="preserve"> </t>
        </is>
      </c>
      <c r="C42" s="4" t="inlineStr">
        <is>
          <t xml:space="preserve"> </t>
        </is>
      </c>
    </row>
    <row r="43">
      <c r="A43" s="4" t="inlineStr">
        <is>
          <t>Less than 12 months, Gross Unrealized Losses</t>
        </is>
      </c>
      <c r="B43" s="4" t="inlineStr">
        <is>
          <t xml:space="preserve"> </t>
        </is>
      </c>
      <c r="C43" s="6" t="n">
        <v>-5000</v>
      </c>
    </row>
    <row r="44">
      <c r="A44" s="4" t="inlineStr">
        <is>
          <t>Greater than 12 months, Gross Unrealized Losses</t>
        </is>
      </c>
      <c r="B44" s="4" t="inlineStr">
        <is>
          <t xml:space="preserve"> </t>
        </is>
      </c>
      <c r="C44" s="6" t="n">
        <v>-4000</v>
      </c>
    </row>
    <row r="45">
      <c r="A45" s="4" t="inlineStr">
        <is>
          <t>Gross Unrealized Loss</t>
        </is>
      </c>
      <c r="B45" s="4" t="inlineStr">
        <is>
          <t xml:space="preserve"> </t>
        </is>
      </c>
      <c r="C45" s="6" t="n">
        <v>-9000</v>
      </c>
    </row>
    <row r="46">
      <c r="A46" s="4" t="inlineStr">
        <is>
          <t>Commercial paper | Restricted Investment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4" t="inlineStr">
        <is>
          <t xml:space="preserve"> </t>
        </is>
      </c>
      <c r="C48" s="6" t="n">
        <v>5432000</v>
      </c>
    </row>
    <row r="49">
      <c r="A49" s="4" t="inlineStr">
        <is>
          <t>12 Months of Greater, Fair Value</t>
        </is>
      </c>
      <c r="B49" s="4" t="inlineStr">
        <is>
          <t xml:space="preserve"> </t>
        </is>
      </c>
      <c r="C49" s="6" t="n">
        <v>0</v>
      </c>
    </row>
    <row r="50">
      <c r="A50" s="4" t="inlineStr">
        <is>
          <t>Fair Value</t>
        </is>
      </c>
      <c r="B50" s="4" t="inlineStr">
        <is>
          <t xml:space="preserve"> </t>
        </is>
      </c>
      <c r="C50" s="6" t="n">
        <v>5432000</v>
      </c>
    </row>
    <row r="51">
      <c r="A51" s="3" t="inlineStr">
        <is>
          <t>Gross Unrealized Loss</t>
        </is>
      </c>
      <c r="B51" s="4" t="inlineStr">
        <is>
          <t xml:space="preserve"> </t>
        </is>
      </c>
      <c r="C51" s="4" t="inlineStr">
        <is>
          <t xml:space="preserve"> </t>
        </is>
      </c>
    </row>
    <row r="52">
      <c r="A52" s="4" t="inlineStr">
        <is>
          <t>Less than 12 months, Gross Unrealized Losses</t>
        </is>
      </c>
      <c r="B52" s="4" t="inlineStr">
        <is>
          <t xml:space="preserve"> </t>
        </is>
      </c>
      <c r="C52" s="6" t="n">
        <v>-3000</v>
      </c>
    </row>
    <row r="53">
      <c r="A53" s="4" t="inlineStr">
        <is>
          <t>Greater than 12 months, Gross Unrealized Losses</t>
        </is>
      </c>
      <c r="B53" s="4" t="inlineStr">
        <is>
          <t xml:space="preserve"> </t>
        </is>
      </c>
      <c r="C53" s="6" t="n">
        <v>0</v>
      </c>
    </row>
    <row r="54">
      <c r="A54" s="4" t="inlineStr">
        <is>
          <t>Gross Unrealized Loss</t>
        </is>
      </c>
      <c r="B54" s="4" t="inlineStr">
        <is>
          <t xml:space="preserve"> </t>
        </is>
      </c>
      <c r="C54"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 to supplier</t>
        </is>
      </c>
      <c r="B3" s="5" t="n">
        <v>60</v>
      </c>
      <c r="C3" s="5" t="n">
        <v>1</v>
      </c>
    </row>
    <row r="4">
      <c r="A4" s="4" t="inlineStr">
        <is>
          <t>Prepaid insurance</t>
        </is>
      </c>
      <c r="B4" s="6" t="n">
        <v>703</v>
      </c>
      <c r="C4" s="6" t="n">
        <v>907</v>
      </c>
    </row>
    <row r="5">
      <c r="A5" s="4" t="inlineStr">
        <is>
          <t>Interest receivable</t>
        </is>
      </c>
      <c r="B5" s="6" t="n">
        <v>22</v>
      </c>
      <c r="C5" s="6" t="n">
        <v>342</v>
      </c>
    </row>
    <row r="6">
      <c r="A6" s="4" t="inlineStr">
        <is>
          <t>Prepaid employee related expenses</t>
        </is>
      </c>
      <c r="B6" s="6" t="n">
        <v>60</v>
      </c>
      <c r="C6" s="6" t="n">
        <v>94</v>
      </c>
    </row>
    <row r="7">
      <c r="A7" s="4" t="inlineStr">
        <is>
          <t>Internal use cloud computing arrangement software development costs</t>
        </is>
      </c>
      <c r="B7" s="6" t="n">
        <v>154</v>
      </c>
      <c r="C7" s="6" t="n">
        <v>1430</v>
      </c>
    </row>
    <row r="8">
      <c r="A8" s="4" t="inlineStr">
        <is>
          <t>Prepaid software subscriptions</t>
        </is>
      </c>
      <c r="B8" s="6" t="n">
        <v>824</v>
      </c>
      <c r="C8" s="6" t="n">
        <v>2075</v>
      </c>
    </row>
    <row r="9">
      <c r="A9" s="4" t="inlineStr">
        <is>
          <t>Prepaid marketing expenses</t>
        </is>
      </c>
      <c r="B9" s="6" t="n">
        <v>0</v>
      </c>
      <c r="C9" s="6" t="n">
        <v>194</v>
      </c>
    </row>
    <row r="10">
      <c r="A10" s="4" t="inlineStr">
        <is>
          <t>Other current assets</t>
        </is>
      </c>
      <c r="B10" s="6" t="n">
        <v>1318</v>
      </c>
      <c r="C10" s="6" t="n">
        <v>976</v>
      </c>
    </row>
    <row r="11">
      <c r="A11" s="4" t="inlineStr">
        <is>
          <t>Total</t>
        </is>
      </c>
      <c r="B11" s="5" t="n">
        <v>3141</v>
      </c>
      <c r="C11" s="5" t="n">
        <v>6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6081</v>
      </c>
      <c r="C3" s="5" t="n">
        <v>42422</v>
      </c>
    </row>
    <row r="4">
      <c r="A4" s="4" t="inlineStr">
        <is>
          <t>Less accumulated depreciation and amortization</t>
        </is>
      </c>
      <c r="B4" s="6" t="n">
        <v>-26862</v>
      </c>
      <c r="C4" s="6" t="n">
        <v>-19077</v>
      </c>
    </row>
    <row r="5">
      <c r="A5" s="4" t="inlineStr">
        <is>
          <t>Property and equipment, net</t>
        </is>
      </c>
      <c r="B5" s="6" t="n">
        <v>19219</v>
      </c>
      <c r="C5" s="6" t="n">
        <v>23345</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23</v>
      </c>
      <c r="C8" s="6" t="n">
        <v>2984</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674</v>
      </c>
      <c r="C11" s="6" t="n">
        <v>18438</v>
      </c>
    </row>
    <row r="12">
      <c r="A12" s="4" t="inlineStr">
        <is>
          <t>Service equipment placed at customer si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359</v>
      </c>
      <c r="C14" s="6" t="n">
        <v>1725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325</v>
      </c>
      <c r="C17" s="5" t="n">
        <v>37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7" t="n">
        <v>4.9</v>
      </c>
      <c r="C4" s="17" t="n">
        <v>6.5</v>
      </c>
    </row>
    <row r="5">
      <c r="A5" s="4" t="inlineStr">
        <is>
          <t>Depreciation expense, cost of revenue</t>
        </is>
      </c>
      <c r="B5" s="17" t="n">
        <v>2.8</v>
      </c>
      <c r="C5" s="17" t="n">
        <v>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6800</v>
      </c>
      <c r="C3" s="5" t="n">
        <v>48380</v>
      </c>
    </row>
    <row r="4">
      <c r="A4" s="4" t="inlineStr">
        <is>
          <t>Accumulated Amortization</t>
        </is>
      </c>
      <c r="B4" s="6" t="n">
        <v>-17197</v>
      </c>
      <c r="C4" s="6" t="n">
        <v>-14508</v>
      </c>
    </row>
    <row r="5">
      <c r="A5" s="4" t="inlineStr">
        <is>
          <t>Net Carrying Amount</t>
        </is>
      </c>
      <c r="B5" s="6" t="n">
        <v>9603</v>
      </c>
      <c r="C5" s="6" t="n">
        <v>3387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00</v>
      </c>
      <c r="C8" s="6" t="n">
        <v>2630</v>
      </c>
    </row>
    <row r="9">
      <c r="A9" s="4" t="inlineStr">
        <is>
          <t>Accumulated Amortization</t>
        </is>
      </c>
      <c r="B9" s="6" t="n">
        <v>-642</v>
      </c>
      <c r="C9" s="6" t="n">
        <v>-1078</v>
      </c>
    </row>
    <row r="10">
      <c r="A10" s="4" t="inlineStr">
        <is>
          <t>Net Carrying Amount</t>
        </is>
      </c>
      <c r="B10" s="6" t="n">
        <v>358</v>
      </c>
      <c r="C10" s="6" t="n">
        <v>15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000</v>
      </c>
      <c r="C13" s="6" t="n">
        <v>4150</v>
      </c>
    </row>
    <row r="14">
      <c r="A14" s="4" t="inlineStr">
        <is>
          <t>Accumulated Amortization</t>
        </is>
      </c>
      <c r="B14" s="6" t="n">
        <v>-1925</v>
      </c>
      <c r="C14" s="6" t="n">
        <v>-2002</v>
      </c>
    </row>
    <row r="15">
      <c r="A15" s="4" t="inlineStr">
        <is>
          <t>Net Carrying Amount</t>
        </is>
      </c>
      <c r="B15" s="6" t="n">
        <v>1075</v>
      </c>
      <c r="C15" s="6" t="n">
        <v>214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2800</v>
      </c>
      <c r="C18" s="6" t="n">
        <v>41600</v>
      </c>
    </row>
    <row r="19">
      <c r="A19" s="4" t="inlineStr">
        <is>
          <t>Accumulated Amortization</t>
        </is>
      </c>
      <c r="B19" s="6" t="n">
        <v>-14630</v>
      </c>
      <c r="C19" s="6" t="n">
        <v>-11428</v>
      </c>
    </row>
    <row r="20">
      <c r="A20" s="4" t="inlineStr">
        <is>
          <t>Net Carrying Amount</t>
        </is>
      </c>
      <c r="B20" s="5" t="n">
        <v>8170</v>
      </c>
      <c r="C20" s="5" t="n">
        <v>30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Intangible Assets, Net - Additional Information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acquired intangible assets</t>
        </is>
      </c>
      <c r="B4" s="17" t="n">
        <v>6.6</v>
      </c>
      <c r="C4" s="17" t="n">
        <v>7.2</v>
      </c>
    </row>
    <row r="5">
      <c r="A5" s="4" t="inlineStr">
        <is>
          <t>Remaining amortization period (in years)</t>
        </is>
      </c>
      <c r="B5" s="4" t="inlineStr">
        <is>
          <t>5 years</t>
        </is>
      </c>
      <c r="C5" s="4" t="inlineStr">
        <is>
          <t xml:space="preserve"> </t>
        </is>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ot subject to amortization</t>
        </is>
      </c>
      <c r="B8" s="17" t="n">
        <v>0.1</v>
      </c>
      <c r="C8" s="17" t="n">
        <v>0.1</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amortization period (in years)</t>
        </is>
      </c>
      <c r="B11" s="4" t="inlineStr">
        <is>
          <t>1 year 8 months 1 day</t>
        </is>
      </c>
      <c r="C11" s="4" t="inlineStr">
        <is>
          <t xml:space="preserve"> </t>
        </is>
      </c>
    </row>
    <row r="12">
      <c r="A12" s="4" t="inlineStr">
        <is>
          <t>Developed technology | Purgien</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amortization period (in years)</t>
        </is>
      </c>
      <c r="B14" s="4" t="inlineStr">
        <is>
          <t>15 years</t>
        </is>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360</v>
      </c>
      <c r="C3" s="4" t="inlineStr">
        <is>
          <t xml:space="preserve"> </t>
        </is>
      </c>
    </row>
    <row r="4">
      <c r="A4" s="4" t="inlineStr">
        <is>
          <t>2026</t>
        </is>
      </c>
      <c r="B4" s="6" t="n">
        <v>4243</v>
      </c>
      <c r="C4" s="4" t="inlineStr">
        <is>
          <t xml:space="preserve"> </t>
        </is>
      </c>
    </row>
    <row r="5">
      <c r="A5" s="4" t="inlineStr">
        <is>
          <t>Net Carrying Amount</t>
        </is>
      </c>
      <c r="B5" s="5" t="n">
        <v>9603</v>
      </c>
      <c r="C5" s="5" t="n">
        <v>33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12017</v>
      </c>
      <c r="C4" s="5" t="n">
        <v>-232493</v>
      </c>
    </row>
    <row r="5">
      <c r="A5" s="3" t="inlineStr">
        <is>
          <t>Other comprehensive income (loss):</t>
        </is>
      </c>
      <c r="B5" s="4" t="inlineStr">
        <is>
          <t xml:space="preserve"> </t>
        </is>
      </c>
      <c r="C5" s="4" t="inlineStr">
        <is>
          <t xml:space="preserve"> </t>
        </is>
      </c>
    </row>
    <row r="6">
      <c r="A6" s="4" t="inlineStr">
        <is>
          <t>Unrealized gain on investment securities</t>
        </is>
      </c>
      <c r="B6" s="6" t="n">
        <v>11</v>
      </c>
      <c r="C6" s="6" t="n">
        <v>1082</v>
      </c>
    </row>
    <row r="7">
      <c r="A7" s="4" t="inlineStr">
        <is>
          <t>Foreign currency translation adjustments</t>
        </is>
      </c>
      <c r="B7" s="6" t="n">
        <v>-7</v>
      </c>
      <c r="C7" s="6" t="n">
        <v>65</v>
      </c>
    </row>
    <row r="8">
      <c r="A8" s="4" t="inlineStr">
        <is>
          <t>Other comprehensive income</t>
        </is>
      </c>
      <c r="B8" s="6" t="n">
        <v>4</v>
      </c>
      <c r="C8" s="6" t="n">
        <v>1147</v>
      </c>
    </row>
    <row r="9">
      <c r="A9" s="4" t="inlineStr">
        <is>
          <t>Total comprehensive loss</t>
        </is>
      </c>
      <c r="B9" s="5" t="n">
        <v>-112013</v>
      </c>
      <c r="C9" s="5" t="n">
        <v>-23134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rued Expenses (Details) - USD ($) $ in Thousands</t>
        </is>
      </c>
      <c r="B1" s="2" t="inlineStr">
        <is>
          <t>12 Months Ended</t>
        </is>
      </c>
    </row>
    <row r="2">
      <c r="B2" s="2" t="inlineStr">
        <is>
          <t>Dec. 31, 2024</t>
        </is>
      </c>
      <c r="C2" s="2" t="inlineStr">
        <is>
          <t>Dec. 31, 2023</t>
        </is>
      </c>
    </row>
    <row r="3">
      <c r="A3" s="3" t="inlineStr">
        <is>
          <t>Accrued Liabilities, Current [Abstract]</t>
        </is>
      </c>
      <c r="B3" s="4" t="inlineStr">
        <is>
          <t xml:space="preserve"> </t>
        </is>
      </c>
      <c r="C3" s="4" t="inlineStr">
        <is>
          <t xml:space="preserve"> </t>
        </is>
      </c>
    </row>
    <row r="4">
      <c r="A4" s="4" t="inlineStr">
        <is>
          <t>Compensation expenses*</t>
        </is>
      </c>
      <c r="B4" s="5" t="n">
        <v>1983</v>
      </c>
      <c r="C4" s="5" t="n">
        <v>5030</v>
      </c>
    </row>
    <row r="5">
      <c r="A5" s="4" t="inlineStr">
        <is>
          <t>Taxes payable</t>
        </is>
      </c>
      <c r="B5" s="6" t="n">
        <v>729</v>
      </c>
      <c r="C5" s="6" t="n">
        <v>1099</v>
      </c>
    </row>
    <row r="6">
      <c r="A6" s="4" t="inlineStr">
        <is>
          <t>Insurance</t>
        </is>
      </c>
      <c r="B6" s="6" t="n">
        <v>16</v>
      </c>
      <c r="C6" s="6" t="n">
        <v>512</v>
      </c>
    </row>
    <row r="7">
      <c r="A7" s="4" t="inlineStr">
        <is>
          <t>Accrued liability for fees to be paid in common stock</t>
        </is>
      </c>
      <c r="B7" s="6" t="n">
        <v>1584</v>
      </c>
      <c r="C7" s="6" t="n">
        <v>0</v>
      </c>
    </row>
    <row r="8">
      <c r="A8" s="4" t="inlineStr">
        <is>
          <t>Professional fees and royalties</t>
        </is>
      </c>
      <c r="B8" s="6" t="n">
        <v>402</v>
      </c>
      <c r="C8" s="6" t="n">
        <v>387</v>
      </c>
    </row>
    <row r="9">
      <c r="A9" s="4" t="inlineStr">
        <is>
          <t>Warranty liabilities</t>
        </is>
      </c>
      <c r="B9" s="6" t="n">
        <v>276</v>
      </c>
      <c r="C9" s="6" t="n">
        <v>391</v>
      </c>
    </row>
    <row r="10">
      <c r="A10" s="4" t="inlineStr">
        <is>
          <t>Accrued clinical study fees</t>
        </is>
      </c>
      <c r="B10" s="6" t="n">
        <v>0</v>
      </c>
      <c r="C10" s="6" t="n">
        <v>138</v>
      </c>
    </row>
    <row r="11">
      <c r="A11" s="4" t="inlineStr">
        <is>
          <t>Customer deposits</t>
        </is>
      </c>
      <c r="B11" s="6" t="n">
        <v>17</v>
      </c>
      <c r="C11" s="6" t="n">
        <v>17</v>
      </c>
    </row>
    <row r="12">
      <c r="A12" s="4" t="inlineStr">
        <is>
          <t>Other</t>
        </is>
      </c>
      <c r="B12" s="6" t="n">
        <v>634</v>
      </c>
      <c r="C12" s="6" t="n">
        <v>515</v>
      </c>
    </row>
    <row r="13">
      <c r="A13" s="4" t="inlineStr">
        <is>
          <t>Total</t>
        </is>
      </c>
      <c r="B13" s="6" t="n">
        <v>5641</v>
      </c>
      <c r="C13" s="5" t="n">
        <v>8089</v>
      </c>
    </row>
    <row r="14">
      <c r="A14" s="4" t="inlineStr">
        <is>
          <t>Restructuring charges incurred during the period</t>
        </is>
      </c>
      <c r="B14" s="5" t="n">
        <v>600</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29" customWidth="1" min="2" max="2"/>
    <col width="40" customWidth="1" min="3" max="3"/>
    <col width="39"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42" customWidth="1" min="13" max="13"/>
    <col width="21" customWidth="1" min="14" max="14"/>
    <col width="40" customWidth="1" min="15" max="15"/>
    <col width="40" customWidth="1" min="16" max="16"/>
    <col width="22" customWidth="1" min="17" max="17"/>
    <col width="22" customWidth="1" min="18" max="18"/>
    <col width="22" customWidth="1" min="19" max="19"/>
    <col width="25" customWidth="1" min="20" max="20"/>
  </cols>
  <sheetData>
    <row r="1">
      <c r="A1" s="1" t="inlineStr">
        <is>
          <t>Debt - Additional Information (Details)</t>
        </is>
      </c>
      <c r="N1" s="2" t="inlineStr">
        <is>
          <t>4 Months Ended</t>
        </is>
      </c>
      <c r="O1" s="2" t="inlineStr">
        <is>
          <t>12 Months Ended</t>
        </is>
      </c>
    </row>
    <row r="2">
      <c r="B2" s="2" t="inlineStr">
        <is>
          <t>Jan. 03, 2025 USD ($) shares</t>
        </is>
      </c>
      <c r="C2" s="2" t="inlineStr">
        <is>
          <t>Dec. 31, 2024 USD ($) $ / shares shares</t>
        </is>
      </c>
      <c r="D2" s="2" t="inlineStr">
        <is>
          <t>May 24, 2024 USD ($) $ / shares shares</t>
        </is>
      </c>
      <c r="E2" s="2" t="inlineStr">
        <is>
          <t>May 23, 2024 USD ($)</t>
        </is>
      </c>
      <c r="F2" s="2" t="inlineStr">
        <is>
          <t>May 01, 2024 USD ($)</t>
        </is>
      </c>
      <c r="G2" s="2" t="inlineStr">
        <is>
          <t>Apr. 20, 2024 USD ($)</t>
        </is>
      </c>
      <c r="H2" s="2" t="inlineStr">
        <is>
          <t>Mar. 01, 2024 USD ($)</t>
        </is>
      </c>
      <c r="I2" s="2" t="inlineStr">
        <is>
          <t>Feb. 27, 2024 USD ($)</t>
        </is>
      </c>
      <c r="J2" s="2" t="inlineStr">
        <is>
          <t>Feb. 01, 2024 USD ($)</t>
        </is>
      </c>
      <c r="K2" s="2" t="inlineStr">
        <is>
          <t>Jan. 01, 2024 USD ($)</t>
        </is>
      </c>
      <c r="L2" s="2" t="inlineStr">
        <is>
          <t>Oct. 13, 2023 USD ($)</t>
        </is>
      </c>
      <c r="M2" s="2" t="inlineStr">
        <is>
          <t>Oct. 11, 2023 USD ($) d $ / shares shares</t>
        </is>
      </c>
      <c r="N2" s="2" t="inlineStr">
        <is>
          <t>May 01, 2024 USD ($)</t>
        </is>
      </c>
      <c r="O2" s="2" t="inlineStr">
        <is>
          <t>Dec. 31, 2024 USD ($) $ / shares shares</t>
        </is>
      </c>
      <c r="P2" s="2" t="inlineStr">
        <is>
          <t>Dec. 31, 2023 USD ($) $ / shares shares</t>
        </is>
      </c>
      <c r="Q2" s="2" t="inlineStr">
        <is>
          <t>Aug. 01, 2025 USD ($)</t>
        </is>
      </c>
      <c r="R2" s="2" t="inlineStr">
        <is>
          <t>Jul. 31, 2025 USD ($)</t>
        </is>
      </c>
      <c r="S2" s="2" t="inlineStr">
        <is>
          <t>Feb. 29, 2024 USD ($)</t>
        </is>
      </c>
      <c r="T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issued (in shares) | shares</t>
        </is>
      </c>
      <c r="B4" s="4" t="inlineStr">
        <is>
          <t xml:space="preserve"> </t>
        </is>
      </c>
      <c r="C4" s="6" t="n">
        <v>18654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65400</v>
      </c>
      <c r="P4" s="6" t="n">
        <v>762533</v>
      </c>
      <c r="Q4" s="4" t="inlineStr">
        <is>
          <t xml:space="preserve"> </t>
        </is>
      </c>
      <c r="R4" s="4" t="inlineStr">
        <is>
          <t xml:space="preserve"> </t>
        </is>
      </c>
      <c r="S4" s="4" t="inlineStr">
        <is>
          <t xml:space="preserve"> </t>
        </is>
      </c>
      <c r="T4" s="4" t="inlineStr">
        <is>
          <t xml:space="preserve"> </t>
        </is>
      </c>
    </row>
    <row r="5">
      <c r="A5" s="4" t="inlineStr">
        <is>
          <t>Proceeds from sale of common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4433000</v>
      </c>
      <c r="P5" s="5" t="n">
        <v>57697000</v>
      </c>
      <c r="Q5" s="4" t="inlineStr">
        <is>
          <t xml:space="preserve"> </t>
        </is>
      </c>
      <c r="R5" s="4" t="inlineStr">
        <is>
          <t xml:space="preserve"> </t>
        </is>
      </c>
      <c r="S5" s="4" t="inlineStr">
        <is>
          <t xml:space="preserve"> </t>
        </is>
      </c>
      <c r="T5" s="4" t="inlineStr">
        <is>
          <t xml:space="preserve"> </t>
        </is>
      </c>
    </row>
    <row r="6">
      <c r="A6" s="4" t="inlineStr">
        <is>
          <t>Loss on issuance of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90000</v>
      </c>
      <c r="P6" s="6" t="n">
        <v>18827000</v>
      </c>
      <c r="Q6" s="4" t="inlineStr">
        <is>
          <t xml:space="preserve"> </t>
        </is>
      </c>
      <c r="R6" s="4" t="inlineStr">
        <is>
          <t xml:space="preserve"> </t>
        </is>
      </c>
      <c r="S6" s="4" t="inlineStr">
        <is>
          <t xml:space="preserve"> </t>
        </is>
      </c>
      <c r="T6" s="4" t="inlineStr">
        <is>
          <t xml:space="preserve"> </t>
        </is>
      </c>
    </row>
    <row r="7">
      <c r="A7" s="4" t="inlineStr">
        <is>
          <t>Debt instrument, covenant, cash balance maximum</t>
        </is>
      </c>
      <c r="B7" s="4" t="inlineStr">
        <is>
          <t xml:space="preserve"> </t>
        </is>
      </c>
      <c r="C7" s="5" t="n">
        <v>1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ss on extinguishment of convertible debentur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341000</v>
      </c>
      <c r="P8" s="5" t="n">
        <v>0</v>
      </c>
      <c r="Q8" s="4" t="inlineStr">
        <is>
          <t xml:space="preserve"> </t>
        </is>
      </c>
      <c r="R8" s="4" t="inlineStr">
        <is>
          <t xml:space="preserve"> </t>
        </is>
      </c>
      <c r="S8" s="4" t="inlineStr">
        <is>
          <t xml:space="preserve"> </t>
        </is>
      </c>
      <c r="T8" s="4" t="inlineStr">
        <is>
          <t xml:space="preserve"> </t>
        </is>
      </c>
    </row>
    <row r="9">
      <c r="A9" s="4" t="inlineStr">
        <is>
          <t>Warrants to purchase, fair value preferred stock (in dollars per share) | $ / shares</t>
        </is>
      </c>
      <c r="B9" s="4" t="inlineStr">
        <is>
          <t xml:space="preserve"> </t>
        </is>
      </c>
      <c r="C9" s="9" t="n">
        <v>91.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91.34</v>
      </c>
      <c r="P9" s="9" t="n">
        <v>262.61</v>
      </c>
      <c r="Q9" s="4" t="inlineStr">
        <is>
          <t xml:space="preserve"> </t>
        </is>
      </c>
      <c r="R9" s="4" t="inlineStr">
        <is>
          <t xml:space="preserve"> </t>
        </is>
      </c>
      <c r="S9" s="4" t="inlineStr">
        <is>
          <t xml:space="preserve"> </t>
        </is>
      </c>
      <c r="T9" s="5" t="n">
        <v>3576</v>
      </c>
    </row>
    <row r="10">
      <c r="A10" s="4" t="inlineStr">
        <is>
          <t>Proceeds from issuance of 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2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ss on high trail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8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747000</v>
      </c>
      <c r="P12" s="5" t="n">
        <v>4521000</v>
      </c>
      <c r="Q12" s="4" t="inlineStr">
        <is>
          <t xml:space="preserve"> </t>
        </is>
      </c>
      <c r="R12" s="4" t="inlineStr">
        <is>
          <t xml:space="preserve"> </t>
        </is>
      </c>
      <c r="S12" s="4" t="inlineStr">
        <is>
          <t xml:space="preserve"> </t>
        </is>
      </c>
      <c r="T12" s="4" t="inlineStr">
        <is>
          <t xml:space="preserve"> </t>
        </is>
      </c>
    </row>
    <row r="13">
      <c r="A13" s="4" t="inlineStr">
        <is>
          <t>Issuance of common stock for High Trail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542000</v>
      </c>
      <c r="Q13" s="4" t="inlineStr">
        <is>
          <t xml:space="preserve"> </t>
        </is>
      </c>
      <c r="R13" s="4" t="inlineStr">
        <is>
          <t xml:space="preserve"> </t>
        </is>
      </c>
      <c r="S13" s="4" t="inlineStr">
        <is>
          <t xml:space="preserve"> </t>
        </is>
      </c>
      <c r="T13" s="4" t="inlineStr">
        <is>
          <t xml:space="preserve"> </t>
        </is>
      </c>
    </row>
    <row r="14">
      <c r="A14" s="4" t="inlineStr">
        <is>
          <t>Repayments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8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ain on high trail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965000</v>
      </c>
      <c r="P15" s="6" t="n">
        <v>0</v>
      </c>
      <c r="Q15" s="4" t="inlineStr">
        <is>
          <t xml:space="preserve"> </t>
        </is>
      </c>
      <c r="R15" s="4" t="inlineStr">
        <is>
          <t xml:space="preserve"> </t>
        </is>
      </c>
      <c r="S15" s="4" t="inlineStr">
        <is>
          <t xml:space="preserve"> </t>
        </is>
      </c>
      <c r="T15" s="4" t="inlineStr">
        <is>
          <t xml:space="preserve"> </t>
        </is>
      </c>
    </row>
    <row r="16">
      <c r="A16" s="4" t="inlineStr">
        <is>
          <t>Redemption price</t>
        </is>
      </c>
      <c r="B16" s="4" t="inlineStr">
        <is>
          <t xml:space="preserve"> </t>
        </is>
      </c>
      <c r="C16" s="5" t="n">
        <v>-49500000</v>
      </c>
      <c r="D16" s="4" t="inlineStr">
        <is>
          <t xml:space="preserve"> </t>
        </is>
      </c>
      <c r="E16" s="4" t="inlineStr">
        <is>
          <t xml:space="preserve"> </t>
        </is>
      </c>
      <c r="F16" s="5" t="n">
        <v>-20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0700000</v>
      </c>
      <c r="O16" s="6" t="n">
        <v>-495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in on high trail extinguishment</t>
        </is>
      </c>
      <c r="B19" s="4" t="inlineStr">
        <is>
          <t xml:space="preserve"> </t>
        </is>
      </c>
      <c r="C19" s="4" t="inlineStr">
        <is>
          <t xml:space="preserve"> </t>
        </is>
      </c>
      <c r="D19" s="4" t="inlineStr">
        <is>
          <t xml:space="preserve"> </t>
        </is>
      </c>
      <c r="E19" s="5" t="n">
        <v>-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High Trail 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stimate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0400000</v>
      </c>
      <c r="Q22" s="4" t="inlineStr">
        <is>
          <t xml:space="preserve"> </t>
        </is>
      </c>
      <c r="R22" s="4" t="inlineStr">
        <is>
          <t xml:space="preserve"> </t>
        </is>
      </c>
      <c r="S22" s="4" t="inlineStr">
        <is>
          <t xml:space="preserve"> </t>
        </is>
      </c>
      <c r="T22" s="4" t="inlineStr">
        <is>
          <t xml:space="preserve"> </t>
        </is>
      </c>
    </row>
    <row r="23">
      <c r="A23" s="4" t="inlineStr">
        <is>
          <t>Issuance of convertible debentur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9100000</v>
      </c>
      <c r="N23" s="4" t="inlineStr">
        <is>
          <t xml:space="preserve"> </t>
        </is>
      </c>
      <c r="O23" s="4" t="inlineStr">
        <is>
          <t xml:space="preserve"> </t>
        </is>
      </c>
      <c r="P23" s="6" t="n">
        <v>89063000</v>
      </c>
      <c r="Q23" s="4" t="inlineStr">
        <is>
          <t xml:space="preserve"> </t>
        </is>
      </c>
      <c r="R23" s="4" t="inlineStr">
        <is>
          <t xml:space="preserve"> </t>
        </is>
      </c>
      <c r="S23" s="4" t="inlineStr">
        <is>
          <t xml:space="preserve"> </t>
        </is>
      </c>
      <c r="T23" s="4" t="inlineStr">
        <is>
          <t xml:space="preserve"> </t>
        </is>
      </c>
    </row>
    <row r="24">
      <c r="A24" s="4" t="inlineStr">
        <is>
          <t>Purchase op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800000</v>
      </c>
      <c r="N26" s="4" t="inlineStr">
        <is>
          <t xml:space="preserve"> </t>
        </is>
      </c>
      <c r="O26" s="4" t="inlineStr">
        <is>
          <t xml:space="preserve"> </t>
        </is>
      </c>
      <c r="P26" s="6" t="n">
        <v>8500000</v>
      </c>
      <c r="Q26" s="4" t="inlineStr">
        <is>
          <t xml:space="preserve"> </t>
        </is>
      </c>
      <c r="R26" s="4" t="inlineStr">
        <is>
          <t xml:space="preserve"> </t>
        </is>
      </c>
      <c r="S26" s="4" t="inlineStr">
        <is>
          <t xml:space="preserve"> </t>
        </is>
      </c>
      <c r="T26" s="4" t="inlineStr">
        <is>
          <t xml:space="preserve"> </t>
        </is>
      </c>
    </row>
    <row r="27">
      <c r="A27" s="4" t="inlineStr">
        <is>
          <t>Issuance of convertible debentur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763000</v>
      </c>
      <c r="Q27" s="4" t="inlineStr">
        <is>
          <t xml:space="preserve"> </t>
        </is>
      </c>
      <c r="R27" s="4" t="inlineStr">
        <is>
          <t xml:space="preserve"> </t>
        </is>
      </c>
      <c r="S27" s="4" t="inlineStr">
        <is>
          <t xml:space="preserve"> </t>
        </is>
      </c>
      <c r="T27" s="4" t="inlineStr">
        <is>
          <t xml:space="preserve"> </t>
        </is>
      </c>
    </row>
    <row r="28">
      <c r="A28" s="4" t="inlineStr">
        <is>
          <t>Fair Value, Recurring | High Trail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stimated fair value</t>
        </is>
      </c>
      <c r="B30" s="4" t="inlineStr">
        <is>
          <t xml:space="preserve"> </t>
        </is>
      </c>
      <c r="C30" s="6" t="n">
        <v>2036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0362000</v>
      </c>
      <c r="P30" s="6" t="n">
        <v>69803000</v>
      </c>
      <c r="Q30" s="4" t="inlineStr">
        <is>
          <t xml:space="preserve"> </t>
        </is>
      </c>
      <c r="R30" s="4" t="inlineStr">
        <is>
          <t xml:space="preserve"> </t>
        </is>
      </c>
      <c r="S30" s="4" t="inlineStr">
        <is>
          <t xml:space="preserve"> </t>
        </is>
      </c>
      <c r="T30" s="4" t="inlineStr">
        <is>
          <t xml:space="preserve"> </t>
        </is>
      </c>
    </row>
    <row r="31">
      <c r="A31" s="4" t="inlineStr">
        <is>
          <t>Fair Value, Recurring | Purchase optio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stimat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8534000</v>
      </c>
      <c r="Q33" s="4" t="inlineStr">
        <is>
          <t xml:space="preserve"> </t>
        </is>
      </c>
      <c r="R33" s="4" t="inlineStr">
        <is>
          <t xml:space="preserve"> </t>
        </is>
      </c>
      <c r="S33" s="4" t="inlineStr">
        <is>
          <t xml:space="preserve"> </t>
        </is>
      </c>
      <c r="T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s issued (in shares) | shares</t>
        </is>
      </c>
      <c r="B36" s="4" t="inlineStr">
        <is>
          <t xml:space="preserve"> </t>
        </is>
      </c>
      <c r="C36" s="4" t="inlineStr">
        <is>
          <t xml:space="preserve"> </t>
        </is>
      </c>
      <c r="D36" s="6" t="n">
        <v>4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ir value of debt</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00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sale of common stock and warrants</t>
        </is>
      </c>
      <c r="B38" s="4" t="inlineStr">
        <is>
          <t xml:space="preserve"> </t>
        </is>
      </c>
      <c r="C38" s="4" t="inlineStr">
        <is>
          <t xml:space="preserve"> </t>
        </is>
      </c>
      <c r="D38" s="5" t="n">
        <v>16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tinguishment of debt</t>
        </is>
      </c>
      <c r="B39" s="4" t="inlineStr">
        <is>
          <t xml:space="preserve"> </t>
        </is>
      </c>
      <c r="C39" s="4" t="inlineStr">
        <is>
          <t xml:space="preserve"> </t>
        </is>
      </c>
      <c r="D39" s="5" t="n">
        <v>17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unamortized discount (premium), net</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000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 (as a percent)</t>
        </is>
      </c>
      <c r="B41" s="4" t="inlineStr">
        <is>
          <t xml:space="preserve"> </t>
        </is>
      </c>
      <c r="C41" s="12" t="n">
        <v>0.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2" t="n">
        <v>0.11</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expense, subordinated notes an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200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ng-term debt, fair value</t>
        </is>
      </c>
      <c r="B43" s="4" t="inlineStr">
        <is>
          <t xml:space="preserve"> </t>
        </is>
      </c>
      <c r="C43" s="5" t="n">
        <v>19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9900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s, including additional paid in capital</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ss on issuance of convertible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9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ssuance costs</t>
        </is>
      </c>
      <c r="B46" s="4" t="inlineStr">
        <is>
          <t xml:space="preserve"> </t>
        </is>
      </c>
      <c r="C46" s="4" t="inlineStr">
        <is>
          <t xml:space="preserve"> </t>
        </is>
      </c>
      <c r="D46" s="4" t="inlineStr">
        <is>
          <t xml:space="preserve"> </t>
        </is>
      </c>
      <c r="E46" s="5" t="n">
        <v>14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demption amount</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000000</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ible purchase price (in dollars per share) | $ / shares</t>
        </is>
      </c>
      <c r="B48" s="4" t="inlineStr">
        <is>
          <t xml:space="preserve"> </t>
        </is>
      </c>
      <c r="C48" s="9" t="n">
        <v>16.2</v>
      </c>
      <c r="D48" s="5" t="n">
        <v>1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16.2</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wnership percentage on exercise of notes without notice minimum (as a percent)</t>
        </is>
      </c>
      <c r="B49" s="4" t="inlineStr">
        <is>
          <t xml:space="preserve"> </t>
        </is>
      </c>
      <c r="C49" s="4" t="inlineStr">
        <is>
          <t xml:space="preserve"> </t>
        </is>
      </c>
      <c r="D49" s="13" t="n">
        <v>0.04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wnership percentage on exercise of notes with notice maximum (as a percent)</t>
        </is>
      </c>
      <c r="B50" s="4" t="inlineStr">
        <is>
          <t xml:space="preserve"> </t>
        </is>
      </c>
      <c r="C50" s="4" t="inlineStr">
        <is>
          <t xml:space="preserve"> </t>
        </is>
      </c>
      <c r="D50" s="13" t="n">
        <v>0.0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redemption price, percentage of principal amount redeemed (as a percent)</t>
        </is>
      </c>
      <c r="B51" s="4" t="inlineStr">
        <is>
          <t xml:space="preserve"> </t>
        </is>
      </c>
      <c r="C51" s="4" t="inlineStr">
        <is>
          <t xml:space="preserve"> </t>
        </is>
      </c>
      <c r="D51" s="4" t="inlineStr">
        <is>
          <t xml:space="preserve"> </t>
        </is>
      </c>
      <c r="E51" s="12" t="n">
        <v>1.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tirement fee</t>
        </is>
      </c>
      <c r="B52" s="4" t="inlineStr">
        <is>
          <t xml:space="preserve"> </t>
        </is>
      </c>
      <c r="C52" s="4" t="inlineStr">
        <is>
          <t xml:space="preserve"> </t>
        </is>
      </c>
      <c r="D52" s="5" t="n">
        <v>2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Redemption, Remaining Principal Amount</t>
        </is>
      </c>
      <c r="B53" s="4" t="inlineStr">
        <is>
          <t xml:space="preserve"> </t>
        </is>
      </c>
      <c r="C53" s="4" t="inlineStr">
        <is>
          <t xml:space="preserve"> </t>
        </is>
      </c>
      <c r="D53" s="4" t="inlineStr">
        <is>
          <t xml:space="preserve"> </t>
        </is>
      </c>
      <c r="E53" s="5" t="n">
        <v>-15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payments of Long-Term Debt</t>
        </is>
      </c>
      <c r="B54" s="4" t="inlineStr">
        <is>
          <t xml:space="preserve"> </t>
        </is>
      </c>
      <c r="C54" s="4" t="inlineStr">
        <is>
          <t xml:space="preserve"> </t>
        </is>
      </c>
      <c r="D54" s="6" t="n">
        <v>-15300000</v>
      </c>
      <c r="E54" s="6" t="n">
        <v>-17600000</v>
      </c>
      <c r="F54" s="5" t="n">
        <v>-4500000</v>
      </c>
      <c r="G54" s="5" t="n">
        <v>-4500000</v>
      </c>
      <c r="H54" s="5" t="n">
        <v>-27700000</v>
      </c>
      <c r="I54" s="4" t="inlineStr">
        <is>
          <t xml:space="preserve"> </t>
        </is>
      </c>
      <c r="J54" s="5" t="n">
        <v>-4500000</v>
      </c>
      <c r="K54" s="5" t="n">
        <v>-45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demption payments of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30000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tible Debt | Debt Instrument, Redempt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redemption price, percentage (as a percent)</t>
        </is>
      </c>
      <c r="B58" s="4" t="inlineStr">
        <is>
          <t xml:space="preserve"> </t>
        </is>
      </c>
      <c r="C58" s="12" t="n">
        <v>1.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tible Debt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redemption price, percentage (as a percent)</t>
        </is>
      </c>
      <c r="B61" s="4" t="inlineStr">
        <is>
          <t xml:space="preserve"> </t>
        </is>
      </c>
      <c r="C61" s="12" t="n">
        <v>1.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tible Debt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dempt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400000</v>
      </c>
      <c r="R64" s="5" t="n">
        <v>500000</v>
      </c>
      <c r="S64" s="4" t="inlineStr">
        <is>
          <t xml:space="preserve"> </t>
        </is>
      </c>
      <c r="T64" s="4" t="inlineStr">
        <is>
          <t xml:space="preserve"> </t>
        </is>
      </c>
    </row>
    <row r="65">
      <c r="A65" s="4" t="inlineStr">
        <is>
          <t>Convertible Debt | Convertible Secured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air value of debt</t>
        </is>
      </c>
      <c r="B67" s="4" t="inlineStr">
        <is>
          <t xml:space="preserve"> </t>
        </is>
      </c>
      <c r="C67" s="5" t="n">
        <v>15500000</v>
      </c>
      <c r="D67" s="6" t="n">
        <v>2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550000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purchase price</t>
        </is>
      </c>
      <c r="B68" s="4" t="inlineStr">
        <is>
          <t xml:space="preserve"> </t>
        </is>
      </c>
      <c r="C68" s="4" t="inlineStr">
        <is>
          <t xml:space="preserve"> </t>
        </is>
      </c>
      <c r="D68" s="5" t="n">
        <v>18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000000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ng-term debt, fair value</t>
        </is>
      </c>
      <c r="B69" s="4" t="inlineStr">
        <is>
          <t xml:space="preserve"> </t>
        </is>
      </c>
      <c r="C69" s="6" t="n">
        <v>20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0400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enture, fill up amount</t>
        </is>
      </c>
      <c r="B70" s="4" t="inlineStr">
        <is>
          <t xml:space="preserve"> </t>
        </is>
      </c>
      <c r="C70" s="5" t="n">
        <v>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00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demption payments of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000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Debt | Private Placemen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convertible common stock (in shares) | shares</t>
        </is>
      </c>
      <c r="B74" s="6" t="n">
        <v>22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conversion, converted instrument, amount</t>
        </is>
      </c>
      <c r="B75" s="5" t="n">
        <v>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tible Debt | High Trail Redemption Agreement, Purchase Option And Convertible Deb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Gain on high trail extinguishment</t>
        </is>
      </c>
      <c r="B78" s="4" t="inlineStr">
        <is>
          <t xml:space="preserve"> </t>
        </is>
      </c>
      <c r="C78" s="4" t="inlineStr">
        <is>
          <t xml:space="preserve"> </t>
        </is>
      </c>
      <c r="D78" s="4" t="inlineStr">
        <is>
          <t xml:space="preserve"> </t>
        </is>
      </c>
      <c r="E78" s="6" t="n">
        <v>11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tible Debt | High Trail Redemption Agreement, Purchase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ain on high trail extinguishment</t>
        </is>
      </c>
      <c r="B81" s="4" t="inlineStr">
        <is>
          <t xml:space="preserve"> </t>
        </is>
      </c>
      <c r="C81" s="4" t="inlineStr">
        <is>
          <t xml:space="preserve"> </t>
        </is>
      </c>
      <c r="D81" s="4" t="inlineStr">
        <is>
          <t xml:space="preserve"> </t>
        </is>
      </c>
      <c r="E81" s="5" t="n">
        <v>-5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demption payments of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43000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High Trail Convertible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air value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0000000</v>
      </c>
      <c r="M85" s="6" t="n">
        <v>80000000</v>
      </c>
      <c r="N85" s="4" t="inlineStr">
        <is>
          <t xml:space="preserve"> </t>
        </is>
      </c>
      <c r="O85" s="4" t="inlineStr">
        <is>
          <t xml:space="preserve"> </t>
        </is>
      </c>
      <c r="P85" s="5" t="n">
        <v>61000000</v>
      </c>
      <c r="Q85" s="4" t="inlineStr">
        <is>
          <t xml:space="preserve"> </t>
        </is>
      </c>
      <c r="R85" s="4" t="inlineStr">
        <is>
          <t xml:space="preserve"> </t>
        </is>
      </c>
      <c r="S85" s="4" t="inlineStr">
        <is>
          <t xml:space="preserve"> </t>
        </is>
      </c>
      <c r="T85" s="4" t="inlineStr">
        <is>
          <t xml:space="preserve"> </t>
        </is>
      </c>
    </row>
    <row r="86">
      <c r="A86" s="4" t="inlineStr">
        <is>
          <t>Adjustments to additional paid in capital, warrant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8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demption option, amount (not to exce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2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default,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1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demption,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9000000</v>
      </c>
      <c r="K90" s="6" t="n">
        <v>9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7700000</v>
      </c>
      <c r="T90" s="4" t="inlineStr">
        <is>
          <t xml:space="preserve"> </t>
        </is>
      </c>
    </row>
    <row r="91">
      <c r="A91" s="4" t="inlineStr">
        <is>
          <t>Redemption, repay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400000</v>
      </c>
      <c r="K91" s="5" t="n">
        <v>104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demption of pay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31900000</v>
      </c>
      <c r="T92" s="4" t="inlineStr">
        <is>
          <t xml:space="preserve"> </t>
        </is>
      </c>
    </row>
    <row r="93">
      <c r="A93" s="4" t="inlineStr">
        <is>
          <t>Redemption, outstanding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43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High Trail Convertible Notes Payable |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tiremen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3200000</v>
      </c>
      <c r="T96" s="4" t="inlineStr">
        <is>
          <t xml:space="preserve"> </t>
        </is>
      </c>
    </row>
    <row r="97">
      <c r="A97" s="4" t="inlineStr">
        <is>
          <t>High Trail Convertible Notes Payable |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convertible common stock (in shares) | shares</t>
        </is>
      </c>
      <c r="B99" s="4" t="inlineStr">
        <is>
          <t xml:space="preserve"> </t>
        </is>
      </c>
      <c r="C99" s="6" t="n">
        <v>83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High Trail Convertible Notes Payable | Senior Secured Convertible Notes Due 202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air value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450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demptio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7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instrument, redemption price, percentag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2" t="n">
        <v>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tible purcha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171.6</v>
      </c>
      <c r="N105" s="4" t="inlineStr">
        <is>
          <t xml:space="preserve"> </t>
        </is>
      </c>
      <c r="O105" s="4" t="inlineStr">
        <is>
          <t xml:space="preserve"> </t>
        </is>
      </c>
      <c r="P105" s="9" t="n">
        <v>171.6</v>
      </c>
      <c r="Q105" s="4" t="inlineStr">
        <is>
          <t xml:space="preserve"> </t>
        </is>
      </c>
      <c r="R105" s="4" t="inlineStr">
        <is>
          <t xml:space="preserve"> </t>
        </is>
      </c>
      <c r="S105" s="4" t="inlineStr">
        <is>
          <t xml:space="preserve"> </t>
        </is>
      </c>
      <c r="T105" s="4" t="inlineStr">
        <is>
          <t xml:space="preserve"> </t>
        </is>
      </c>
    </row>
    <row r="106">
      <c r="A106" s="4" t="inlineStr">
        <is>
          <t>Ownership percentage on exercise of notes without notice minimum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3" t="n">
        <v>0.049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wnership percentage on exercise of notes with notice maximum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3" t="n">
        <v>0.099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convertible common stock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30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redemption price, percentage of principal amount redeemed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2" t="n">
        <v>1.15</v>
      </c>
      <c r="J109" s="4" t="inlineStr">
        <is>
          <t xml:space="preserve"> </t>
        </is>
      </c>
      <c r="K109" s="4" t="inlineStr">
        <is>
          <t xml:space="preserve"> </t>
        </is>
      </c>
      <c r="L109" s="4" t="inlineStr">
        <is>
          <t xml:space="preserve"> </t>
        </is>
      </c>
      <c r="M109" s="12" t="n">
        <v>1.1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benchmark multipli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8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otice period to increase ownership percentage on exercise of notes (in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61 days</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convertible, threshold percentage of stock price trigger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2" t="n">
        <v>1.7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convertible, threshold trading days (in days) | 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nstrument, convertible, threshold consecutive trading days (in days) | 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ssuance of common stock for High Trail convertibl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0000000</v>
      </c>
      <c r="Q115" s="4" t="inlineStr">
        <is>
          <t xml:space="preserve"> </t>
        </is>
      </c>
      <c r="R115" s="4" t="inlineStr">
        <is>
          <t xml:space="preserve"> </t>
        </is>
      </c>
      <c r="S115" s="4" t="inlineStr">
        <is>
          <t xml:space="preserve"> </t>
        </is>
      </c>
      <c r="T115" s="4" t="inlineStr">
        <is>
          <t xml:space="preserve"> </t>
        </is>
      </c>
    </row>
    <row r="116">
      <c r="A116" s="4" t="inlineStr">
        <is>
          <t>Issuance of common stock for High Trail convertible notes payable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00000</v>
      </c>
      <c r="Q116" s="4" t="inlineStr">
        <is>
          <t xml:space="preserve"> </t>
        </is>
      </c>
      <c r="R116" s="4" t="inlineStr">
        <is>
          <t xml:space="preserve"> </t>
        </is>
      </c>
      <c r="S116" s="4" t="inlineStr">
        <is>
          <t xml:space="preserve"> </t>
        </is>
      </c>
      <c r="T116" s="4" t="inlineStr">
        <is>
          <t xml:space="preserve"> </t>
        </is>
      </c>
    </row>
    <row r="117">
      <c r="A117" s="4" t="inlineStr">
        <is>
          <t>Covenant, minimum cash 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5000000</v>
      </c>
      <c r="J117" s="4" t="inlineStr">
        <is>
          <t xml:space="preserve"> </t>
        </is>
      </c>
      <c r="K117" s="4" t="inlineStr">
        <is>
          <t xml:space="preserve"> </t>
        </is>
      </c>
      <c r="L117" s="4" t="inlineStr">
        <is>
          <t xml:space="preserve"> </t>
        </is>
      </c>
      <c r="M117" s="5" t="n">
        <v>500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venant, restricted cash,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35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Redemption, Remaining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7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edemption ne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23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High Trail Convertible Notes Payable | Senior Secured Convertible Notes Due 2025 |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Fair valu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350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nvertible purchas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171.6</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umber of convertible common stock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redemption price, percentage of principal amount redeemed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2" t="n">
        <v>1.1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etirement fe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32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edemption, outstanding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70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edemption ne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96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tirement fee, increas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High Trail Convertible Notes Payable | Senior Secured Convertible Notes Due 2025 | Underwriter O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Fair value of debt</t>
        </is>
      </c>
      <c r="B133" s="4" t="inlineStr">
        <is>
          <t xml:space="preserve"> </t>
        </is>
      </c>
      <c r="C133" s="5" t="n">
        <v>25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2500000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benchmark multiplier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3" t="n">
        <v>0.0625</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High Trail Convertible Notes Payable | Senior Secured Convertible Notes Due 2025 | Registered Warrant,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Warrants to purchase shares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40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Warrants to purchase, fair value preferred stock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9" t="n">
        <v>191.4</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djustments to additional paid in capital, warrant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Expected life (in ye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5 years</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High Trail Convertible Notes Payable | Senior Secured Convertible Notes Due 2025 | Registered Warrant, Common Stock | Underwriter O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Warrants to purchase shares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nversion price, benchmar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8" t="n">
        <v>0.0937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bt instrument, redemption price, percentage of principal amount redeemed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2" t="n">
        <v>1.15</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sheetData>
  <mergeCells count="2">
    <mergeCell ref="O1:P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Redeemable portion of Debentures (Details) - Convertible Debt $ in Thousands</t>
        </is>
      </c>
      <c r="B1" s="2" t="inlineStr">
        <is>
          <t>Jul. 24, 2024 USD ($)</t>
        </is>
      </c>
    </row>
    <row r="2">
      <c r="A2" s="3" t="inlineStr">
        <is>
          <t>Debt Instrument [Line Items]</t>
        </is>
      </c>
      <c r="B2" s="4" t="inlineStr">
        <is>
          <t xml:space="preserve"> </t>
        </is>
      </c>
    </row>
    <row r="3">
      <c r="A3" s="4" t="inlineStr">
        <is>
          <t>2025</t>
        </is>
      </c>
      <c r="B3" s="5" t="n">
        <v>10375</v>
      </c>
    </row>
    <row r="4">
      <c r="A4" s="4" t="inlineStr">
        <is>
          <t>2026</t>
        </is>
      </c>
      <c r="B4" s="6" t="n">
        <v>5097</v>
      </c>
    </row>
    <row r="5">
      <c r="A5" s="4" t="inlineStr">
        <is>
          <t>Total</t>
        </is>
      </c>
      <c r="B5" s="5" t="n">
        <v>15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bt - Schedule of Convertible Debt (Details) - Convertible Debt - USD ($) $ in Thousands</t>
        </is>
      </c>
      <c r="C1" s="2" t="inlineStr">
        <is>
          <t>12 Months Ended</t>
        </is>
      </c>
    </row>
    <row r="2">
      <c r="B2" s="2" t="inlineStr">
        <is>
          <t>May 24, 2024</t>
        </is>
      </c>
      <c r="C2" s="2" t="inlineStr">
        <is>
          <t>Dec. 31, 2024</t>
        </is>
      </c>
    </row>
    <row r="3">
      <c r="A3" s="3" t="inlineStr">
        <is>
          <t>Debt Instrument [Roll Forward]</t>
        </is>
      </c>
      <c r="B3" s="4" t="inlineStr">
        <is>
          <t xml:space="preserve"> </t>
        </is>
      </c>
      <c r="C3" s="4" t="inlineStr">
        <is>
          <t xml:space="preserve"> </t>
        </is>
      </c>
    </row>
    <row r="4">
      <c r="A4" s="4" t="inlineStr">
        <is>
          <t>Redemption payments of principal</t>
        </is>
      </c>
      <c r="B4" s="4" t="inlineStr">
        <is>
          <t xml:space="preserve"> </t>
        </is>
      </c>
      <c r="C4" s="5" t="n">
        <v>43000</v>
      </c>
    </row>
    <row r="5">
      <c r="A5" s="4" t="inlineStr">
        <is>
          <t>Convertible Secured Debentures</t>
        </is>
      </c>
      <c r="B5" s="4" t="inlineStr">
        <is>
          <t xml:space="preserve"> </t>
        </is>
      </c>
      <c r="C5" s="4" t="inlineStr">
        <is>
          <t xml:space="preserve"> </t>
        </is>
      </c>
    </row>
    <row r="6">
      <c r="A6" s="3" t="inlineStr">
        <is>
          <t>Debt Instrument [Roll Forward]</t>
        </is>
      </c>
      <c r="B6" s="4" t="inlineStr">
        <is>
          <t xml:space="preserve"> </t>
        </is>
      </c>
      <c r="C6" s="4" t="inlineStr">
        <is>
          <t xml:space="preserve"> </t>
        </is>
      </c>
    </row>
    <row r="7">
      <c r="A7" s="4" t="inlineStr">
        <is>
          <t>Beginning balance</t>
        </is>
      </c>
      <c r="B7" s="4" t="inlineStr">
        <is>
          <t xml:space="preserve"> </t>
        </is>
      </c>
      <c r="C7" s="6" t="n">
        <v>0</v>
      </c>
    </row>
    <row r="8">
      <c r="A8" s="4" t="inlineStr">
        <is>
          <t>Issuance of convertible debentures</t>
        </is>
      </c>
      <c r="B8" s="5" t="n">
        <v>18000</v>
      </c>
      <c r="C8" s="6" t="n">
        <v>20000</v>
      </c>
    </row>
    <row r="9">
      <c r="A9" s="4" t="inlineStr">
        <is>
          <t>Conversions</t>
        </is>
      </c>
      <c r="B9" s="4" t="inlineStr">
        <is>
          <t xml:space="preserve"> </t>
        </is>
      </c>
      <c r="C9" s="6" t="n">
        <v>0</v>
      </c>
    </row>
    <row r="10">
      <c r="A10" s="4" t="inlineStr">
        <is>
          <t>Redemption payments of principal</t>
        </is>
      </c>
      <c r="B10" s="4" t="inlineStr">
        <is>
          <t xml:space="preserve"> </t>
        </is>
      </c>
      <c r="C10" s="6" t="n">
        <v>-5000</v>
      </c>
    </row>
    <row r="11">
      <c r="A11" s="4" t="inlineStr">
        <is>
          <t>Ending balance</t>
        </is>
      </c>
      <c r="B11" s="4" t="inlineStr">
        <is>
          <t xml:space="preserve"> </t>
        </is>
      </c>
      <c r="C11" s="5" t="n">
        <v>154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Instrument (Details) - High Trail Convertible Notes Payable</t>
        </is>
      </c>
      <c r="B1" s="2" t="inlineStr">
        <is>
          <t>3 Months Ended</t>
        </is>
      </c>
    </row>
    <row r="2">
      <c r="B2" s="2" t="inlineStr">
        <is>
          <t>Dec. 31, 2023 USD ($)</t>
        </is>
      </c>
    </row>
    <row r="3">
      <c r="A3" s="3" t="inlineStr">
        <is>
          <t>Debt Instrument [Line Items]</t>
        </is>
      </c>
      <c r="B3" s="4" t="inlineStr">
        <is>
          <t xml:space="preserve"> </t>
        </is>
      </c>
    </row>
    <row r="4">
      <c r="A4" s="4" t="inlineStr">
        <is>
          <t>Beginning balance</t>
        </is>
      </c>
      <c r="B4" s="4" t="inlineStr">
        <is>
          <t xml:space="preserve"> </t>
        </is>
      </c>
    </row>
    <row r="5">
      <c r="A5" s="4" t="inlineStr">
        <is>
          <t>Conversions</t>
        </is>
      </c>
      <c r="B5" s="5" t="n">
        <v>10000000</v>
      </c>
    </row>
    <row r="6">
      <c r="A6" s="4" t="inlineStr">
        <is>
          <t>Partial redemption payments of principal</t>
        </is>
      </c>
      <c r="B6" s="6" t="n">
        <v>9000000</v>
      </c>
    </row>
    <row r="7">
      <c r="A7" s="4" t="inlineStr">
        <is>
          <t>Ending balance</t>
        </is>
      </c>
      <c r="B7" s="5" t="n">
        <v>6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Instrument Redemption (Details) - Convertible Debt $ in Thousands</t>
        </is>
      </c>
      <c r="B1" s="2" t="inlineStr">
        <is>
          <t>12 Months Ended</t>
        </is>
      </c>
    </row>
    <row r="2">
      <c r="B2" s="2" t="inlineStr">
        <is>
          <t>Dec. 31, 2024 USD ($)</t>
        </is>
      </c>
    </row>
    <row r="3">
      <c r="A3" s="3" t="inlineStr">
        <is>
          <t>Debt Instrument [Line Items]</t>
        </is>
      </c>
      <c r="B3" s="4" t="inlineStr">
        <is>
          <t xml:space="preserve"> </t>
        </is>
      </c>
    </row>
    <row r="4">
      <c r="A4" s="4" t="inlineStr">
        <is>
          <t>Redemption payments of principal</t>
        </is>
      </c>
      <c r="B4" s="5" t="n">
        <v>43000</v>
      </c>
    </row>
    <row r="5">
      <c r="A5" s="4" t="inlineStr">
        <is>
          <t>High Trail Redemption Agreement, Purchase Option</t>
        </is>
      </c>
      <c r="B5" s="4" t="inlineStr">
        <is>
          <t xml:space="preserve"> </t>
        </is>
      </c>
    </row>
    <row r="6">
      <c r="A6" s="3" t="inlineStr">
        <is>
          <t>Debt Instrument [Line Items]</t>
        </is>
      </c>
      <c r="B6" s="4" t="inlineStr">
        <is>
          <t xml:space="preserve"> </t>
        </is>
      </c>
    </row>
    <row r="7">
      <c r="A7" s="4" t="inlineStr">
        <is>
          <t>Beginning balance</t>
        </is>
      </c>
      <c r="B7" s="6" t="n">
        <v>61000</v>
      </c>
    </row>
    <row r="8">
      <c r="A8" s="4" t="inlineStr">
        <is>
          <t>Conversions</t>
        </is>
      </c>
      <c r="B8" s="6" t="n">
        <v>0</v>
      </c>
    </row>
    <row r="9">
      <c r="A9" s="4" t="inlineStr">
        <is>
          <t>Partial redemption payments of principal</t>
        </is>
      </c>
      <c r="B9" s="6" t="n">
        <v>18000</v>
      </c>
    </row>
    <row r="10">
      <c r="A10" s="4" t="inlineStr">
        <is>
          <t>Redemption payments of principal</t>
        </is>
      </c>
      <c r="B10" s="6" t="n">
        <v>43000</v>
      </c>
    </row>
    <row r="11">
      <c r="A11" s="4" t="inlineStr">
        <is>
          <t>Ending balance</t>
        </is>
      </c>
      <c r="B11"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Other Income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Debt issuance costs on sale of convertible debenture</t>
        </is>
      </c>
      <c r="B4" s="5" t="n">
        <v>-1747</v>
      </c>
      <c r="C4" s="5" t="n">
        <v>-4521</v>
      </c>
    </row>
    <row r="5">
      <c r="A5" s="4" t="inlineStr">
        <is>
          <t>Other interest expense</t>
        </is>
      </c>
      <c r="B5" s="6" t="n">
        <v>-289</v>
      </c>
      <c r="C5" s="6" t="n">
        <v>-598</v>
      </c>
    </row>
    <row r="6">
      <c r="A6" s="4" t="inlineStr">
        <is>
          <t>Changes in estimated fair value, interest and redemption payments on High Trail notes and convertible debentures</t>
        </is>
      </c>
      <c r="B6" s="6" t="n">
        <v>-2084</v>
      </c>
      <c r="C6" s="6" t="n">
        <v>3597</v>
      </c>
    </row>
    <row r="7">
      <c r="A7" s="4" t="inlineStr">
        <is>
          <t>Other expense</t>
        </is>
      </c>
      <c r="B7" s="6" t="n">
        <v>-716</v>
      </c>
      <c r="C7" s="6" t="n">
        <v>-148</v>
      </c>
    </row>
    <row r="8">
      <c r="A8" s="4" t="inlineStr">
        <is>
          <t>Gain on High Trail extinguishment</t>
        </is>
      </c>
      <c r="B8" s="6" t="n">
        <v>3965</v>
      </c>
      <c r="C8" s="6" t="n">
        <v>0</v>
      </c>
    </row>
    <row r="9">
      <c r="A9" s="4" t="inlineStr">
        <is>
          <t>Loss on issuance of convertible debentures and High Trail notes payable</t>
        </is>
      </c>
      <c r="B9" s="6" t="n">
        <v>-1890</v>
      </c>
      <c r="C9" s="6" t="n">
        <v>-18827</v>
      </c>
    </row>
    <row r="10">
      <c r="A10" s="4" t="inlineStr">
        <is>
          <t>Loss on extinguishment of convertible debentures payable</t>
        </is>
      </c>
      <c r="B10" s="6" t="n">
        <v>-7341</v>
      </c>
      <c r="C10" s="6" t="n">
        <v>0</v>
      </c>
    </row>
    <row r="11">
      <c r="A11" s="4" t="inlineStr">
        <is>
          <t>Total other income (expense)</t>
        </is>
      </c>
      <c r="B11" s="5" t="n">
        <v>-10102</v>
      </c>
      <c r="C11" s="5" t="n">
        <v>-2049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195"/>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 width="14" customWidth="1" min="5" max="5"/>
    <col width="40" customWidth="1" min="6" max="6"/>
    <col width="40" customWidth="1" min="7" max="7"/>
    <col width="40" customWidth="1" min="8" max="8"/>
    <col width="32" customWidth="1" min="9" max="9"/>
    <col width="40" customWidth="1" min="10" max="10"/>
    <col width="25" customWidth="1" min="11" max="11"/>
    <col width="38" customWidth="1" min="12" max="12"/>
    <col width="22" customWidth="1" min="13" max="13"/>
    <col width="44" customWidth="1" min="14" max="14"/>
    <col width="21" customWidth="1" min="15" max="15"/>
    <col width="21" customWidth="1" min="16" max="16"/>
    <col width="22" customWidth="1" min="17" max="17"/>
    <col width="32" customWidth="1" min="18" max="18"/>
    <col width="40" customWidth="1" min="19" max="19"/>
    <col width="21" customWidth="1" min="20" max="20"/>
    <col width="22" customWidth="1" min="21" max="21"/>
    <col width="40" customWidth="1" min="22" max="22"/>
    <col width="40" customWidth="1" min="23" max="23"/>
    <col width="25" customWidth="1" min="24" max="24"/>
    <col width="21" customWidth="1" min="25" max="25"/>
  </cols>
  <sheetData>
    <row r="1">
      <c r="A1" s="1" t="inlineStr">
        <is>
          <t>Stockholders’ Equity and Stock-Based Compensation - Additional Information (Details) $ / shares in Units, lease in Billions</t>
        </is>
      </c>
      <c r="R1" s="2" t="inlineStr">
        <is>
          <t>1 Months Ended</t>
        </is>
      </c>
      <c r="U1" s="2" t="inlineStr">
        <is>
          <t>2 Months Ended</t>
        </is>
      </c>
      <c r="V1" s="2" t="inlineStr">
        <is>
          <t>12 Months Ended</t>
        </is>
      </c>
    </row>
    <row r="2">
      <c r="B2" s="2" t="inlineStr">
        <is>
          <t>Mar. 14, 2025 $ / shares shares</t>
        </is>
      </c>
      <c r="C2" s="2" t="inlineStr">
        <is>
          <t>Feb. 21, 2025 shares</t>
        </is>
      </c>
      <c r="D2" s="2" t="inlineStr">
        <is>
          <t>Jan. 24, 2025 $ / shares</t>
        </is>
      </c>
      <c r="E2" s="2" t="inlineStr">
        <is>
          <t>Jan. 15, 2025</t>
        </is>
      </c>
      <c r="F2" s="2" t="inlineStr">
        <is>
          <t>Jan. 03, 2025 USD ($) $ / shares shares</t>
        </is>
      </c>
      <c r="G2" s="2" t="inlineStr">
        <is>
          <t>Oct. 30, 2024 USD ($) $ / shares shares</t>
        </is>
      </c>
      <c r="H2" s="2" t="inlineStr">
        <is>
          <t>Jul. 04, 2024 USD ($) $ / shares shares</t>
        </is>
      </c>
      <c r="I2" s="2" t="inlineStr">
        <is>
          <t>Jun. 03, 2024 $ / shares shares</t>
        </is>
      </c>
      <c r="J2" s="2" t="inlineStr">
        <is>
          <t>Apr. 04, 2024 USD ($) $ / shares shares</t>
        </is>
      </c>
      <c r="K2" s="2" t="inlineStr">
        <is>
          <t>Aug. 04, 2023 $ / shares</t>
        </is>
      </c>
      <c r="L2" s="2" t="inlineStr">
        <is>
          <t>Apr. 13, 2023 lease $ / shares shares</t>
        </is>
      </c>
      <c r="M2" s="2" t="inlineStr">
        <is>
          <t>Mar. 09, 2023 USD ($)</t>
        </is>
      </c>
      <c r="N2" s="2" t="inlineStr">
        <is>
          <t>Feb. 15, 2023 installment $ / shares shares</t>
        </is>
      </c>
      <c r="O2" s="2" t="inlineStr">
        <is>
          <t>Nov. 21, 2022 shares</t>
        </is>
      </c>
      <c r="P2" s="2" t="inlineStr">
        <is>
          <t>Oct. 06, 2021 shares</t>
        </is>
      </c>
      <c r="Q2" s="2" t="inlineStr">
        <is>
          <t>Mar. 23, 2021 USD ($)</t>
        </is>
      </c>
      <c r="R2" s="2" t="inlineStr">
        <is>
          <t>Feb. 28, 2025 $ / shares shares</t>
        </is>
      </c>
      <c r="S2" s="2" t="inlineStr">
        <is>
          <t>Jan. 31, 2025 USD ($) $ / shares shares</t>
        </is>
      </c>
      <c r="T2" s="2" t="inlineStr">
        <is>
          <t>Aug. 31, 2018 shares</t>
        </is>
      </c>
      <c r="U2" s="2" t="inlineStr">
        <is>
          <t>Mar. 31, 2025 USD ($)</t>
        </is>
      </c>
      <c r="V2" s="2" t="inlineStr">
        <is>
          <t>Dec. 31, 2024 USD ($) $ / shares shares</t>
        </is>
      </c>
      <c r="W2" s="2" t="inlineStr">
        <is>
          <t>Dec. 31, 2023 USD ($) $ / shares shares</t>
        </is>
      </c>
      <c r="X2" s="2" t="inlineStr">
        <is>
          <t>Dec. 31, 2022 $ / shares</t>
        </is>
      </c>
      <c r="Y2" s="2" t="inlineStr">
        <is>
          <t>Aug.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400000000</v>
      </c>
      <c r="W4" s="6" t="n">
        <v>400000000</v>
      </c>
      <c r="X4" s="4" t="inlineStr">
        <is>
          <t xml:space="preserve"> </t>
        </is>
      </c>
      <c r="Y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4" t="inlineStr">
        <is>
          <t xml:space="preserve"> </t>
        </is>
      </c>
      <c r="J5" s="8"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01</v>
      </c>
      <c r="W5" s="7" t="n">
        <v>0.0001</v>
      </c>
      <c r="X5" s="4" t="inlineStr">
        <is>
          <t xml:space="preserve"> </t>
        </is>
      </c>
      <c r="Y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00</v>
      </c>
      <c r="W6" s="6" t="n">
        <v>10000000</v>
      </c>
      <c r="X6" s="4" t="inlineStr">
        <is>
          <t xml:space="preserve"> </t>
        </is>
      </c>
      <c r="Y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001</v>
      </c>
      <c r="W7" s="7" t="n">
        <v>0.0001</v>
      </c>
      <c r="X7" s="4" t="inlineStr">
        <is>
          <t xml:space="preserve"> </t>
        </is>
      </c>
      <c r="Y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0</v>
      </c>
      <c r="W8" s="6" t="n">
        <v>0</v>
      </c>
      <c r="X8" s="4" t="inlineStr">
        <is>
          <t xml:space="preserve"> </t>
        </is>
      </c>
      <c r="Y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0</v>
      </c>
      <c r="W9" s="6" t="n">
        <v>0</v>
      </c>
      <c r="X9" s="4" t="inlineStr">
        <is>
          <t xml:space="preserve"> </t>
        </is>
      </c>
      <c r="Y9" s="4" t="inlineStr">
        <is>
          <t xml:space="preserve"> </t>
        </is>
      </c>
    </row>
    <row r="10">
      <c r="A10" s="4" t="inlineStr">
        <is>
          <t>Offering price per unit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9" t="n">
        <v>46.4</v>
      </c>
      <c r="W10" s="9" t="n">
        <v>277.09</v>
      </c>
      <c r="X10" s="4" t="inlineStr">
        <is>
          <t xml:space="preserve"> </t>
        </is>
      </c>
      <c r="Y10" s="4" t="inlineStr">
        <is>
          <t xml:space="preserve"> </t>
        </is>
      </c>
    </row>
    <row r="11">
      <c r="A11" s="4" t="inlineStr">
        <is>
          <t>Reverse stock spli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verse stock split, multiplier,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5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shares sol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500000</v>
      </c>
      <c r="W13" s="6" t="n">
        <v>200000</v>
      </c>
      <c r="X13" s="4" t="inlineStr">
        <is>
          <t xml:space="preserve"> </t>
        </is>
      </c>
      <c r="Y13" s="4" t="inlineStr">
        <is>
          <t xml:space="preserve"> </t>
        </is>
      </c>
    </row>
    <row r="14">
      <c r="A14" s="4" t="inlineStr">
        <is>
          <t>Gross procee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1400000</v>
      </c>
      <c r="W14" s="5" t="n">
        <v>57800000</v>
      </c>
      <c r="X14" s="4" t="inlineStr">
        <is>
          <t xml:space="preserve"> </t>
        </is>
      </c>
      <c r="Y14" s="4" t="inlineStr">
        <is>
          <t xml:space="preserve"> </t>
        </is>
      </c>
    </row>
    <row r="15">
      <c r="A15" s="4" t="inlineStr">
        <is>
          <t>Debt 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600000</v>
      </c>
      <c r="W15" s="6" t="n">
        <v>1400000</v>
      </c>
      <c r="X15" s="4" t="inlineStr">
        <is>
          <t xml:space="preserve"> </t>
        </is>
      </c>
      <c r="Y15" s="4" t="inlineStr">
        <is>
          <t xml:space="preserve"> </t>
        </is>
      </c>
    </row>
    <row r="16">
      <c r="A16" s="4" t="inlineStr">
        <is>
          <t>Issue stock for employee stock 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000</v>
      </c>
      <c r="W16" s="4" t="inlineStr">
        <is>
          <t xml:space="preserve"> </t>
        </is>
      </c>
      <c r="X16" s="4" t="inlineStr">
        <is>
          <t xml:space="preserve"> </t>
        </is>
      </c>
      <c r="Y16" s="4" t="inlineStr">
        <is>
          <t xml:space="preserve"> </t>
        </is>
      </c>
    </row>
    <row r="17">
      <c r="A17" s="4" t="inlineStr">
        <is>
          <t>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6" t="n">
        <v>25000</v>
      </c>
      <c r="X17" s="4" t="inlineStr">
        <is>
          <t xml:space="preserve"> </t>
        </is>
      </c>
      <c r="Y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3000</v>
      </c>
      <c r="W18" s="4" t="inlineStr">
        <is>
          <t xml:space="preserve"> </t>
        </is>
      </c>
      <c r="X18" s="4" t="inlineStr">
        <is>
          <t xml:space="preserve"> </t>
        </is>
      </c>
      <c r="Y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53.88</v>
      </c>
      <c r="W19" s="4" t="inlineStr">
        <is>
          <t xml:space="preserve"> </t>
        </is>
      </c>
      <c r="X19" s="4" t="inlineStr">
        <is>
          <t xml:space="preserve"> </t>
        </is>
      </c>
      <c r="Y19" s="4" t="inlineStr">
        <is>
          <t xml:space="preserve"> </t>
        </is>
      </c>
    </row>
    <row r="20">
      <c r="A20" s="4" t="inlineStr">
        <is>
          <t>Unrecognized 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7400000</v>
      </c>
      <c r="W20" s="4" t="inlineStr">
        <is>
          <t xml:space="preserve"> </t>
        </is>
      </c>
      <c r="X20" s="4" t="inlineStr">
        <is>
          <t xml:space="preserve"> </t>
        </is>
      </c>
      <c r="Y20" s="4" t="inlineStr">
        <is>
          <t xml:space="preserve"> </t>
        </is>
      </c>
    </row>
    <row r="21">
      <c r="A21" s="4" t="inlineStr">
        <is>
          <t>Unrecognized compensation cost related to outstanding employee options, period for recognition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1 year 7 months 6 days</t>
        </is>
      </c>
      <c r="W21" s="4" t="inlineStr">
        <is>
          <t xml:space="preserve"> </t>
        </is>
      </c>
      <c r="X21" s="4" t="inlineStr">
        <is>
          <t xml:space="preserve"> </t>
        </is>
      </c>
      <c r="Y21" s="4" t="inlineStr">
        <is>
          <t xml:space="preserve"> </t>
        </is>
      </c>
    </row>
    <row r="22">
      <c r="A22" s="4" t="inlineStr">
        <is>
          <t>Offering expenses on sale of common stock and warra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953000</v>
      </c>
      <c r="W22" s="5" t="n">
        <v>1444000</v>
      </c>
      <c r="X22" s="4" t="inlineStr">
        <is>
          <t xml:space="preserve"> </t>
        </is>
      </c>
      <c r="Y22" s="4" t="inlineStr">
        <is>
          <t xml:space="preserve"> </t>
        </is>
      </c>
    </row>
    <row r="23">
      <c r="A23" s="4" t="inlineStr">
        <is>
          <t>Warrants to purchase, fair value preferred stock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91.34</v>
      </c>
      <c r="W23" s="9" t="n">
        <v>262.61</v>
      </c>
      <c r="X23" s="5" t="n">
        <v>3576</v>
      </c>
      <c r="Y23" s="4" t="inlineStr">
        <is>
          <t xml:space="preserve"> </t>
        </is>
      </c>
    </row>
    <row r="24">
      <c r="A24" s="4" t="inlineStr">
        <is>
          <t>Warrant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5 years</t>
        </is>
      </c>
      <c r="W24" s="4" t="inlineStr">
        <is>
          <t xml:space="preserve"> </t>
        </is>
      </c>
      <c r="X24" s="4" t="inlineStr">
        <is>
          <t xml:space="preserve"> </t>
        </is>
      </c>
      <c r="Y24" s="4" t="inlineStr">
        <is>
          <t xml:space="preserve"> </t>
        </is>
      </c>
    </row>
    <row r="25">
      <c r="A25" s="4" t="inlineStr">
        <is>
          <t>Reverse stock split, percentage of outstanding common stock are prese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0.333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erie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 anniversary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24 months</t>
        </is>
      </c>
      <c r="W28" s="4" t="inlineStr">
        <is>
          <t xml:space="preserve"> </t>
        </is>
      </c>
      <c r="X28" s="4" t="inlineStr">
        <is>
          <t xml:space="preserve"> </t>
        </is>
      </c>
      <c r="Y28" s="4" t="inlineStr">
        <is>
          <t xml:space="preserve"> </t>
        </is>
      </c>
    </row>
    <row r="29">
      <c r="A29" s="4" t="inlineStr">
        <is>
          <t>Warrant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60 days</t>
        </is>
      </c>
      <c r="W29" s="4" t="inlineStr">
        <is>
          <t xml:space="preserve"> </t>
        </is>
      </c>
      <c r="X29" s="4" t="inlineStr">
        <is>
          <t xml:space="preserve"> </t>
        </is>
      </c>
      <c r="Y29" s="4" t="inlineStr">
        <is>
          <t xml:space="preserve"> </t>
        </is>
      </c>
    </row>
    <row r="30">
      <c r="A30" s="4" t="inlineStr">
        <is>
          <t>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anniversar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5 years</t>
        </is>
      </c>
      <c r="W32" s="4" t="inlineStr">
        <is>
          <t xml:space="preserve"> </t>
        </is>
      </c>
      <c r="X32" s="4" t="inlineStr">
        <is>
          <t xml:space="preserve"> </t>
        </is>
      </c>
      <c r="Y32" s="4" t="inlineStr">
        <is>
          <t xml:space="preserve"> </t>
        </is>
      </c>
    </row>
    <row r="33">
      <c r="A33" s="4" t="inlineStr">
        <is>
          <t>Warrant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6 months</t>
        </is>
      </c>
      <c r="W33" s="4" t="inlineStr">
        <is>
          <t xml:space="preserve"> </t>
        </is>
      </c>
      <c r="X33" s="4" t="inlineStr">
        <is>
          <t xml:space="preserve"> </t>
        </is>
      </c>
      <c r="Y33" s="4" t="inlineStr">
        <is>
          <t xml:space="preserve"> </t>
        </is>
      </c>
    </row>
    <row r="34">
      <c r="A34" s="4" t="inlineStr">
        <is>
          <t>Series 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arrant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5 years</t>
        </is>
      </c>
      <c r="W36" s="4" t="inlineStr">
        <is>
          <t xml:space="preserve"> </t>
        </is>
      </c>
      <c r="X36" s="4" t="inlineStr">
        <is>
          <t xml:space="preserve"> </t>
        </is>
      </c>
      <c r="Y36" s="4" t="inlineStr">
        <is>
          <t xml:space="preserve"> </t>
        </is>
      </c>
    </row>
    <row r="37">
      <c r="A37" s="4" t="inlineStr">
        <is>
          <t>Series 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18 months</t>
        </is>
      </c>
      <c r="W39" s="4" t="inlineStr">
        <is>
          <t xml:space="preserve"> </t>
        </is>
      </c>
      <c r="X39" s="4" t="inlineStr">
        <is>
          <t xml:space="preserve"> </t>
        </is>
      </c>
      <c r="Y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issued in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968600</v>
      </c>
      <c r="W42" s="6" t="n">
        <v>208500</v>
      </c>
      <c r="X42" s="4" t="inlineStr">
        <is>
          <t xml:space="preserve"> </t>
        </is>
      </c>
      <c r="Y42" s="4" t="inlineStr">
        <is>
          <t xml:space="preserve"> </t>
        </is>
      </c>
    </row>
    <row r="43">
      <c r="A43" s="4" t="inlineStr">
        <is>
          <t>Number of shares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e stock for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500</v>
      </c>
      <c r="W44" s="6" t="n">
        <v>500</v>
      </c>
      <c r="X44" s="4" t="inlineStr">
        <is>
          <t xml:space="preserve"> </t>
        </is>
      </c>
      <c r="Y44" s="4" t="inlineStr">
        <is>
          <t xml:space="preserve"> </t>
        </is>
      </c>
    </row>
    <row r="45">
      <c r="A45" s="4" t="inlineStr">
        <is>
          <t>Common Stock | Pre-Funded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rrants to purchas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7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ale of stock,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4.25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 Subsequently Purchas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ale of stock,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34.2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Vested and exercisabl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9" t="n">
        <v>39.48</v>
      </c>
      <c r="W54" s="5" t="n">
        <v>489</v>
      </c>
      <c r="X54" s="4" t="inlineStr">
        <is>
          <t xml:space="preserve"> </t>
        </is>
      </c>
      <c r="Y54" s="4" t="inlineStr">
        <is>
          <t xml:space="preserve"> </t>
        </is>
      </c>
    </row>
    <row r="55">
      <c r="A55" s="4" t="inlineStr">
        <is>
          <t>Vested and expected to vest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10 years</t>
        </is>
      </c>
      <c r="W55" s="4" t="inlineStr">
        <is>
          <t xml:space="preserve"> </t>
        </is>
      </c>
      <c r="X55" s="4" t="inlineStr">
        <is>
          <t xml:space="preserve"> </t>
        </is>
      </c>
      <c r="Y55" s="4" t="inlineStr">
        <is>
          <t xml:space="preserve"> </t>
        </is>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4 years</t>
        </is>
      </c>
      <c r="W56" s="4" t="inlineStr">
        <is>
          <t xml:space="preserve"> </t>
        </is>
      </c>
      <c r="X56" s="4" t="inlineStr">
        <is>
          <t xml:space="preserve"> </t>
        </is>
      </c>
      <c r="Y56" s="4" t="inlineStr">
        <is>
          <t xml:space="preserve"> </t>
        </is>
      </c>
    </row>
    <row r="57">
      <c r="A57" s="4" t="inlineStr">
        <is>
          <t>Share-based compensation arrangement by vested and exercisabl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4 year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Vesting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48 months</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4 years</t>
        </is>
      </c>
      <c r="X60" s="4" t="inlineStr">
        <is>
          <t>2 years</t>
        </is>
      </c>
      <c r="Y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7000</v>
      </c>
      <c r="W61" s="4" t="inlineStr">
        <is>
          <t xml:space="preserve"> </t>
        </is>
      </c>
      <c r="X61" s="4" t="inlineStr">
        <is>
          <t xml:space="preserve"> </t>
        </is>
      </c>
      <c r="Y61" s="4" t="inlineStr">
        <is>
          <t xml:space="preserve"> </t>
        </is>
      </c>
    </row>
    <row r="62">
      <c r="A62" s="4" t="inlineStr">
        <is>
          <t>Share-based compensation arrangement by vested and exercisable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4 year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air value, vest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700000</v>
      </c>
      <c r="W63" s="5" t="n">
        <v>500000</v>
      </c>
      <c r="X63" s="4" t="inlineStr">
        <is>
          <t xml:space="preserve"> </t>
        </is>
      </c>
      <c r="Y63" s="4" t="inlineStr">
        <is>
          <t xml:space="preserve"> </t>
        </is>
      </c>
    </row>
    <row r="64">
      <c r="A64" s="4" t="inlineStr">
        <is>
          <t>Weighted average remaining contractual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3 years</t>
        </is>
      </c>
      <c r="W64" s="4" t="inlineStr">
        <is>
          <t xml:space="preserve"> </t>
        </is>
      </c>
      <c r="X64" s="4" t="inlineStr">
        <is>
          <t xml:space="preserve"> </t>
        </is>
      </c>
      <c r="Y64" s="4" t="inlineStr">
        <is>
          <t xml:space="preserve"> </t>
        </is>
      </c>
    </row>
    <row r="65">
      <c r="A65" s="4" t="inlineStr">
        <is>
          <t>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4 years</t>
        </is>
      </c>
      <c r="X67" s="4" t="inlineStr">
        <is>
          <t xml:space="preserve"> </t>
        </is>
      </c>
      <c r="Y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0</v>
      </c>
      <c r="W68" s="4" t="inlineStr">
        <is>
          <t xml:space="preserve"> </t>
        </is>
      </c>
      <c r="X68" s="4" t="inlineStr">
        <is>
          <t xml:space="preserve"> </t>
        </is>
      </c>
      <c r="Y68" s="4" t="inlineStr">
        <is>
          <t xml:space="preserve"> </t>
        </is>
      </c>
    </row>
    <row r="69">
      <c r="A69" s="4" t="inlineStr">
        <is>
          <t>Weighted average remaining contractual term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0 days</t>
        </is>
      </c>
      <c r="X69" s="4" t="inlineStr">
        <is>
          <t xml:space="preserve"> </t>
        </is>
      </c>
      <c r="Y69" s="4" t="inlineStr">
        <is>
          <t xml:space="preserve"> </t>
        </is>
      </c>
    </row>
    <row r="70">
      <c r="A70" s="4" t="inlineStr">
        <is>
          <t>2018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initially reserved for future issu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300</v>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cremental rate at which the shares reserved for issuance increas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2" t="n">
        <v>0.01</v>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2018 Employee Stock Purchase Pla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mmon stock initially reserved for future issuanc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400</v>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gistered Direct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ale of stock, consideration received per transactio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ale of stock, consideration received on transac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3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Offering expenses on sale of common stock and warra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gistered Direct Offering | Pre-Funded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Ownership percentage limit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3" t="n">
        <v>0.0499</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wnership percentage limit, election of holder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99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gistered Direct Offering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shares sold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165000</v>
      </c>
      <c r="H88" s="4" t="inlineStr">
        <is>
          <t xml:space="preserve"> </t>
        </is>
      </c>
      <c r="I88" s="4" t="inlineStr">
        <is>
          <t xml:space="preserve"> </t>
        </is>
      </c>
      <c r="J88" s="6" t="n">
        <v>109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gistered Direct Offering | Common Stock | Pre-Funded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s to purchase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7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ale of stock, 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68.6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lass of Warrant or Right, Number of Securities Called by Each Warrant or Righ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Warrants to purchase, fair value preferred stock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0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gistered Direct Offering | Common Stock | Subsequently Purchased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Warrants to purchase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46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ale of stock,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18.234</v>
      </c>
      <c r="H98" s="4" t="inlineStr">
        <is>
          <t xml:space="preserve"> </t>
        </is>
      </c>
      <c r="I98" s="4" t="inlineStr">
        <is>
          <t xml:space="preserve"> </t>
        </is>
      </c>
      <c r="J98" s="9" t="n">
        <v>68.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lass of Warrant or Right, Number of Securities Called by Each Warrant or Right</t>
        </is>
      </c>
      <c r="B99" s="4" t="inlineStr">
        <is>
          <t xml:space="preserve"> </t>
        </is>
      </c>
      <c r="C99" s="4" t="inlineStr">
        <is>
          <t xml:space="preserve"> </t>
        </is>
      </c>
      <c r="D99" s="4" t="inlineStr">
        <is>
          <t xml:space="preserve"> </t>
        </is>
      </c>
      <c r="E99" s="4" t="inlineStr">
        <is>
          <t xml:space="preserve"> </t>
        </is>
      </c>
      <c r="F99" s="4" t="inlineStr">
        <is>
          <t xml:space="preserve"> </t>
        </is>
      </c>
      <c r="G99" s="6" t="n">
        <v>1</v>
      </c>
      <c r="H99" s="6" t="n">
        <v>1</v>
      </c>
      <c r="I99" s="4" t="inlineStr">
        <is>
          <t xml:space="preserve"> </t>
        </is>
      </c>
      <c r="J99" s="6" t="n">
        <v>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Warrants to purchase, fair value preferred stock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61.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Expected life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5 year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Registered Direct Offering | Common Stock | Series C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Warrants to purchase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6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ale of stock, consideration received per transaction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ale of stock, consideration received on transaction | $</t>
        </is>
      </c>
      <c r="B108" s="4" t="inlineStr">
        <is>
          <t xml:space="preserve"> </t>
        </is>
      </c>
      <c r="C108" s="4" t="inlineStr">
        <is>
          <t xml:space="preserve"> </t>
        </is>
      </c>
      <c r="D108" s="4" t="inlineStr">
        <is>
          <t xml:space="preserve"> </t>
        </is>
      </c>
      <c r="E108" s="4" t="inlineStr">
        <is>
          <t xml:space="preserve"> </t>
        </is>
      </c>
      <c r="F108" s="4" t="inlineStr">
        <is>
          <t xml:space="preserve"> </t>
        </is>
      </c>
      <c r="G108" s="5" t="n">
        <v>3000000</v>
      </c>
      <c r="H108" s="6" t="n">
        <v>93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Offering expenses on sale of common stock and warrant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7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ivate Placement | Common Stock | Series A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s to purchase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92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ivate Placement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ale of stock, consideration received on transaction | $</t>
        </is>
      </c>
      <c r="B115" s="4" t="inlineStr">
        <is>
          <t xml:space="preserve"> </t>
        </is>
      </c>
      <c r="C115" s="4" t="inlineStr">
        <is>
          <t xml:space="preserve"> </t>
        </is>
      </c>
      <c r="D115" s="4" t="inlineStr">
        <is>
          <t xml:space="preserve"> </t>
        </is>
      </c>
      <c r="E115" s="4" t="inlineStr">
        <is>
          <t xml:space="preserve"> </t>
        </is>
      </c>
      <c r="F115" s="4" t="inlineStr">
        <is>
          <t xml:space="preserve"> </t>
        </is>
      </c>
      <c r="G115" s="5" t="n">
        <v>6000000</v>
      </c>
      <c r="H115" s="5" t="n">
        <v>2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2018 Equity Incentive Pl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mmon stock initially reserved for future issuanc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2500</v>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umber of new shares issued under plan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700</v>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ncremental rate at which the shares reserved for issuance increas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2" t="n">
        <v>0.05</v>
      </c>
      <c r="W120" s="4" t="inlineStr">
        <is>
          <t xml:space="preserve"> </t>
        </is>
      </c>
      <c r="X120" s="4" t="inlineStr">
        <is>
          <t xml:space="preserve"> </t>
        </is>
      </c>
      <c r="Y120" s="4" t="inlineStr">
        <is>
          <t xml:space="preserve"> </t>
        </is>
      </c>
    </row>
    <row r="121">
      <c r="A121" s="4" t="inlineStr">
        <is>
          <t>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Common stock, par value (in dollars per share) | $ / shares</t>
        </is>
      </c>
      <c r="B123" s="4" t="inlineStr">
        <is>
          <t xml:space="preserve"> </t>
        </is>
      </c>
      <c r="C123" s="4" t="inlineStr">
        <is>
          <t xml:space="preserve"> </t>
        </is>
      </c>
      <c r="D123" s="4" t="inlineStr">
        <is>
          <t xml:space="preserve"> </t>
        </is>
      </c>
      <c r="E123" s="4" t="inlineStr">
        <is>
          <t xml:space="preserve"> </t>
        </is>
      </c>
      <c r="F123" s="8" t="n">
        <v>0.00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Offering price per unit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9" t="n">
        <v>3.84</v>
      </c>
      <c r="S124" s="9" t="n">
        <v>18.94</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everse stock split, conversion ratio</t>
        </is>
      </c>
      <c r="B125" s="4" t="inlineStr">
        <is>
          <t xml:space="preserve"> </t>
        </is>
      </c>
      <c r="C125" s="4" t="inlineStr">
        <is>
          <t xml:space="preserve"> </t>
        </is>
      </c>
      <c r="D125" s="14" t="n">
        <v>0.0166666666666667</v>
      </c>
      <c r="E125" s="15" t="n">
        <v>0.016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Reverse stock split, multiplier, per share (in dollars per share) | $ / shares</t>
        </is>
      </c>
      <c r="B126" s="4" t="inlineStr">
        <is>
          <t xml:space="preserve"> </t>
        </is>
      </c>
      <c r="C126" s="4" t="inlineStr">
        <is>
          <t xml:space="preserve"> </t>
        </is>
      </c>
      <c r="D126" s="9" t="n">
        <v>9.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umber of shares sol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400000</v>
      </c>
      <c r="S127" s="6" t="n">
        <v>100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Gross proceed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900000</v>
      </c>
      <c r="T128" s="4" t="inlineStr">
        <is>
          <t xml:space="preserve"> </t>
        </is>
      </c>
      <c r="U128" s="5" t="n">
        <v>1400000</v>
      </c>
      <c r="V128" s="4" t="inlineStr">
        <is>
          <t xml:space="preserve"> </t>
        </is>
      </c>
      <c r="W128" s="4" t="inlineStr">
        <is>
          <t xml:space="preserve"> </t>
        </is>
      </c>
      <c r="X128" s="4" t="inlineStr">
        <is>
          <t xml:space="preserve"> </t>
        </is>
      </c>
      <c r="Y128" s="4" t="inlineStr">
        <is>
          <t xml:space="preserve"> </t>
        </is>
      </c>
    </row>
    <row r="129">
      <c r="A129" s="4" t="inlineStr">
        <is>
          <t>Debt issuance cos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50000</v>
      </c>
      <c r="T129" s="4" t="inlineStr">
        <is>
          <t xml:space="preserve"> </t>
        </is>
      </c>
      <c r="U129" s="5" t="n">
        <v>50000</v>
      </c>
      <c r="V129" s="4" t="inlineStr">
        <is>
          <t xml:space="preserve"> </t>
        </is>
      </c>
      <c r="W129" s="4" t="inlineStr">
        <is>
          <t xml:space="preserve"> </t>
        </is>
      </c>
      <c r="X129" s="4" t="inlineStr">
        <is>
          <t xml:space="preserve"> </t>
        </is>
      </c>
      <c r="Y129" s="4" t="inlineStr">
        <is>
          <t xml:space="preserve"> </t>
        </is>
      </c>
    </row>
    <row r="130">
      <c r="A130" s="4" t="inlineStr">
        <is>
          <t>Subsequent Event |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shares sold (in shares)</t>
        </is>
      </c>
      <c r="B132" s="4" t="inlineStr">
        <is>
          <t xml:space="preserve"> </t>
        </is>
      </c>
      <c r="C132" s="4" t="inlineStr">
        <is>
          <t xml:space="preserve"> </t>
        </is>
      </c>
      <c r="D132" s="4" t="inlineStr">
        <is>
          <t xml:space="preserve"> </t>
        </is>
      </c>
      <c r="E132" s="4" t="inlineStr">
        <is>
          <t xml:space="preserve"> </t>
        </is>
      </c>
      <c r="F132" s="6" t="n">
        <v>382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Subsequent Event | Common Stock | Pre-Funded War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Warrants to purchase shares (in shares)</t>
        </is>
      </c>
      <c r="B135" s="4" t="inlineStr">
        <is>
          <t xml:space="preserve"> </t>
        </is>
      </c>
      <c r="C135" s="4" t="inlineStr">
        <is>
          <t xml:space="preserve"> </t>
        </is>
      </c>
      <c r="D135" s="4" t="inlineStr">
        <is>
          <t xml:space="preserve"> </t>
        </is>
      </c>
      <c r="E135" s="4" t="inlineStr">
        <is>
          <t xml:space="preserve"> </t>
        </is>
      </c>
      <c r="F135" s="6" t="n">
        <v>28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Sale of stock, price per share (in dollars per share) | $ / shares</t>
        </is>
      </c>
      <c r="B136" s="4" t="inlineStr">
        <is>
          <t xml:space="preserve"> </t>
        </is>
      </c>
      <c r="C136" s="4" t="inlineStr">
        <is>
          <t xml:space="preserve"> </t>
        </is>
      </c>
      <c r="D136" s="4" t="inlineStr">
        <is>
          <t xml:space="preserve"> </t>
        </is>
      </c>
      <c r="E136" s="4" t="inlineStr">
        <is>
          <t xml:space="preserve"> </t>
        </is>
      </c>
      <c r="F136" s="8" t="n">
        <v>15.119</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ubsequent Event | Common Stock | Subsequently Purchased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Warrants to purchase shares (in shares)</t>
        </is>
      </c>
      <c r="B139" s="4" t="inlineStr">
        <is>
          <t xml:space="preserve"> </t>
        </is>
      </c>
      <c r="C139" s="4" t="inlineStr">
        <is>
          <t xml:space="preserve"> </t>
        </is>
      </c>
      <c r="D139" s="4" t="inlineStr">
        <is>
          <t xml:space="preserve"> </t>
        </is>
      </c>
      <c r="E139" s="4" t="inlineStr">
        <is>
          <t xml:space="preserve"> </t>
        </is>
      </c>
      <c r="F139" s="6" t="n">
        <v>661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ale of stock, price per share (in dollars per share) | $ / shares</t>
        </is>
      </c>
      <c r="B140" s="4" t="inlineStr">
        <is>
          <t xml:space="preserve"> </t>
        </is>
      </c>
      <c r="C140" s="4" t="inlineStr">
        <is>
          <t xml:space="preserve"> </t>
        </is>
      </c>
      <c r="D140" s="4" t="inlineStr">
        <is>
          <t xml:space="preserve"> </t>
        </is>
      </c>
      <c r="E140" s="4" t="inlineStr">
        <is>
          <t xml:space="preserve"> </t>
        </is>
      </c>
      <c r="F140" s="8" t="n">
        <v>15.12</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ubsequent Event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Reverse stock split, conversion ratio</t>
        </is>
      </c>
      <c r="B143" s="4" t="inlineStr">
        <is>
          <t xml:space="preserve"> </t>
        </is>
      </c>
      <c r="C143" s="4" t="inlineStr">
        <is>
          <t xml:space="preserve"> </t>
        </is>
      </c>
      <c r="D143" s="4" t="inlineStr">
        <is>
          <t xml:space="preserve"> </t>
        </is>
      </c>
      <c r="E143" s="11" t="n">
        <v>0.04</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ubsequent Event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Reverse stock split, conversion ratio</t>
        </is>
      </c>
      <c r="B146" s="4" t="inlineStr">
        <is>
          <t xml:space="preserve"> </t>
        </is>
      </c>
      <c r="C146" s="4" t="inlineStr">
        <is>
          <t xml:space="preserve"> </t>
        </is>
      </c>
      <c r="D146" s="4" t="inlineStr">
        <is>
          <t xml:space="preserve"> </t>
        </is>
      </c>
      <c r="E146" s="11" t="n">
        <v>0.0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Subsequent Event |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ale of stock, consideration received per transaction | $</t>
        </is>
      </c>
      <c r="B149" s="4" t="inlineStr">
        <is>
          <t xml:space="preserve"> </t>
        </is>
      </c>
      <c r="C149" s="4" t="inlineStr">
        <is>
          <t xml:space="preserve"> </t>
        </is>
      </c>
      <c r="D149" s="4" t="inlineStr">
        <is>
          <t xml:space="preserve"> </t>
        </is>
      </c>
      <c r="E149" s="4" t="inlineStr">
        <is>
          <t xml:space="preserve"> </t>
        </is>
      </c>
      <c r="F149" s="5" t="n">
        <v>10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Subsequent Event | Private Placement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ale of stock, consideration received on transaction | $</t>
        </is>
      </c>
      <c r="B152" s="4" t="inlineStr">
        <is>
          <t xml:space="preserve"> </t>
        </is>
      </c>
      <c r="C152" s="4" t="inlineStr">
        <is>
          <t xml:space="preserve"> </t>
        </is>
      </c>
      <c r="D152" s="4" t="inlineStr">
        <is>
          <t xml:space="preserve"> </t>
        </is>
      </c>
      <c r="E152" s="4" t="inlineStr">
        <is>
          <t xml:space="preserve"> </t>
        </is>
      </c>
      <c r="F152" s="5" t="n">
        <v>200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Cowe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Aggregate offering pric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00000000</v>
      </c>
      <c r="N155" s="4" t="inlineStr">
        <is>
          <t xml:space="preserve"> </t>
        </is>
      </c>
      <c r="O155" s="4" t="inlineStr">
        <is>
          <t xml:space="preserve"> </t>
        </is>
      </c>
      <c r="P155" s="4" t="inlineStr">
        <is>
          <t xml:space="preserve"> </t>
        </is>
      </c>
      <c r="Q155" s="5" t="n">
        <v>350000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Commission fe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2" t="n">
        <v>0.03</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ainwright | Subsequent Ev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ommission fee (as a percent)</t>
        </is>
      </c>
      <c r="B159" s="4" t="inlineStr">
        <is>
          <t xml:space="preserve"> </t>
        </is>
      </c>
      <c r="C159" s="12" t="n">
        <v>0.03</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Number of shares sold (in shares)</t>
        </is>
      </c>
      <c r="B160" s="4" t="inlineStr">
        <is>
          <t xml:space="preserve"> </t>
        </is>
      </c>
      <c r="C160" s="6" t="n">
        <v>75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Series A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referred stock, number of votes | le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3</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referred stock, redemption pric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1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Authorized for future stock awards, option grants, or employee stock purchase program | 2018 Equity Incentive Pl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Common stock initially reserved for future issuance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53000</v>
      </c>
      <c r="W167" s="4" t="inlineStr">
        <is>
          <t xml:space="preserve"> </t>
        </is>
      </c>
      <c r="X167" s="4" t="inlineStr">
        <is>
          <t xml:space="preserve"> </t>
        </is>
      </c>
      <c r="Y167" s="4" t="inlineStr">
        <is>
          <t xml:space="preserve"> </t>
        </is>
      </c>
    </row>
    <row r="168">
      <c r="A168" s="4" t="inlineStr">
        <is>
          <t>Authorized for future stock awards, option grants, or employee stock purchase program | 2020 Inducement Pl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ommon stock initially reserved for future issuance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5000</v>
      </c>
      <c r="W170" s="4" t="inlineStr">
        <is>
          <t xml:space="preserve"> </t>
        </is>
      </c>
      <c r="X170" s="4" t="inlineStr">
        <is>
          <t xml:space="preserve"> </t>
        </is>
      </c>
      <c r="Y170" s="4" t="inlineStr">
        <is>
          <t xml:space="preserve"> </t>
        </is>
      </c>
    </row>
    <row r="171">
      <c r="A171" s="4" t="inlineStr">
        <is>
          <t>Common Stock | 2020 Inducement Pla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ommon stock reserved for issuance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69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6" t="n">
        <v>3500</v>
      </c>
    </row>
    <row r="174">
      <c r="A174" s="4" t="inlineStr">
        <is>
          <t>Additional common stock reserved for issuance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700</v>
      </c>
      <c r="P174" s="6" t="n">
        <v>170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Board of Directors Chairman | Series A Preferred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Preferred stock, par valu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7" t="n">
        <v>0.0001</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Shares issued in public offering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1</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Offering price per unit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Executive Offic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Granted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8000</v>
      </c>
      <c r="J182" s="4" t="inlineStr">
        <is>
          <t xml:space="preserve"> </t>
        </is>
      </c>
      <c r="K182" s="4" t="inlineStr">
        <is>
          <t xml:space="preserve"> </t>
        </is>
      </c>
      <c r="L182" s="4" t="inlineStr">
        <is>
          <t xml:space="preserve"> </t>
        </is>
      </c>
      <c r="M182" s="4" t="inlineStr">
        <is>
          <t xml:space="preserve"> </t>
        </is>
      </c>
      <c r="N182" s="6" t="n">
        <v>6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Granted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9" t="n">
        <v>55.8</v>
      </c>
      <c r="J183" s="4" t="inlineStr">
        <is>
          <t xml:space="preserve"> </t>
        </is>
      </c>
      <c r="K183" s="4" t="inlineStr">
        <is>
          <t xml:space="preserve"> </t>
        </is>
      </c>
      <c r="L183" s="4" t="inlineStr">
        <is>
          <t xml:space="preserve"> </t>
        </is>
      </c>
      <c r="M183" s="4" t="inlineStr">
        <is>
          <t xml:space="preserve"> </t>
        </is>
      </c>
      <c r="N183" s="5" t="n">
        <v>978</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Executive Officer | O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Vesting period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48 months</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Executive Officer | RSU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Granted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9" t="n">
        <v>55.8</v>
      </c>
      <c r="J189" s="4" t="inlineStr">
        <is>
          <t xml:space="preserve"> </t>
        </is>
      </c>
      <c r="K189" s="4" t="inlineStr">
        <is>
          <t xml:space="preserve"> </t>
        </is>
      </c>
      <c r="L189" s="4" t="inlineStr">
        <is>
          <t xml:space="preserve"> </t>
        </is>
      </c>
      <c r="M189" s="4" t="inlineStr">
        <is>
          <t xml:space="preserve"> </t>
        </is>
      </c>
      <c r="N189" s="5" t="n">
        <v>978</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Grant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2000</v>
      </c>
      <c r="J190" s="4" t="inlineStr">
        <is>
          <t xml:space="preserve"> </t>
        </is>
      </c>
      <c r="K190" s="4" t="inlineStr">
        <is>
          <t xml:space="preserve"> </t>
        </is>
      </c>
      <c r="L190" s="4" t="inlineStr">
        <is>
          <t xml:space="preserve"> </t>
        </is>
      </c>
      <c r="M190" s="4" t="inlineStr">
        <is>
          <t xml:space="preserve"> </t>
        </is>
      </c>
      <c r="N190" s="6" t="n">
        <v>10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Number of successive annual installments | install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3</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Executive Officer | Subsequent Ev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Granted (in shares)</t>
        </is>
      </c>
      <c r="B194" s="6" t="n">
        <v>41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Granted (in dollars per share) | $ / shares</t>
        </is>
      </c>
      <c r="B195" s="9" t="n">
        <v>3.4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sheetData>
  <mergeCells count="3">
    <mergeCell ref="V1:X1"/>
    <mergeCell ref="R1: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tockholders’ Equity and Stock-Based Compensation - Warrant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 of Stock under Warrants</t>
        </is>
      </c>
      <c r="B3" s="4" t="inlineStr">
        <is>
          <t xml:space="preserve"> </t>
        </is>
      </c>
      <c r="C3" s="4" t="inlineStr">
        <is>
          <t xml:space="preserve"> </t>
        </is>
      </c>
      <c r="D3" s="4" t="inlineStr">
        <is>
          <t xml:space="preserve"> </t>
        </is>
      </c>
    </row>
    <row r="4">
      <c r="A4" s="4" t="inlineStr">
        <is>
          <t>Beginning balance (in shares)</t>
        </is>
      </c>
      <c r="B4" s="6" t="n">
        <v>362000</v>
      </c>
      <c r="C4" s="6" t="n">
        <v>8000</v>
      </c>
      <c r="D4" s="4" t="inlineStr">
        <is>
          <t xml:space="preserve"> </t>
        </is>
      </c>
    </row>
    <row r="5">
      <c r="A5" s="4" t="inlineStr">
        <is>
          <t>Granted (in shares)</t>
        </is>
      </c>
      <c r="B5" s="6" t="n">
        <v>1192000</v>
      </c>
      <c r="C5" s="6" t="n">
        <v>361000</v>
      </c>
      <c r="D5" s="4" t="inlineStr">
        <is>
          <t xml:space="preserve"> </t>
        </is>
      </c>
    </row>
    <row r="6">
      <c r="A6" s="4" t="inlineStr">
        <is>
          <t>Exercised (in shares)</t>
        </is>
      </c>
      <c r="B6" s="6" t="n">
        <v>-134000</v>
      </c>
      <c r="C6" s="6" t="n">
        <v>0</v>
      </c>
      <c r="D6" s="4" t="inlineStr">
        <is>
          <t xml:space="preserve"> </t>
        </is>
      </c>
    </row>
    <row r="7">
      <c r="A7" s="4" t="inlineStr">
        <is>
          <t>Canceled (in shares)</t>
        </is>
      </c>
      <c r="B7" s="6" t="n">
        <v>-300</v>
      </c>
      <c r="C7" s="6" t="n">
        <v>-7000</v>
      </c>
      <c r="D7" s="4" t="inlineStr">
        <is>
          <t xml:space="preserve"> </t>
        </is>
      </c>
    </row>
    <row r="8">
      <c r="A8" s="4" t="inlineStr">
        <is>
          <t>Ending balance (in shares)</t>
        </is>
      </c>
      <c r="B8" s="6" t="n">
        <v>1419700</v>
      </c>
      <c r="C8" s="6" t="n">
        <v>362000</v>
      </c>
      <c r="D8" s="6" t="n">
        <v>8000</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9" t="n">
        <v>262.61</v>
      </c>
      <c r="C10" s="5" t="n">
        <v>3576</v>
      </c>
      <c r="D10" s="4" t="inlineStr">
        <is>
          <t xml:space="preserve"> </t>
        </is>
      </c>
    </row>
    <row r="11">
      <c r="A11" s="4" t="inlineStr">
        <is>
          <t>Exercised (in dollars per share)</t>
        </is>
      </c>
      <c r="B11" s="11" t="n">
        <v>29.29</v>
      </c>
      <c r="C11" s="11" t="n">
        <v>191.13</v>
      </c>
      <c r="D11" s="4" t="inlineStr">
        <is>
          <t xml:space="preserve"> </t>
        </is>
      </c>
    </row>
    <row r="12">
      <c r="A12" s="4" t="inlineStr">
        <is>
          <t>Granted (in dollars per share)</t>
        </is>
      </c>
      <c r="B12" s="11" t="n">
        <v>0.06</v>
      </c>
      <c r="C12" s="6" t="n">
        <v>0</v>
      </c>
      <c r="D12" s="4" t="inlineStr">
        <is>
          <t xml:space="preserve"> </t>
        </is>
      </c>
    </row>
    <row r="13">
      <c r="A13" s="4" t="inlineStr">
        <is>
          <t>Canceled (in dollars per share)</t>
        </is>
      </c>
      <c r="B13" s="6" t="n">
        <v>516</v>
      </c>
      <c r="C13" s="6" t="n">
        <v>0</v>
      </c>
      <c r="D13" s="4" t="inlineStr">
        <is>
          <t xml:space="preserve"> </t>
        </is>
      </c>
    </row>
    <row r="14">
      <c r="A14" s="4" t="inlineStr">
        <is>
          <t>Ending balance (in dollars per share)</t>
        </is>
      </c>
      <c r="B14" s="9" t="n">
        <v>91.34</v>
      </c>
      <c r="C14" s="9" t="n">
        <v>262.61</v>
      </c>
      <c r="D14" s="5" t="n">
        <v>3576</v>
      </c>
    </row>
    <row r="15">
      <c r="A15" s="3" t="inlineStr">
        <is>
          <t>Weighted- Average Remaining Contractual Term</t>
        </is>
      </c>
      <c r="B15" s="4" t="inlineStr">
        <is>
          <t xml:space="preserve"> </t>
        </is>
      </c>
      <c r="C15" s="4" t="inlineStr">
        <is>
          <t xml:space="preserve"> </t>
        </is>
      </c>
      <c r="D15" s="4" t="inlineStr">
        <is>
          <t xml:space="preserve"> </t>
        </is>
      </c>
    </row>
    <row r="16">
      <c r="A16" s="4" t="inlineStr">
        <is>
          <t>Outstanding (in years)</t>
        </is>
      </c>
      <c r="B16" s="4" t="inlineStr">
        <is>
          <t>1 year 4 months 24 days</t>
        </is>
      </c>
      <c r="C16" s="4" t="inlineStr">
        <is>
          <t>4 years 9 months 10 days</t>
        </is>
      </c>
      <c r="D16" s="4" t="inlineStr">
        <is>
          <t>9 months 3 days</t>
        </is>
      </c>
    </row>
    <row r="17">
      <c r="A17" s="3" t="inlineStr">
        <is>
          <t>Aggregate Intrinsic Value</t>
        </is>
      </c>
      <c r="B17" s="4" t="inlineStr">
        <is>
          <t xml:space="preserve"> </t>
        </is>
      </c>
      <c r="C17" s="4" t="inlineStr">
        <is>
          <t xml:space="preserve"> </t>
        </is>
      </c>
      <c r="D17" s="4" t="inlineStr">
        <is>
          <t xml:space="preserve"> </t>
        </is>
      </c>
    </row>
    <row r="18">
      <c r="A18" s="4" t="inlineStr">
        <is>
          <t>Beginning balance</t>
        </is>
      </c>
      <c r="B18" s="5" t="n">
        <v>0</v>
      </c>
      <c r="C18" s="5" t="n">
        <v>273</v>
      </c>
      <c r="D18" s="4" t="inlineStr">
        <is>
          <t xml:space="preserve"> </t>
        </is>
      </c>
    </row>
    <row r="19">
      <c r="A19" s="4" t="inlineStr">
        <is>
          <t>Exercised</t>
        </is>
      </c>
      <c r="B19" s="6" t="n">
        <v>0</v>
      </c>
      <c r="C19" s="6" t="n">
        <v>0</v>
      </c>
      <c r="D19" s="4" t="inlineStr">
        <is>
          <t xml:space="preserve"> </t>
        </is>
      </c>
    </row>
    <row r="20">
      <c r="A20" s="4" t="inlineStr">
        <is>
          <t>Ending balance</t>
        </is>
      </c>
      <c r="B20" s="5" t="n">
        <v>0</v>
      </c>
      <c r="C20" s="5" t="n">
        <v>0</v>
      </c>
      <c r="D20" s="5" t="n">
        <v>27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Stock-Based Compensation - Stock Option Activity (Details) - USD ($) $ / shares in Units, shares in Thousands</t>
        </is>
      </c>
      <c r="B1" s="2" t="inlineStr">
        <is>
          <t>12 Months Ended</t>
        </is>
      </c>
    </row>
    <row r="2">
      <c r="B2" s="2" t="inlineStr">
        <is>
          <t>Dec. 31, 2024</t>
        </is>
      </c>
      <c r="C2" s="2" t="inlineStr">
        <is>
          <t>Dec. 31, 2023</t>
        </is>
      </c>
    </row>
    <row r="3">
      <c r="A3" s="3" t="inlineStr">
        <is>
          <t>Shares of Stock under Stock Options</t>
        </is>
      </c>
      <c r="B3" s="4" t="inlineStr">
        <is>
          <t xml:space="preserve"> </t>
        </is>
      </c>
      <c r="C3" s="4" t="inlineStr">
        <is>
          <t xml:space="preserve"> </t>
        </is>
      </c>
    </row>
    <row r="4">
      <c r="A4" s="4" t="inlineStr">
        <is>
          <t>Beginning balance (in shares)</t>
        </is>
      </c>
      <c r="B4" s="6" t="n">
        <v>54</v>
      </c>
      <c r="C4" s="4" t="inlineStr">
        <is>
          <t xml:space="preserve"> </t>
        </is>
      </c>
    </row>
    <row r="5">
      <c r="A5" s="4" t="inlineStr">
        <is>
          <t>Granted (in shares)</t>
        </is>
      </c>
      <c r="B5" s="6" t="n">
        <v>33</v>
      </c>
      <c r="C5" s="4" t="inlineStr">
        <is>
          <t xml:space="preserve"> </t>
        </is>
      </c>
    </row>
    <row r="6">
      <c r="A6" s="4" t="inlineStr">
        <is>
          <t>Exercised (in shares)</t>
        </is>
      </c>
      <c r="B6" s="6" t="n">
        <v>0</v>
      </c>
      <c r="C6" s="4" t="inlineStr">
        <is>
          <t xml:space="preserve"> </t>
        </is>
      </c>
    </row>
    <row r="7">
      <c r="A7" s="4" t="inlineStr">
        <is>
          <t>Canceled (in shares)</t>
        </is>
      </c>
      <c r="B7" s="6" t="n">
        <v>-31</v>
      </c>
      <c r="C7" s="4" t="inlineStr">
        <is>
          <t xml:space="preserve"> </t>
        </is>
      </c>
    </row>
    <row r="8">
      <c r="A8" s="4" t="inlineStr">
        <is>
          <t>Ending balance (in shares)</t>
        </is>
      </c>
      <c r="B8" s="6" t="n">
        <v>56</v>
      </c>
      <c r="C8" s="6" t="n">
        <v>54</v>
      </c>
    </row>
    <row r="9">
      <c r="A9" s="4" t="inlineStr">
        <is>
          <t>Vested and exercisable (in shares)</t>
        </is>
      </c>
      <c r="B9" s="6" t="n">
        <v>29</v>
      </c>
      <c r="C9" s="4" t="inlineStr">
        <is>
          <t xml:space="preserve"> </t>
        </is>
      </c>
    </row>
    <row r="10">
      <c r="A10" s="3" t="inlineStr">
        <is>
          <t xml:space="preserve">Weighted- Average Exercise Price </t>
        </is>
      </c>
      <c r="B10" s="4" t="inlineStr">
        <is>
          <t xml:space="preserve"> </t>
        </is>
      </c>
      <c r="C10" s="4" t="inlineStr">
        <is>
          <t xml:space="preserve"> </t>
        </is>
      </c>
    </row>
    <row r="11">
      <c r="A11" s="4" t="inlineStr">
        <is>
          <t>Beginning balance (in dollars per share)</t>
        </is>
      </c>
      <c r="B11" s="17" t="n">
        <v>1487.4</v>
      </c>
      <c r="C11" s="4" t="inlineStr">
        <is>
          <t xml:space="preserve"> </t>
        </is>
      </c>
    </row>
    <row r="12">
      <c r="A12" s="4" t="inlineStr">
        <is>
          <t>Granted (in dollars per share)</t>
        </is>
      </c>
      <c r="B12" s="11" t="n">
        <v>53.88</v>
      </c>
      <c r="C12" s="4" t="inlineStr">
        <is>
          <t xml:space="preserve"> </t>
        </is>
      </c>
    </row>
    <row r="13">
      <c r="A13" s="4" t="inlineStr">
        <is>
          <t>Exercised (in dollars per share)</t>
        </is>
      </c>
      <c r="B13" s="6" t="n">
        <v>0</v>
      </c>
      <c r="C13" s="4" t="inlineStr">
        <is>
          <t xml:space="preserve"> </t>
        </is>
      </c>
    </row>
    <row r="14">
      <c r="A14" s="4" t="inlineStr">
        <is>
          <t>Canceled (in dollars per share)</t>
        </is>
      </c>
      <c r="B14" s="11" t="n">
        <v>972.54</v>
      </c>
      <c r="C14" s="4" t="inlineStr">
        <is>
          <t xml:space="preserve"> </t>
        </is>
      </c>
    </row>
    <row r="15">
      <c r="A15" s="4" t="inlineStr">
        <is>
          <t>Ending balance (in dollars per share)</t>
        </is>
      </c>
      <c r="B15" s="11" t="n">
        <v>937.3200000000001</v>
      </c>
      <c r="C15" s="17" t="n">
        <v>1487.4</v>
      </c>
    </row>
    <row r="16">
      <c r="A16" s="4" t="inlineStr">
        <is>
          <t>Vested and exercisable (in dollars per share)</t>
        </is>
      </c>
      <c r="B16" s="17" t="n">
        <v>1474.8</v>
      </c>
      <c r="C16" s="4" t="inlineStr">
        <is>
          <t xml:space="preserve"> </t>
        </is>
      </c>
    </row>
    <row r="17">
      <c r="A17" s="3" t="inlineStr">
        <is>
          <t xml:space="preserve">Weighted- Average Remaining Contractual Term  </t>
        </is>
      </c>
      <c r="B17" s="4" t="inlineStr">
        <is>
          <t xml:space="preserve"> </t>
        </is>
      </c>
      <c r="C17" s="4" t="inlineStr">
        <is>
          <t xml:space="preserve"> </t>
        </is>
      </c>
    </row>
    <row r="18">
      <c r="A18" s="4" t="inlineStr">
        <is>
          <t>Outstanding (in years)</t>
        </is>
      </c>
      <c r="B18" s="4" t="inlineStr">
        <is>
          <t>7 years 10 months 24 days</t>
        </is>
      </c>
      <c r="C18" s="4" t="inlineStr">
        <is>
          <t>7 years 9 months 18 days</t>
        </is>
      </c>
    </row>
    <row r="19">
      <c r="A19" s="4" t="inlineStr">
        <is>
          <t>Vested and exercisable (in years)</t>
        </is>
      </c>
      <c r="B19" s="4" t="inlineStr">
        <is>
          <t>6 years 10 months 24 days</t>
        </is>
      </c>
      <c r="C19" s="4" t="inlineStr">
        <is>
          <t xml:space="preserve"> </t>
        </is>
      </c>
    </row>
    <row r="20">
      <c r="A20" s="3" t="inlineStr">
        <is>
          <t xml:space="preserve">Aggregate Intrinsic Value  </t>
        </is>
      </c>
      <c r="B20" s="4" t="inlineStr">
        <is>
          <t xml:space="preserve"> </t>
        </is>
      </c>
      <c r="C20" s="4" t="inlineStr">
        <is>
          <t xml:space="preserve"> </t>
        </is>
      </c>
    </row>
    <row r="21">
      <c r="A21" s="4" t="inlineStr">
        <is>
          <t>Beginning balance</t>
        </is>
      </c>
      <c r="B21" s="5" t="n">
        <v>3000</v>
      </c>
      <c r="C21" s="4" t="inlineStr">
        <is>
          <t xml:space="preserve"> </t>
        </is>
      </c>
    </row>
    <row r="22">
      <c r="A22" s="4" t="inlineStr">
        <is>
          <t>Exercised</t>
        </is>
      </c>
      <c r="B22" s="6" t="n">
        <v>0</v>
      </c>
      <c r="C22" s="5" t="n">
        <v>25000</v>
      </c>
    </row>
    <row r="23">
      <c r="A23" s="4" t="inlineStr">
        <is>
          <t>Ending balance</t>
        </is>
      </c>
      <c r="B23" s="6" t="n">
        <v>0</v>
      </c>
      <c r="C23" s="5" t="n">
        <v>3000</v>
      </c>
    </row>
    <row r="24">
      <c r="A24" s="4" t="inlineStr">
        <is>
          <t>Vested and exercisable</t>
        </is>
      </c>
      <c r="B24" s="5" t="n">
        <v>0</v>
      </c>
      <c r="C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6" t="n">
        <v>495300</v>
      </c>
      <c r="D2" s="4" t="inlineStr">
        <is>
          <t xml:space="preserve"> </t>
        </is>
      </c>
      <c r="E2" s="4" t="inlineStr">
        <is>
          <t xml:space="preserve"> </t>
        </is>
      </c>
      <c r="F2" s="4" t="inlineStr">
        <is>
          <t xml:space="preserve"> </t>
        </is>
      </c>
    </row>
    <row r="3">
      <c r="A3" s="4" t="inlineStr">
        <is>
          <t>Beginning balance at Dec. 31, 2022</t>
        </is>
      </c>
      <c r="B3" s="5" t="n">
        <v>249400</v>
      </c>
      <c r="C3" s="5" t="n">
        <v>0</v>
      </c>
      <c r="D3" s="5" t="n">
        <v>599239</v>
      </c>
      <c r="E3" s="5" t="n">
        <v>-348715</v>
      </c>
      <c r="F3" s="5" t="n">
        <v>-11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6" t="n">
        <v>100</v>
      </c>
      <c r="D5" s="4" t="inlineStr">
        <is>
          <t xml:space="preserve"> </t>
        </is>
      </c>
      <c r="E5" s="4" t="inlineStr">
        <is>
          <t xml:space="preserve"> </t>
        </is>
      </c>
      <c r="F5" s="4" t="inlineStr">
        <is>
          <t xml:space="preserve"> </t>
        </is>
      </c>
    </row>
    <row r="6">
      <c r="A6" s="4" t="inlineStr">
        <is>
          <t>Stock option exercises</t>
        </is>
      </c>
      <c r="B6" s="6" t="n">
        <v>23</v>
      </c>
      <c r="C6" s="4" t="inlineStr">
        <is>
          <t xml:space="preserve"> </t>
        </is>
      </c>
      <c r="D6" s="6" t="n">
        <v>23</v>
      </c>
      <c r="E6" s="4" t="inlineStr">
        <is>
          <t xml:space="preserve"> </t>
        </is>
      </c>
      <c r="F6" s="4" t="inlineStr">
        <is>
          <t xml:space="preserve"> </t>
        </is>
      </c>
    </row>
    <row r="7">
      <c r="A7" s="4" t="inlineStr">
        <is>
          <t>Stock-based compensation expense</t>
        </is>
      </c>
      <c r="B7" s="6" t="n">
        <v>15178</v>
      </c>
      <c r="C7" s="4" t="inlineStr">
        <is>
          <t xml:space="preserve"> </t>
        </is>
      </c>
      <c r="D7" s="6" t="n">
        <v>15178</v>
      </c>
      <c r="E7" s="4" t="inlineStr">
        <is>
          <t xml:space="preserve"> </t>
        </is>
      </c>
      <c r="F7" s="4" t="inlineStr">
        <is>
          <t xml:space="preserve"> </t>
        </is>
      </c>
    </row>
    <row r="8">
      <c r="A8" s="4" t="inlineStr">
        <is>
          <t>Issue common stock, net of issuance costs (in shares)</t>
        </is>
      </c>
      <c r="B8" s="4" t="inlineStr">
        <is>
          <t xml:space="preserve"> </t>
        </is>
      </c>
      <c r="C8" s="6" t="n">
        <v>208500</v>
      </c>
      <c r="D8" s="4" t="inlineStr">
        <is>
          <t xml:space="preserve"> </t>
        </is>
      </c>
      <c r="E8" s="4" t="inlineStr">
        <is>
          <t xml:space="preserve"> </t>
        </is>
      </c>
      <c r="F8" s="4" t="inlineStr">
        <is>
          <t xml:space="preserve"> </t>
        </is>
      </c>
    </row>
    <row r="9">
      <c r="A9" s="4" t="inlineStr">
        <is>
          <t>Issue common stock, net of issuance costs</t>
        </is>
      </c>
      <c r="B9" s="6" t="n">
        <v>56313</v>
      </c>
      <c r="C9" s="4" t="inlineStr">
        <is>
          <t xml:space="preserve"> </t>
        </is>
      </c>
      <c r="D9" s="6" t="n">
        <v>56313</v>
      </c>
      <c r="E9" s="4" t="inlineStr">
        <is>
          <t xml:space="preserve"> </t>
        </is>
      </c>
      <c r="F9" s="4" t="inlineStr">
        <is>
          <t xml:space="preserve"> </t>
        </is>
      </c>
    </row>
    <row r="10">
      <c r="A10" s="4" t="inlineStr">
        <is>
          <t>Issue stock for employee stock purchase plan (in shares)</t>
        </is>
      </c>
      <c r="B10" s="4" t="inlineStr">
        <is>
          <t xml:space="preserve"> </t>
        </is>
      </c>
      <c r="C10" s="6" t="n">
        <v>500</v>
      </c>
      <c r="D10" s="4" t="inlineStr">
        <is>
          <t xml:space="preserve"> </t>
        </is>
      </c>
      <c r="E10" s="4" t="inlineStr">
        <is>
          <t xml:space="preserve"> </t>
        </is>
      </c>
      <c r="F10" s="4" t="inlineStr">
        <is>
          <t xml:space="preserve"> </t>
        </is>
      </c>
    </row>
    <row r="11">
      <c r="A11" s="4" t="inlineStr">
        <is>
          <t>Issue stock for employee stock purchase plan</t>
        </is>
      </c>
      <c r="B11" s="6" t="n">
        <v>108</v>
      </c>
      <c r="C11" s="4" t="inlineStr">
        <is>
          <t xml:space="preserve"> </t>
        </is>
      </c>
      <c r="D11" s="6" t="n">
        <v>108</v>
      </c>
      <c r="E11" s="4" t="inlineStr">
        <is>
          <t xml:space="preserve"> </t>
        </is>
      </c>
      <c r="F11" s="4" t="inlineStr">
        <is>
          <t xml:space="preserve"> </t>
        </is>
      </c>
    </row>
    <row r="12">
      <c r="A12" s="4" t="inlineStr">
        <is>
          <t>Issuance of common stock due to the vesting of restricted stock units, net of shares withheld to cover taxes</t>
        </is>
      </c>
      <c r="B12" s="6" t="n">
        <v>-61</v>
      </c>
      <c r="C12" s="4" t="inlineStr">
        <is>
          <t xml:space="preserve"> </t>
        </is>
      </c>
      <c r="D12" s="6" t="n">
        <v>-61</v>
      </c>
      <c r="E12" s="4" t="inlineStr">
        <is>
          <t xml:space="preserve"> </t>
        </is>
      </c>
      <c r="F12" s="4" t="inlineStr">
        <is>
          <t xml:space="preserve"> </t>
        </is>
      </c>
    </row>
    <row r="13">
      <c r="A13" s="4" t="inlineStr">
        <is>
          <t>Issuance of common stock for High Trail convertible notes payable (in shares)</t>
        </is>
      </c>
      <c r="B13" s="4" t="inlineStr">
        <is>
          <t xml:space="preserve"> </t>
        </is>
      </c>
      <c r="C13" s="6" t="n">
        <v>58200</v>
      </c>
      <c r="D13" s="4" t="inlineStr">
        <is>
          <t xml:space="preserve"> </t>
        </is>
      </c>
      <c r="E13" s="4" t="inlineStr">
        <is>
          <t xml:space="preserve"> </t>
        </is>
      </c>
      <c r="F13" s="4" t="inlineStr">
        <is>
          <t xml:space="preserve"> </t>
        </is>
      </c>
    </row>
    <row r="14">
      <c r="A14" s="4" t="inlineStr">
        <is>
          <t>Issuance of common stock for High Trail convertible notes payable</t>
        </is>
      </c>
      <c r="B14" s="6" t="n">
        <v>6542</v>
      </c>
      <c r="C14" s="4" t="inlineStr">
        <is>
          <t xml:space="preserve"> </t>
        </is>
      </c>
      <c r="D14" s="6" t="n">
        <v>6542</v>
      </c>
      <c r="E14" s="4" t="inlineStr">
        <is>
          <t xml:space="preserve"> </t>
        </is>
      </c>
      <c r="F14" s="4" t="inlineStr">
        <is>
          <t xml:space="preserve"> </t>
        </is>
      </c>
    </row>
    <row r="15">
      <c r="A15" s="4" t="inlineStr">
        <is>
          <t>Net loss</t>
        </is>
      </c>
      <c r="B15" s="6" t="n">
        <v>-232493</v>
      </c>
      <c r="C15" s="4" t="inlineStr">
        <is>
          <t xml:space="preserve"> </t>
        </is>
      </c>
      <c r="D15" s="4" t="inlineStr">
        <is>
          <t xml:space="preserve"> </t>
        </is>
      </c>
      <c r="E15" s="6" t="n">
        <v>-232493</v>
      </c>
      <c r="F15" s="4" t="inlineStr">
        <is>
          <t xml:space="preserve"> </t>
        </is>
      </c>
    </row>
    <row r="16">
      <c r="A16" s="4" t="inlineStr">
        <is>
          <t>Other comprehensive income (loss)</t>
        </is>
      </c>
      <c r="B16" s="5" t="n">
        <v>1147</v>
      </c>
      <c r="C16" s="4" t="inlineStr">
        <is>
          <t xml:space="preserve"> </t>
        </is>
      </c>
      <c r="D16" s="4" t="inlineStr">
        <is>
          <t xml:space="preserve"> </t>
        </is>
      </c>
      <c r="E16" s="4" t="inlineStr">
        <is>
          <t xml:space="preserve"> </t>
        </is>
      </c>
      <c r="F16" s="6" t="n">
        <v>1147</v>
      </c>
    </row>
    <row r="17">
      <c r="A17" s="4" t="inlineStr">
        <is>
          <t>Ending balance (in shares) at Dec. 31, 2023</t>
        </is>
      </c>
      <c r="B17" s="6" t="n">
        <v>762533</v>
      </c>
      <c r="C17" s="6" t="n">
        <v>762600</v>
      </c>
      <c r="D17" s="4" t="inlineStr">
        <is>
          <t xml:space="preserve"> </t>
        </is>
      </c>
      <c r="E17" s="4" t="inlineStr">
        <is>
          <t xml:space="preserve"> </t>
        </is>
      </c>
      <c r="F17" s="4" t="inlineStr">
        <is>
          <t xml:space="preserve"> </t>
        </is>
      </c>
    </row>
    <row r="18">
      <c r="A18" s="4" t="inlineStr">
        <is>
          <t>Ending balance at Dec. 31, 2023</t>
        </is>
      </c>
      <c r="B18" s="5" t="n">
        <v>96157</v>
      </c>
      <c r="C18" s="5" t="n">
        <v>0</v>
      </c>
      <c r="D18" s="6" t="n">
        <v>677342</v>
      </c>
      <c r="E18" s="6" t="n">
        <v>-581208</v>
      </c>
      <c r="F18" s="6" t="n">
        <v>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exercises (in shares)</t>
        </is>
      </c>
      <c r="B20" s="6"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9736</v>
      </c>
      <c r="C21" s="4" t="inlineStr">
        <is>
          <t xml:space="preserve"> </t>
        </is>
      </c>
      <c r="D21" s="6" t="n">
        <v>9736</v>
      </c>
      <c r="E21" s="4" t="inlineStr">
        <is>
          <t xml:space="preserve"> </t>
        </is>
      </c>
      <c r="F21" s="4" t="inlineStr">
        <is>
          <t xml:space="preserve"> </t>
        </is>
      </c>
    </row>
    <row r="22">
      <c r="A22" s="4" t="inlineStr">
        <is>
          <t>Issue common stock, net of issuance costs (in shares)</t>
        </is>
      </c>
      <c r="B22" s="4" t="inlineStr">
        <is>
          <t xml:space="preserve"> </t>
        </is>
      </c>
      <c r="C22" s="6" t="n">
        <v>968600</v>
      </c>
      <c r="D22" s="4" t="inlineStr">
        <is>
          <t xml:space="preserve"> </t>
        </is>
      </c>
      <c r="E22" s="4" t="inlineStr">
        <is>
          <t xml:space="preserve"> </t>
        </is>
      </c>
      <c r="F22" s="4" t="inlineStr">
        <is>
          <t xml:space="preserve"> </t>
        </is>
      </c>
    </row>
    <row r="23">
      <c r="A23" s="4" t="inlineStr">
        <is>
          <t>Issue common stock, net of issuance costs</t>
        </is>
      </c>
      <c r="B23" s="6" t="n">
        <v>41481</v>
      </c>
      <c r="C23" s="4" t="inlineStr">
        <is>
          <t xml:space="preserve"> </t>
        </is>
      </c>
      <c r="D23" s="6" t="n">
        <v>41481</v>
      </c>
      <c r="E23" s="4" t="inlineStr">
        <is>
          <t xml:space="preserve"> </t>
        </is>
      </c>
      <c r="F23" s="4" t="inlineStr">
        <is>
          <t xml:space="preserve"> </t>
        </is>
      </c>
    </row>
    <row r="24">
      <c r="A24" s="4" t="inlineStr">
        <is>
          <t>Issue stock for warrant exercises (in shares)</t>
        </is>
      </c>
      <c r="B24" s="4" t="inlineStr">
        <is>
          <t xml:space="preserve"> </t>
        </is>
      </c>
      <c r="C24" s="6" t="n">
        <v>133500</v>
      </c>
      <c r="D24" s="4" t="inlineStr">
        <is>
          <t xml:space="preserve"> </t>
        </is>
      </c>
      <c r="E24" s="4" t="inlineStr">
        <is>
          <t xml:space="preserve"> </t>
        </is>
      </c>
      <c r="F24" s="4" t="inlineStr">
        <is>
          <t xml:space="preserve"> </t>
        </is>
      </c>
    </row>
    <row r="25">
      <c r="A25" s="4" t="inlineStr">
        <is>
          <t>Issue stock for warrant exercises</t>
        </is>
      </c>
      <c r="B25" s="5" t="n">
        <v>4</v>
      </c>
      <c r="C25" s="4" t="inlineStr">
        <is>
          <t xml:space="preserve"> </t>
        </is>
      </c>
      <c r="D25" s="6" t="n">
        <v>4</v>
      </c>
      <c r="E25" s="4" t="inlineStr">
        <is>
          <t xml:space="preserve"> </t>
        </is>
      </c>
      <c r="F25" s="4" t="inlineStr">
        <is>
          <t xml:space="preserve"> </t>
        </is>
      </c>
    </row>
    <row r="26">
      <c r="A26" s="4" t="inlineStr">
        <is>
          <t>Issue stock for employee stock purchase plan (in shares)</t>
        </is>
      </c>
      <c r="B26" s="6" t="n">
        <v>1000</v>
      </c>
      <c r="C26" s="6" t="n">
        <v>500</v>
      </c>
      <c r="D26" s="4" t="inlineStr">
        <is>
          <t xml:space="preserve"> </t>
        </is>
      </c>
      <c r="E26" s="4" t="inlineStr">
        <is>
          <t xml:space="preserve"> </t>
        </is>
      </c>
      <c r="F26" s="4" t="inlineStr">
        <is>
          <t xml:space="preserve"> </t>
        </is>
      </c>
    </row>
    <row r="27">
      <c r="A27" s="4" t="inlineStr">
        <is>
          <t>Issue stock for employee stock purchase plan</t>
        </is>
      </c>
      <c r="B27" s="5" t="n">
        <v>13</v>
      </c>
      <c r="C27" s="4" t="inlineStr">
        <is>
          <t xml:space="preserve"> </t>
        </is>
      </c>
      <c r="D27" s="6" t="n">
        <v>13</v>
      </c>
      <c r="E27" s="4" t="inlineStr">
        <is>
          <t xml:space="preserve"> </t>
        </is>
      </c>
      <c r="F27" s="4" t="inlineStr">
        <is>
          <t xml:space="preserve"> </t>
        </is>
      </c>
    </row>
    <row r="28">
      <c r="A28" s="4" t="inlineStr">
        <is>
          <t>Issuance of common stock due to the vesting of restricted stock units, net of shares withheld to cover taxes (in shares)</t>
        </is>
      </c>
      <c r="B28" s="4" t="inlineStr">
        <is>
          <t xml:space="preserve"> </t>
        </is>
      </c>
      <c r="C28" s="6" t="n">
        <v>200</v>
      </c>
      <c r="D28" s="4" t="inlineStr">
        <is>
          <t xml:space="preserve"> </t>
        </is>
      </c>
      <c r="E28" s="4" t="inlineStr">
        <is>
          <t xml:space="preserve"> </t>
        </is>
      </c>
      <c r="F28" s="4" t="inlineStr">
        <is>
          <t xml:space="preserve"> </t>
        </is>
      </c>
    </row>
    <row r="29">
      <c r="A29" s="4" t="inlineStr">
        <is>
          <t>Issuance of common stock due to the vesting of restricted stock units, net of shares withheld to cover taxes</t>
        </is>
      </c>
      <c r="B29" s="6" t="n">
        <v>-3</v>
      </c>
      <c r="C29" s="4" t="inlineStr">
        <is>
          <t xml:space="preserve"> </t>
        </is>
      </c>
      <c r="D29" s="6" t="n">
        <v>-3</v>
      </c>
      <c r="E29" s="4" t="inlineStr">
        <is>
          <t xml:space="preserve"> </t>
        </is>
      </c>
      <c r="F29" s="4" t="inlineStr">
        <is>
          <t xml:space="preserve"> </t>
        </is>
      </c>
    </row>
    <row r="30">
      <c r="A30" s="4" t="inlineStr">
        <is>
          <t>Net loss</t>
        </is>
      </c>
      <c r="B30" s="6" t="n">
        <v>-112017</v>
      </c>
      <c r="C30" s="4" t="inlineStr">
        <is>
          <t xml:space="preserve"> </t>
        </is>
      </c>
      <c r="D30" s="4" t="inlineStr">
        <is>
          <t xml:space="preserve"> </t>
        </is>
      </c>
      <c r="E30" s="6" t="n">
        <v>-112017</v>
      </c>
      <c r="F30" s="4" t="inlineStr">
        <is>
          <t xml:space="preserve"> </t>
        </is>
      </c>
    </row>
    <row r="31">
      <c r="A31" s="4" t="inlineStr">
        <is>
          <t>Other comprehensive income (loss)</t>
        </is>
      </c>
      <c r="B31" s="5" t="n">
        <v>4</v>
      </c>
      <c r="C31" s="4" t="inlineStr">
        <is>
          <t xml:space="preserve"> </t>
        </is>
      </c>
      <c r="D31" s="4" t="inlineStr">
        <is>
          <t xml:space="preserve"> </t>
        </is>
      </c>
      <c r="E31" s="4" t="inlineStr">
        <is>
          <t xml:space="preserve"> </t>
        </is>
      </c>
      <c r="F31" s="6" t="n">
        <v>4</v>
      </c>
    </row>
    <row r="32">
      <c r="A32" s="4" t="inlineStr">
        <is>
          <t>Ending balance (in shares) at Dec. 31, 2024</t>
        </is>
      </c>
      <c r="B32" s="6" t="n">
        <v>1865400</v>
      </c>
      <c r="C32" s="6" t="n">
        <v>1865400</v>
      </c>
      <c r="D32" s="4" t="inlineStr">
        <is>
          <t xml:space="preserve"> </t>
        </is>
      </c>
      <c r="E32" s="4" t="inlineStr">
        <is>
          <t xml:space="preserve"> </t>
        </is>
      </c>
      <c r="F32" s="4" t="inlineStr">
        <is>
          <t xml:space="preserve"> </t>
        </is>
      </c>
    </row>
    <row r="33">
      <c r="A33" s="4" t="inlineStr">
        <is>
          <t>Ending balance at Dec. 31, 2024</t>
        </is>
      </c>
      <c r="B33" s="5" t="n">
        <v>35375</v>
      </c>
      <c r="C33" s="5" t="n">
        <v>0</v>
      </c>
      <c r="D33" s="5" t="n">
        <v>728573</v>
      </c>
      <c r="E33" s="5" t="n">
        <v>-693225</v>
      </c>
      <c r="F33" s="5" t="n">
        <v>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t>
        </is>
      </c>
      <c r="B1" s="2" t="inlineStr">
        <is>
          <t>12 Months Ended</t>
        </is>
      </c>
    </row>
    <row r="2">
      <c r="B2" s="2" t="inlineStr">
        <is>
          <t>Dec. 31, 2024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6" t="n">
        <v>4000</v>
      </c>
    </row>
    <row r="6">
      <c r="A6" s="4" t="inlineStr">
        <is>
          <t>Granted (in shares) | shares</t>
        </is>
      </c>
      <c r="B6" s="6" t="n">
        <v>7000</v>
      </c>
    </row>
    <row r="7">
      <c r="A7" s="4" t="inlineStr">
        <is>
          <t>Released (in shares) | shares</t>
        </is>
      </c>
      <c r="B7" s="6" t="n">
        <v>-1000</v>
      </c>
    </row>
    <row r="8">
      <c r="A8" s="4" t="inlineStr">
        <is>
          <t>Forfeited (in shares) | shares</t>
        </is>
      </c>
      <c r="B8" s="6" t="n">
        <v>-4000</v>
      </c>
    </row>
    <row r="9">
      <c r="A9" s="4" t="inlineStr">
        <is>
          <t>Ending balance (in shares) | shares</t>
        </is>
      </c>
      <c r="B9" s="6" t="n">
        <v>6000</v>
      </c>
    </row>
    <row r="10">
      <c r="A10" s="3" t="inlineStr">
        <is>
          <t>Weighted- Average Grant Date Fair Value per Share</t>
        </is>
      </c>
      <c r="B10" s="4" t="inlineStr">
        <is>
          <t xml:space="preserve"> </t>
        </is>
      </c>
    </row>
    <row r="11">
      <c r="A11" s="4" t="inlineStr">
        <is>
          <t>Beginning balance (in dollars per share) | $ / shares</t>
        </is>
      </c>
      <c r="B11" s="5" t="n">
        <v>978</v>
      </c>
    </row>
    <row r="12">
      <c r="A12" s="4" t="inlineStr">
        <is>
          <t>Granted (in dollars per share) | $ / shares</t>
        </is>
      </c>
      <c r="B12" s="11" t="n">
        <v>55.74</v>
      </c>
    </row>
    <row r="13">
      <c r="A13" s="4" t="inlineStr">
        <is>
          <t>Released (in dollars per share) | $ / shares</t>
        </is>
      </c>
      <c r="B13" s="11" t="n">
        <v>736.5</v>
      </c>
    </row>
    <row r="14">
      <c r="A14" s="4" t="inlineStr">
        <is>
          <t>Forfeited (in dollars per share) | $ / shares</t>
        </is>
      </c>
      <c r="B14" s="6" t="n">
        <v>0</v>
      </c>
    </row>
    <row r="15">
      <c r="A15" s="4" t="inlineStr">
        <is>
          <t>Ending balance (in dollars per share) | $ / shares</t>
        </is>
      </c>
      <c r="B15" s="9" t="n">
        <v>272.04</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6" t="n">
        <v>480</v>
      </c>
    </row>
    <row r="19">
      <c r="A19" s="4" t="inlineStr">
        <is>
          <t>Granted (in shares) | shares</t>
        </is>
      </c>
      <c r="B19" s="6" t="n">
        <v>0</v>
      </c>
    </row>
    <row r="20">
      <c r="A20" s="4" t="inlineStr">
        <is>
          <t>Released (in shares) | shares</t>
        </is>
      </c>
      <c r="B20" s="6" t="n">
        <v>0</v>
      </c>
    </row>
    <row r="21">
      <c r="A21" s="4" t="inlineStr">
        <is>
          <t>Forfeited (in shares) | shares</t>
        </is>
      </c>
      <c r="B21" s="6" t="n">
        <v>0</v>
      </c>
    </row>
    <row r="22">
      <c r="A22" s="4" t="inlineStr">
        <is>
          <t>Ending balance (in shares) | shares</t>
        </is>
      </c>
      <c r="B22" s="6" t="n">
        <v>480</v>
      </c>
    </row>
    <row r="23">
      <c r="A23" s="3" t="inlineStr">
        <is>
          <t>Weighted- Average Grant Date Fair Value per Share</t>
        </is>
      </c>
      <c r="B23" s="4" t="inlineStr">
        <is>
          <t xml:space="preserve"> </t>
        </is>
      </c>
    </row>
    <row r="24">
      <c r="A24" s="4" t="inlineStr">
        <is>
          <t>Beginning balance (in dollars per share) | $ / shares</t>
        </is>
      </c>
      <c r="B24" s="5" t="n">
        <v>2844</v>
      </c>
    </row>
    <row r="25">
      <c r="A25" s="4" t="inlineStr">
        <is>
          <t>Granted (in dollars per share) | $ / shares</t>
        </is>
      </c>
      <c r="B25" s="6" t="n">
        <v>0</v>
      </c>
    </row>
    <row r="26">
      <c r="A26" s="4" t="inlineStr">
        <is>
          <t>Released (in dollars per share) | $ / shares</t>
        </is>
      </c>
      <c r="B26" s="6" t="n">
        <v>0</v>
      </c>
    </row>
    <row r="27">
      <c r="A27" s="4" t="inlineStr">
        <is>
          <t>Forfeited (in dollars per share) | $ / shares</t>
        </is>
      </c>
      <c r="B27" s="6" t="n">
        <v>0</v>
      </c>
    </row>
    <row r="28">
      <c r="A28" s="4" t="inlineStr">
        <is>
          <t>Ending balance (in dollars per share) | $ / shares</t>
        </is>
      </c>
      <c r="B28" s="5" t="n">
        <v>28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Recognized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9736</v>
      </c>
      <c r="C4" s="5" t="n">
        <v>15178</v>
      </c>
    </row>
    <row r="5">
      <c r="A5" s="4" t="inlineStr">
        <is>
          <t>Cost of revenue |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71</v>
      </c>
      <c r="C7" s="6" t="n">
        <v>520</v>
      </c>
    </row>
    <row r="8">
      <c r="A8" s="4" t="inlineStr">
        <is>
          <t>Cost of revenue | Service and other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4</v>
      </c>
      <c r="C10" s="6" t="n">
        <v>183</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149</v>
      </c>
      <c r="C13" s="6" t="n">
        <v>509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7222</v>
      </c>
      <c r="C16" s="5" t="n">
        <v>938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Stockholders’ Equity and Stock-Based Compensation - Assumption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t>
        </is>
      </c>
      <c r="B4" s="13" t="n">
        <v>0.043</v>
      </c>
      <c r="C4" s="12" t="n">
        <v>0.04</v>
      </c>
    </row>
    <row r="5">
      <c r="A5" s="4" t="inlineStr">
        <is>
          <t>Expected volatility</t>
        </is>
      </c>
      <c r="B5" s="13" t="n">
        <v>0.862</v>
      </c>
      <c r="C5" s="13" t="n">
        <v>0.753</v>
      </c>
    </row>
    <row r="6">
      <c r="A6" s="4" t="inlineStr">
        <is>
          <t>Expected term</t>
        </is>
      </c>
      <c r="B6" s="4" t="inlineStr">
        <is>
          <t>5 years 8 months 12 days</t>
        </is>
      </c>
      <c r="C6" s="4" t="inlineStr">
        <is>
          <t>5 years 10 months 24 days</t>
        </is>
      </c>
    </row>
    <row r="7">
      <c r="A7" s="4" t="inlineStr">
        <is>
          <t>Expected dividend yield</t>
        </is>
      </c>
      <c r="B7" s="12" t="n">
        <v>0</v>
      </c>
      <c r="C7" s="12"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1 Months Ended</t>
        </is>
      </c>
      <c r="C1" s="2" t="inlineStr">
        <is>
          <t>12 Months Ended</t>
        </is>
      </c>
    </row>
    <row r="2">
      <c r="B2" s="2" t="inlineStr">
        <is>
          <t>Mar. 31, 2025</t>
        </is>
      </c>
      <c r="C2" s="2" t="inlineStr">
        <is>
          <t>Dec. 31, 2023</t>
        </is>
      </c>
      <c r="D2" s="2" t="inlineStr">
        <is>
          <t>Jan. 31, 2025</t>
        </is>
      </c>
      <c r="E2" s="2" t="inlineStr">
        <is>
          <t>Dec. 31, 2024</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400</v>
      </c>
      <c r="D4" s="4" t="inlineStr">
        <is>
          <t xml:space="preserve"> </t>
        </is>
      </c>
      <c r="E4" s="5" t="n">
        <v>400</v>
      </c>
    </row>
    <row r="5">
      <c r="A5" s="4" t="inlineStr">
        <is>
          <t>Contractual commitment with supplier to purchase products every month</t>
        </is>
      </c>
      <c r="B5" s="4" t="inlineStr">
        <is>
          <t xml:space="preserve"> </t>
        </is>
      </c>
      <c r="C5" s="5" t="n">
        <v>300</v>
      </c>
      <c r="D5" s="4" t="inlineStr">
        <is>
          <t xml:space="preserve"> </t>
        </is>
      </c>
      <c r="E5" s="4" t="inlineStr">
        <is>
          <t xml:space="preserve"> </t>
        </is>
      </c>
    </row>
    <row r="6">
      <c r="A6" s="4" t="inlineStr">
        <is>
          <t>Initial purchase period (in years)</t>
        </is>
      </c>
      <c r="B6" s="4" t="inlineStr">
        <is>
          <t xml:space="preserve"> </t>
        </is>
      </c>
      <c r="C6" s="4" t="inlineStr">
        <is>
          <t>2 years</t>
        </is>
      </c>
      <c r="D6" s="4" t="inlineStr">
        <is>
          <t xml:space="preserve"> </t>
        </is>
      </c>
      <c r="E6" s="4" t="inlineStr">
        <is>
          <t xml:space="preserve"> </t>
        </is>
      </c>
    </row>
    <row r="7">
      <c r="A7" s="4" t="inlineStr">
        <is>
          <t>Purchase obligation</t>
        </is>
      </c>
      <c r="B7" s="4" t="inlineStr">
        <is>
          <t xml:space="preserve"> </t>
        </is>
      </c>
      <c r="C7" s="5" t="n">
        <v>1400</v>
      </c>
      <c r="D7" s="4" t="inlineStr">
        <is>
          <t xml:space="preserve"> </t>
        </is>
      </c>
      <c r="E7" s="4" t="inlineStr">
        <is>
          <t xml:space="preserve"> </t>
        </is>
      </c>
    </row>
    <row r="8">
      <c r="A8" s="4" t="inlineStr">
        <is>
          <t>Commitments and contingencies, severance payment notice period</t>
        </is>
      </c>
      <c r="B8" s="4" t="inlineStr">
        <is>
          <t xml:space="preserve"> </t>
        </is>
      </c>
      <c r="C8" s="4" t="inlineStr">
        <is>
          <t xml:space="preserve"> </t>
        </is>
      </c>
      <c r="D8" s="4" t="inlineStr">
        <is>
          <t xml:space="preserve"> </t>
        </is>
      </c>
      <c r="E8" s="4" t="inlineStr">
        <is>
          <t>60 days</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4" t="inlineStr">
        <is>
          <t xml:space="preserve"> </t>
        </is>
      </c>
      <c r="C11" s="4" t="inlineStr">
        <is>
          <t xml:space="preserve"> </t>
        </is>
      </c>
      <c r="D11" s="5" t="n">
        <v>400</v>
      </c>
      <c r="E11" s="4" t="inlineStr">
        <is>
          <t xml:space="preserve"> </t>
        </is>
      </c>
    </row>
    <row r="12">
      <c r="A12" s="4" t="inlineStr">
        <is>
          <t>Forecast | Minimum</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Total payments</t>
        </is>
      </c>
      <c r="B14" s="5" t="n">
        <v>1700</v>
      </c>
      <c r="C14" s="4" t="inlineStr">
        <is>
          <t xml:space="preserve"> </t>
        </is>
      </c>
      <c r="D14" s="4" t="inlineStr">
        <is>
          <t xml:space="preserve"> </t>
        </is>
      </c>
      <c r="E14" s="4" t="inlineStr">
        <is>
          <t xml:space="preserve"> </t>
        </is>
      </c>
    </row>
    <row r="15">
      <c r="A15" s="4" t="inlineStr">
        <is>
          <t>Forecast | Maximum</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Total payments</t>
        </is>
      </c>
      <c r="B17" s="6" t="n">
        <v>2000</v>
      </c>
      <c r="C17" s="4" t="inlineStr">
        <is>
          <t xml:space="preserve"> </t>
        </is>
      </c>
      <c r="D17" s="4" t="inlineStr">
        <is>
          <t xml:space="preserve"> </t>
        </is>
      </c>
      <c r="E17" s="4" t="inlineStr">
        <is>
          <t xml:space="preserve"> </t>
        </is>
      </c>
    </row>
    <row r="18">
      <c r="A18" s="4" t="inlineStr">
        <is>
          <t>Forecast | Pleasanton, California</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Termination Loans</t>
        </is>
      </c>
      <c r="B20" s="5" t="n">
        <v>3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pplemental Information (Details) - USD ($) $ in Thousands</t>
        </is>
      </c>
      <c r="B1" s="2" t="inlineStr">
        <is>
          <t>12 Months Ended</t>
        </is>
      </c>
    </row>
    <row r="2">
      <c r="B2" s="2" t="inlineStr">
        <is>
          <t>Dec. 31, 2024</t>
        </is>
      </c>
      <c r="C2" s="2" t="inlineStr">
        <is>
          <t>Dec. 31, 2023</t>
        </is>
      </c>
    </row>
    <row r="3">
      <c r="A3" s="3" t="inlineStr">
        <is>
          <t>Cash payments included in the measurement of lease liabilities:</t>
        </is>
      </c>
      <c r="B3" s="4" t="inlineStr">
        <is>
          <t xml:space="preserve"> </t>
        </is>
      </c>
      <c r="C3" s="4" t="inlineStr">
        <is>
          <t xml:space="preserve"> </t>
        </is>
      </c>
    </row>
    <row r="4">
      <c r="A4" s="4" t="inlineStr">
        <is>
          <t>Operating cash flows from operating leases</t>
        </is>
      </c>
      <c r="B4" s="5" t="n">
        <v>2754</v>
      </c>
      <c r="C4" s="5" t="n">
        <v>2586</v>
      </c>
    </row>
    <row r="5">
      <c r="A5" s="4" t="inlineStr">
        <is>
          <t>Operating cash flows from finance leases</t>
        </is>
      </c>
      <c r="B5" s="6" t="n">
        <v>271</v>
      </c>
      <c r="C5" s="6" t="n">
        <v>275</v>
      </c>
    </row>
    <row r="6">
      <c r="A6" s="4" t="inlineStr">
        <is>
          <t>Financing cash flows from finance leases</t>
        </is>
      </c>
      <c r="B6" s="5" t="n">
        <v>58</v>
      </c>
      <c r="C6" s="5" t="n">
        <v>47</v>
      </c>
    </row>
    <row r="7">
      <c r="A7" s="3" t="inlineStr">
        <is>
          <t>Weighted-average remaining lease term:</t>
        </is>
      </c>
      <c r="B7" s="4" t="inlineStr">
        <is>
          <t xml:space="preserve"> </t>
        </is>
      </c>
      <c r="C7" s="4" t="inlineStr">
        <is>
          <t xml:space="preserve"> </t>
        </is>
      </c>
    </row>
    <row r="8">
      <c r="A8" s="4" t="inlineStr">
        <is>
          <t>Operating leases</t>
        </is>
      </c>
      <c r="B8" s="4" t="inlineStr">
        <is>
          <t>1 year 6 months 14 days</t>
        </is>
      </c>
      <c r="C8" s="4" t="inlineStr">
        <is>
          <t>2 years 5 months 19 days</t>
        </is>
      </c>
    </row>
    <row r="9">
      <c r="A9" s="4" t="inlineStr">
        <is>
          <t>Finance leases</t>
        </is>
      </c>
      <c r="B9" s="4" t="inlineStr">
        <is>
          <t>16 years 2 months 1 day</t>
        </is>
      </c>
      <c r="C9" s="4" t="inlineStr">
        <is>
          <t>17 years 2 months 1 day</t>
        </is>
      </c>
    </row>
    <row r="10">
      <c r="A10" s="3" t="inlineStr">
        <is>
          <t>Weighted-average discount rate:</t>
        </is>
      </c>
      <c r="B10" s="4" t="inlineStr">
        <is>
          <t xml:space="preserve"> </t>
        </is>
      </c>
      <c r="C10" s="4" t="inlineStr">
        <is>
          <t xml:space="preserve"> </t>
        </is>
      </c>
    </row>
    <row r="11">
      <c r="A11" s="4" t="inlineStr">
        <is>
          <t>Operating leases</t>
        </is>
      </c>
      <c r="B11" s="13" t="n">
        <v>0.091</v>
      </c>
      <c r="C11" s="13" t="n">
        <v>0.083</v>
      </c>
    </row>
    <row r="12">
      <c r="A12" s="4" t="inlineStr">
        <is>
          <t>Finance leases</t>
        </is>
      </c>
      <c r="B12" s="13" t="n">
        <v>0.07099999999999999</v>
      </c>
      <c r="C12" s="13" t="n">
        <v>0.07099999999999999</v>
      </c>
    </row>
    <row r="13">
      <c r="A13" s="3" t="inlineStr">
        <is>
          <t>Noncash lease liabilities resulting from obtaining right-of-use assets</t>
        </is>
      </c>
      <c r="B13" s="4" t="inlineStr">
        <is>
          <t xml:space="preserve"> </t>
        </is>
      </c>
      <c r="C13" s="4" t="inlineStr">
        <is>
          <t xml:space="preserve"> </t>
        </is>
      </c>
    </row>
    <row r="14">
      <c r="A14" s="4" t="inlineStr">
        <is>
          <t>Operating lease liabilities resulting from obtaining and modifying right-of-use assets</t>
        </is>
      </c>
      <c r="B14" s="5" t="n">
        <v>0</v>
      </c>
      <c r="C14"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5" t="n">
        <v>2632</v>
      </c>
      <c r="C4" s="5" t="n">
        <v>2663</v>
      </c>
    </row>
    <row r="5">
      <c r="A5" s="4" t="inlineStr">
        <is>
          <t>Variable lease costs</t>
        </is>
      </c>
      <c r="B5" s="6" t="n">
        <v>791</v>
      </c>
      <c r="C5" s="6" t="n">
        <v>702</v>
      </c>
    </row>
    <row r="6">
      <c r="A6" s="4" t="inlineStr">
        <is>
          <t>Total rent expense</t>
        </is>
      </c>
      <c r="B6" s="6" t="n">
        <v>3423</v>
      </c>
      <c r="C6" s="6" t="n">
        <v>3365</v>
      </c>
    </row>
    <row r="7">
      <c r="A7" s="4" t="inlineStr">
        <is>
          <t>Amortization of right of use assets</t>
        </is>
      </c>
      <c r="B7" s="6" t="n">
        <v>204</v>
      </c>
      <c r="C7" s="6" t="n">
        <v>204</v>
      </c>
    </row>
    <row r="8">
      <c r="A8" s="4" t="inlineStr">
        <is>
          <t>Interest on lease liabilities</t>
        </is>
      </c>
      <c r="B8" s="6" t="n">
        <v>271</v>
      </c>
      <c r="C8" s="6" t="n">
        <v>275</v>
      </c>
    </row>
    <row r="9">
      <c r="A9" s="4" t="inlineStr">
        <is>
          <t>Variable lease costs</t>
        </is>
      </c>
      <c r="B9" s="6" t="n">
        <v>32</v>
      </c>
      <c r="C9" s="6" t="n">
        <v>40</v>
      </c>
    </row>
    <row r="10">
      <c r="A10" s="4" t="inlineStr">
        <is>
          <t>Total finance lease costs</t>
        </is>
      </c>
      <c r="B10" s="6" t="n">
        <v>507</v>
      </c>
      <c r="C10" s="6" t="n">
        <v>519</v>
      </c>
    </row>
    <row r="11">
      <c r="A11" s="4" t="inlineStr">
        <is>
          <t>Gross sublease income</t>
        </is>
      </c>
      <c r="B11" s="6" t="n">
        <v>-176</v>
      </c>
      <c r="C11" s="6" t="n">
        <v>-106</v>
      </c>
    </row>
    <row r="12">
      <c r="A12" s="4" t="inlineStr">
        <is>
          <t>Total lease costs</t>
        </is>
      </c>
      <c r="B12" s="5" t="n">
        <v>3754</v>
      </c>
      <c r="C12" s="5" t="n">
        <v>377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Future Non-Cancellable Lease Payments Unde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608</v>
      </c>
      <c r="C3" s="4" t="inlineStr">
        <is>
          <t xml:space="preserve"> </t>
        </is>
      </c>
    </row>
    <row r="4">
      <c r="A4" s="4" t="inlineStr">
        <is>
          <t>2026</t>
        </is>
      </c>
      <c r="B4" s="6" t="n">
        <v>544</v>
      </c>
      <c r="C4" s="4" t="inlineStr">
        <is>
          <t xml:space="preserve"> </t>
        </is>
      </c>
    </row>
    <row r="5">
      <c r="A5" s="4" t="inlineStr">
        <is>
          <t>2027</t>
        </is>
      </c>
      <c r="B5" s="6" t="n">
        <v>254</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future lease payments</t>
        </is>
      </c>
      <c r="B9" s="6" t="n">
        <v>3406</v>
      </c>
      <c r="C9" s="4" t="inlineStr">
        <is>
          <t xml:space="preserve"> </t>
        </is>
      </c>
    </row>
    <row r="10">
      <c r="A10" s="4" t="inlineStr">
        <is>
          <t>Less: imputed interest</t>
        </is>
      </c>
      <c r="B10" s="6" t="n">
        <v>-270</v>
      </c>
      <c r="C10" s="4" t="inlineStr">
        <is>
          <t xml:space="preserve"> </t>
        </is>
      </c>
    </row>
    <row r="11">
      <c r="A11" s="4" t="inlineStr">
        <is>
          <t>Total lease liabilities</t>
        </is>
      </c>
      <c r="B11" s="6" t="n">
        <v>3136</v>
      </c>
      <c r="C11" s="4" t="inlineStr">
        <is>
          <t xml:space="preserve"> </t>
        </is>
      </c>
    </row>
    <row r="12">
      <c r="A12" s="4" t="inlineStr">
        <is>
          <t>Less: lease liability, current portion</t>
        </is>
      </c>
      <c r="B12" s="6" t="n">
        <v>2991</v>
      </c>
      <c r="C12" s="5" t="n">
        <v>2163</v>
      </c>
    </row>
    <row r="13">
      <c r="A13" s="4" t="inlineStr">
        <is>
          <t>Lease liability, net of current portion</t>
        </is>
      </c>
      <c r="B13" s="6" t="n">
        <v>145</v>
      </c>
      <c r="C13" s="6" t="n">
        <v>3590</v>
      </c>
    </row>
    <row r="14">
      <c r="A14" s="3" t="inlineStr">
        <is>
          <t>Finance Lease</t>
        </is>
      </c>
      <c r="B14" s="4" t="inlineStr">
        <is>
          <t xml:space="preserve"> </t>
        </is>
      </c>
      <c r="C14" s="4" t="inlineStr">
        <is>
          <t xml:space="preserve"> </t>
        </is>
      </c>
    </row>
    <row r="15">
      <c r="A15" s="4" t="inlineStr">
        <is>
          <t>2025</t>
        </is>
      </c>
      <c r="B15" s="6" t="n">
        <v>338</v>
      </c>
      <c r="C15" s="4" t="inlineStr">
        <is>
          <t xml:space="preserve"> </t>
        </is>
      </c>
    </row>
    <row r="16">
      <c r="A16" s="4" t="inlineStr">
        <is>
          <t>2026</t>
        </is>
      </c>
      <c r="B16" s="6" t="n">
        <v>347</v>
      </c>
      <c r="C16" s="4" t="inlineStr">
        <is>
          <t xml:space="preserve"> </t>
        </is>
      </c>
    </row>
    <row r="17">
      <c r="A17" s="4" t="inlineStr">
        <is>
          <t>2027</t>
        </is>
      </c>
      <c r="B17" s="6" t="n">
        <v>355</v>
      </c>
      <c r="C17" s="4" t="inlineStr">
        <is>
          <t xml:space="preserve"> </t>
        </is>
      </c>
    </row>
    <row r="18">
      <c r="A18" s="4" t="inlineStr">
        <is>
          <t>2028</t>
        </is>
      </c>
      <c r="B18" s="6" t="n">
        <v>364</v>
      </c>
      <c r="C18" s="4" t="inlineStr">
        <is>
          <t xml:space="preserve"> </t>
        </is>
      </c>
    </row>
    <row r="19">
      <c r="A19" s="4" t="inlineStr">
        <is>
          <t>2029</t>
        </is>
      </c>
      <c r="B19" s="6" t="n">
        <v>373</v>
      </c>
      <c r="C19" s="4" t="inlineStr">
        <is>
          <t xml:space="preserve"> </t>
        </is>
      </c>
    </row>
    <row r="20">
      <c r="A20" s="4" t="inlineStr">
        <is>
          <t>Thereafter</t>
        </is>
      </c>
      <c r="B20" s="6" t="n">
        <v>4857</v>
      </c>
      <c r="C20" s="4" t="inlineStr">
        <is>
          <t xml:space="preserve"> </t>
        </is>
      </c>
    </row>
    <row r="21">
      <c r="A21" s="4" t="inlineStr">
        <is>
          <t>Total future lease payments</t>
        </is>
      </c>
      <c r="B21" s="6" t="n">
        <v>6634</v>
      </c>
      <c r="C21" s="4" t="inlineStr">
        <is>
          <t xml:space="preserve"> </t>
        </is>
      </c>
    </row>
    <row r="22">
      <c r="A22" s="4" t="inlineStr">
        <is>
          <t>Less: imputed interest</t>
        </is>
      </c>
      <c r="B22" s="6" t="n">
        <v>-2835</v>
      </c>
      <c r="C22" s="4" t="inlineStr">
        <is>
          <t xml:space="preserve"> </t>
        </is>
      </c>
    </row>
    <row r="23">
      <c r="A23" s="4" t="inlineStr">
        <is>
          <t>Total lease liabilities</t>
        </is>
      </c>
      <c r="B23" s="6" t="n">
        <v>3799</v>
      </c>
      <c r="C23" s="4" t="inlineStr">
        <is>
          <t xml:space="preserve"> </t>
        </is>
      </c>
    </row>
    <row r="24">
      <c r="A24" s="4" t="inlineStr">
        <is>
          <t>Less: lease liability, current portion</t>
        </is>
      </c>
      <c r="B24" s="6" t="n">
        <v>260</v>
      </c>
      <c r="C24" s="6" t="n">
        <v>272</v>
      </c>
    </row>
    <row r="25">
      <c r="A25" s="4" t="inlineStr">
        <is>
          <t>Lease liability, net of current portion</t>
        </is>
      </c>
      <c r="B25" s="5" t="n">
        <v>3539</v>
      </c>
      <c r="C25" s="5" t="n">
        <v>3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Commitments and Contingencies - Schedule of Restructuring Charge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 xml:space="preserve"> </t>
        </is>
      </c>
      <c r="C4" s="4" t="inlineStr">
        <is>
          <t>Restructuring costs</t>
        </is>
      </c>
      <c r="D4" s="4" t="inlineStr">
        <is>
          <t>Restructuring costs</t>
        </is>
      </c>
    </row>
    <row r="5">
      <c r="A5" s="4" t="inlineStr">
        <is>
          <t>Total restructuring charges included in cost of revenue</t>
        </is>
      </c>
      <c r="B5" s="4" t="inlineStr">
        <is>
          <t xml:space="preserve"> </t>
        </is>
      </c>
      <c r="C5" s="5" t="n">
        <v>30396</v>
      </c>
      <c r="D5" s="5" t="n">
        <v>26550</v>
      </c>
    </row>
    <row r="6">
      <c r="A6" s="4" t="inlineStr">
        <is>
          <t>Total restructuring charges</t>
        </is>
      </c>
      <c r="B6" s="4" t="inlineStr">
        <is>
          <t xml:space="preserve"> </t>
        </is>
      </c>
      <c r="C6" s="6" t="n">
        <v>600</v>
      </c>
      <c r="D6" s="4" t="inlineStr">
        <is>
          <t xml:space="preserve"> </t>
        </is>
      </c>
    </row>
    <row r="7">
      <c r="A7" s="4" t="inlineStr">
        <is>
          <t>Workforce Reduc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t>
        </is>
      </c>
      <c r="B9" s="5" t="n">
        <v>5475</v>
      </c>
      <c r="C9" s="4" t="inlineStr">
        <is>
          <t xml:space="preserve"> </t>
        </is>
      </c>
      <c r="D9" s="6" t="n">
        <v>741</v>
      </c>
    </row>
    <row r="10">
      <c r="A10" s="4" t="inlineStr">
        <is>
          <t>Lease related expenses</t>
        </is>
      </c>
      <c r="B10" s="6" t="n">
        <v>374</v>
      </c>
      <c r="C10" s="4" t="inlineStr">
        <is>
          <t xml:space="preserve"> </t>
        </is>
      </c>
      <c r="D10" s="6" t="n">
        <v>0</v>
      </c>
    </row>
    <row r="11">
      <c r="A11" s="4" t="inlineStr">
        <is>
          <t>Contracted services and consulting</t>
        </is>
      </c>
      <c r="B11" s="6" t="n">
        <v>2173</v>
      </c>
      <c r="C11" s="4" t="inlineStr">
        <is>
          <t xml:space="preserve"> </t>
        </is>
      </c>
      <c r="D11" s="6" t="n">
        <v>0</v>
      </c>
    </row>
    <row r="12">
      <c r="A12" s="4" t="inlineStr">
        <is>
          <t>Total restructuring charges included in operating expenses</t>
        </is>
      </c>
      <c r="B12" s="6" t="n">
        <v>8022</v>
      </c>
      <c r="C12" s="6" t="n">
        <v>8200</v>
      </c>
      <c r="D12" s="6" t="n">
        <v>741</v>
      </c>
    </row>
    <row r="13">
      <c r="A13" s="4" t="inlineStr">
        <is>
          <t>Total restructuring charges included in cost of revenue</t>
        </is>
      </c>
      <c r="B13" s="6" t="n">
        <v>157</v>
      </c>
      <c r="C13" s="4" t="inlineStr">
        <is>
          <t xml:space="preserve"> </t>
        </is>
      </c>
      <c r="D13" s="6" t="n">
        <v>0</v>
      </c>
    </row>
    <row r="14">
      <c r="A14" s="4" t="inlineStr">
        <is>
          <t>Total restructuring charges</t>
        </is>
      </c>
      <c r="B14" s="5" t="n">
        <v>8179</v>
      </c>
      <c r="C14" s="5" t="n">
        <v>8179</v>
      </c>
      <c r="D14" s="5" t="n">
        <v>741</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Accrued Restructuring Liabilitie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incurred during the period</t>
        </is>
      </c>
      <c r="B4" s="4" t="inlineStr">
        <is>
          <t xml:space="preserve"> </t>
        </is>
      </c>
      <c r="C4" s="5" t="n">
        <v>600</v>
      </c>
      <c r="D4" s="4" t="inlineStr">
        <is>
          <t xml:space="preserve"> </t>
        </is>
      </c>
    </row>
    <row r="5">
      <c r="A5" s="4" t="inlineStr">
        <is>
          <t>Workforce Reduc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as of January 1, 2024</t>
        </is>
      </c>
      <c r="B7" s="4" t="inlineStr">
        <is>
          <t xml:space="preserve"> </t>
        </is>
      </c>
      <c r="C7" s="6" t="n">
        <v>83</v>
      </c>
      <c r="D7" s="4" t="inlineStr">
        <is>
          <t xml:space="preserve"> </t>
        </is>
      </c>
    </row>
    <row r="8">
      <c r="A8" s="4" t="inlineStr">
        <is>
          <t>Restructuring charges incurred during the period</t>
        </is>
      </c>
      <c r="B8" s="5" t="n">
        <v>8179</v>
      </c>
      <c r="C8" s="6" t="n">
        <v>8179</v>
      </c>
      <c r="D8" s="5" t="n">
        <v>741</v>
      </c>
    </row>
    <row r="9">
      <c r="A9" s="4" t="inlineStr">
        <is>
          <t>Cash payments</t>
        </is>
      </c>
      <c r="B9" s="4" t="inlineStr">
        <is>
          <t xml:space="preserve"> </t>
        </is>
      </c>
      <c r="C9" s="6" t="n">
        <v>-7701</v>
      </c>
      <c r="D9" s="4" t="inlineStr">
        <is>
          <t xml:space="preserve"> </t>
        </is>
      </c>
    </row>
    <row r="10">
      <c r="A10" s="4" t="inlineStr">
        <is>
          <t>Accrued restructuring as of December 30, 2024</t>
        </is>
      </c>
      <c r="B10" s="5" t="n">
        <v>561</v>
      </c>
      <c r="C10" s="5" t="n">
        <v>561</v>
      </c>
      <c r="D10" s="5" t="n">
        <v>83</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12422</v>
      </c>
      <c r="C4" s="5" t="n">
        <v>-235852</v>
      </c>
    </row>
    <row r="5">
      <c r="A5" s="4" t="inlineStr">
        <is>
          <t>Foreign</t>
        </is>
      </c>
      <c r="B5" s="6" t="n">
        <v>438</v>
      </c>
      <c r="C5" s="6" t="n">
        <v>3421</v>
      </c>
    </row>
    <row r="6">
      <c r="A6" s="4" t="inlineStr">
        <is>
          <t>Loss before income taxes</t>
        </is>
      </c>
      <c r="B6" s="5" t="n">
        <v>-111984</v>
      </c>
      <c r="C6" s="5" t="n">
        <v>-2324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2017</v>
      </c>
      <c r="C4" s="5" t="n">
        <v>-2324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4022</v>
      </c>
      <c r="C6" s="6" t="n">
        <v>13708</v>
      </c>
    </row>
    <row r="7">
      <c r="A7" s="4" t="inlineStr">
        <is>
          <t>Goodwill impairment</t>
        </is>
      </c>
      <c r="B7" s="6" t="n">
        <v>0</v>
      </c>
      <c r="C7" s="6" t="n">
        <v>77280</v>
      </c>
    </row>
    <row r="8">
      <c r="A8" s="4" t="inlineStr">
        <is>
          <t>Inventory write-offs</t>
        </is>
      </c>
      <c r="B8" s="6" t="n">
        <v>7231</v>
      </c>
      <c r="C8" s="6" t="n">
        <v>0</v>
      </c>
    </row>
    <row r="9">
      <c r="A9" s="4" t="inlineStr">
        <is>
          <t>Amortization of financing lease right-of-use asset</t>
        </is>
      </c>
      <c r="B9" s="6" t="n">
        <v>204</v>
      </c>
      <c r="C9" s="6" t="n">
        <v>204</v>
      </c>
    </row>
    <row r="10">
      <c r="A10" s="4" t="inlineStr">
        <is>
          <t>Accretion of interest on securities</t>
        </is>
      </c>
      <c r="B10" s="6" t="n">
        <v>-1316</v>
      </c>
      <c r="C10" s="6" t="n">
        <v>-539</v>
      </c>
    </row>
    <row r="11">
      <c r="A11" s="4" t="inlineStr">
        <is>
          <t>Net realized loss on investments</t>
        </is>
      </c>
      <c r="B11" s="6" t="n">
        <v>14</v>
      </c>
      <c r="C11" s="6" t="n">
        <v>23</v>
      </c>
    </row>
    <row r="12">
      <c r="A12" s="4" t="inlineStr">
        <is>
          <t>Non-cash lease expense</t>
        </is>
      </c>
      <c r="B12" s="6" t="n">
        <v>-122</v>
      </c>
      <c r="C12" s="6" t="n">
        <v>56</v>
      </c>
    </row>
    <row r="13">
      <c r="A13" s="4" t="inlineStr">
        <is>
          <t>Gain on lease modification</t>
        </is>
      </c>
      <c r="B13" s="6" t="n">
        <v>-73</v>
      </c>
      <c r="C13" s="6" t="n">
        <v>0</v>
      </c>
    </row>
    <row r="14">
      <c r="A14" s="4" t="inlineStr">
        <is>
          <t>Stock-based compensation</t>
        </is>
      </c>
      <c r="B14" s="6" t="n">
        <v>9736</v>
      </c>
      <c r="C14" s="6" t="n">
        <v>15178</v>
      </c>
    </row>
    <row r="15">
      <c r="A15" s="4" t="inlineStr">
        <is>
          <t>Cost of leased equipment sold to customer</t>
        </is>
      </c>
      <c r="B15" s="6" t="n">
        <v>361</v>
      </c>
      <c r="C15" s="6" t="n">
        <v>382</v>
      </c>
    </row>
    <row r="16">
      <c r="A16" s="4" t="inlineStr">
        <is>
          <t>Change in fair value of contingent consideration</t>
        </is>
      </c>
      <c r="B16" s="6" t="n">
        <v>-10890</v>
      </c>
      <c r="C16" s="6" t="n">
        <v>-1462</v>
      </c>
    </row>
    <row r="17">
      <c r="A17" s="4" t="inlineStr">
        <is>
          <t>Change in fair value of convertible debentures, convertible notes payable and option liability</t>
        </is>
      </c>
      <c r="B17" s="6" t="n">
        <v>-8118</v>
      </c>
      <c r="C17" s="6" t="n">
        <v>-575</v>
      </c>
    </row>
    <row r="18">
      <c r="A18" s="4" t="inlineStr">
        <is>
          <t>Loss on issuance of convertible debentures</t>
        </is>
      </c>
      <c r="B18" s="6" t="n">
        <v>1890</v>
      </c>
      <c r="C18" s="6" t="n">
        <v>18827</v>
      </c>
    </row>
    <row r="19">
      <c r="A19" s="4" t="inlineStr">
        <is>
          <t>Gain on High Trail extinguishment</t>
        </is>
      </c>
      <c r="B19" s="6" t="n">
        <v>-3965</v>
      </c>
      <c r="C19" s="6" t="n">
        <v>0</v>
      </c>
    </row>
    <row r="20">
      <c r="A20" s="4" t="inlineStr">
        <is>
          <t>Loss on extinguishment of convertible debentures payable</t>
        </is>
      </c>
      <c r="B20" s="6" t="n">
        <v>7341</v>
      </c>
      <c r="C20" s="6" t="n">
        <v>0</v>
      </c>
    </row>
    <row r="21">
      <c r="A21" s="4" t="inlineStr">
        <is>
          <t>Disposal of internal-use software</t>
        </is>
      </c>
      <c r="B21" s="6" t="n">
        <v>1293</v>
      </c>
      <c r="C21" s="6" t="n">
        <v>0</v>
      </c>
    </row>
    <row r="22">
      <c r="A22" s="4" t="inlineStr">
        <is>
          <t>Intangible assets and other long-lived assets impairment</t>
        </is>
      </c>
      <c r="B22" s="6" t="n">
        <v>17850</v>
      </c>
      <c r="C22" s="6" t="n">
        <v>0</v>
      </c>
    </row>
    <row r="23">
      <c r="A23" s="4" t="inlineStr">
        <is>
          <t>Long-lived assets held for sale impairment</t>
        </is>
      </c>
      <c r="B23" s="6" t="n">
        <v>425</v>
      </c>
      <c r="C23" s="6" t="n">
        <v>0</v>
      </c>
    </row>
    <row r="24">
      <c r="A24" s="4" t="inlineStr">
        <is>
          <t>Right-of-use-asset impairment</t>
        </is>
      </c>
      <c r="B24" s="6" t="n">
        <v>1407</v>
      </c>
      <c r="C24" s="6" t="n">
        <v>0</v>
      </c>
    </row>
    <row r="25">
      <c r="A25" s="4" t="inlineStr">
        <is>
          <t>Disposal of property and equipment</t>
        </is>
      </c>
      <c r="B25" s="6" t="n">
        <v>1404</v>
      </c>
      <c r="C25" s="6" t="n">
        <v>0</v>
      </c>
    </row>
    <row r="26">
      <c r="A26" s="4" t="inlineStr">
        <is>
          <t>Contingent consideration cash payment in excess of acquisition-date fair value</t>
        </is>
      </c>
      <c r="B26" s="6" t="n">
        <v>0</v>
      </c>
      <c r="C26" s="6" t="n">
        <v>-1000</v>
      </c>
    </row>
    <row r="27">
      <c r="A27" s="3" t="inlineStr">
        <is>
          <t>Changes in operating assets and liabilities</t>
        </is>
      </c>
      <c r="B27" s="4" t="inlineStr">
        <is>
          <t xml:space="preserve"> </t>
        </is>
      </c>
      <c r="C27" s="4" t="inlineStr">
        <is>
          <t xml:space="preserve"> </t>
        </is>
      </c>
    </row>
    <row r="28">
      <c r="A28" s="4" t="inlineStr">
        <is>
          <t>Accounts receivable</t>
        </is>
      </c>
      <c r="B28" s="6" t="n">
        <v>4139</v>
      </c>
      <c r="C28" s="6" t="n">
        <v>-2296</v>
      </c>
    </row>
    <row r="29">
      <c r="A29" s="4" t="inlineStr">
        <is>
          <t>Inventory</t>
        </is>
      </c>
      <c r="B29" s="6" t="n">
        <v>-587</v>
      </c>
      <c r="C29" s="6" t="n">
        <v>-4150</v>
      </c>
    </row>
    <row r="30">
      <c r="A30" s="4" t="inlineStr">
        <is>
          <t>Prepaid expenses and other current assets</t>
        </is>
      </c>
      <c r="B30" s="6" t="n">
        <v>1583</v>
      </c>
      <c r="C30" s="6" t="n">
        <v>1213</v>
      </c>
    </row>
    <row r="31">
      <c r="A31" s="4" t="inlineStr">
        <is>
          <t>Other assets</t>
        </is>
      </c>
      <c r="B31" s="6" t="n">
        <v>4678</v>
      </c>
      <c r="C31" s="6" t="n">
        <v>-5020</v>
      </c>
    </row>
    <row r="32">
      <c r="A32" s="4" t="inlineStr">
        <is>
          <t>Accounts payable</t>
        </is>
      </c>
      <c r="B32" s="6" t="n">
        <v>-3420</v>
      </c>
      <c r="C32" s="6" t="n">
        <v>-1995</v>
      </c>
    </row>
    <row r="33">
      <c r="A33" s="4" t="inlineStr">
        <is>
          <t>Accrued expenses and contract liabilities</t>
        </is>
      </c>
      <c r="B33" s="6" t="n">
        <v>-1992</v>
      </c>
      <c r="C33" s="6" t="n">
        <v>-2522</v>
      </c>
    </row>
    <row r="34">
      <c r="A34" s="4" t="inlineStr">
        <is>
          <t>Net cash used in operating activities</t>
        </is>
      </c>
      <c r="B34" s="6" t="n">
        <v>-68922</v>
      </c>
      <c r="C34" s="6" t="n">
        <v>-125181</v>
      </c>
    </row>
    <row r="35">
      <c r="A35" s="3" t="inlineStr">
        <is>
          <t>Investing activities:</t>
        </is>
      </c>
      <c r="B35" s="4" t="inlineStr">
        <is>
          <t xml:space="preserve"> </t>
        </is>
      </c>
      <c r="C35" s="4" t="inlineStr">
        <is>
          <t xml:space="preserve"> </t>
        </is>
      </c>
    </row>
    <row r="36">
      <c r="A36" s="4" t="inlineStr">
        <is>
          <t>Purigen acquisition, return of purchase consideration from escrow</t>
        </is>
      </c>
      <c r="B36" s="6" t="n">
        <v>0</v>
      </c>
      <c r="C36" s="6" t="n">
        <v>96</v>
      </c>
    </row>
    <row r="37">
      <c r="A37" s="4" t="inlineStr">
        <is>
          <t>Purchases of property and equipment</t>
        </is>
      </c>
      <c r="B37" s="6" t="n">
        <v>-103</v>
      </c>
      <c r="C37" s="6" t="n">
        <v>-1691</v>
      </c>
    </row>
    <row r="38">
      <c r="A38" s="4" t="inlineStr">
        <is>
          <t>Purchase of available for sale securities</t>
        </is>
      </c>
      <c r="B38" s="6" t="n">
        <v>-233021</v>
      </c>
      <c r="C38" s="6" t="n">
        <v>-111264</v>
      </c>
    </row>
    <row r="39">
      <c r="A39" s="4" t="inlineStr">
        <is>
          <t>Sale and maturities of available for sale securities</t>
        </is>
      </c>
      <c r="B39" s="6" t="n">
        <v>306963</v>
      </c>
      <c r="C39" s="6" t="n">
        <v>137017</v>
      </c>
    </row>
    <row r="40">
      <c r="A40" s="4" t="inlineStr">
        <is>
          <t>Net cash provided by investing activities</t>
        </is>
      </c>
      <c r="B40" s="6" t="n">
        <v>73839</v>
      </c>
      <c r="C40" s="6" t="n">
        <v>24158</v>
      </c>
    </row>
    <row r="41">
      <c r="A41" s="3" t="inlineStr">
        <is>
          <t>Financing activities:</t>
        </is>
      </c>
      <c r="B41" s="4" t="inlineStr">
        <is>
          <t xml:space="preserve"> </t>
        </is>
      </c>
      <c r="C41" s="4" t="inlineStr">
        <is>
          <t xml:space="preserve"> </t>
        </is>
      </c>
    </row>
    <row r="42">
      <c r="A42" s="4" t="inlineStr">
        <is>
          <t>Principal payments of financing lease liability</t>
        </is>
      </c>
      <c r="B42" s="6" t="n">
        <v>-58</v>
      </c>
      <c r="C42" s="6" t="n">
        <v>-47</v>
      </c>
    </row>
    <row r="43">
      <c r="A43" s="4" t="inlineStr">
        <is>
          <t>Proceeds from sale of common stock and warrants</t>
        </is>
      </c>
      <c r="B43" s="6" t="n">
        <v>44433</v>
      </c>
      <c r="C43" s="6" t="n">
        <v>57697</v>
      </c>
    </row>
    <row r="44">
      <c r="A44" s="4" t="inlineStr">
        <is>
          <t>Offering expenses on sale of common stock and warrants</t>
        </is>
      </c>
      <c r="B44" s="6" t="n">
        <v>-2953</v>
      </c>
      <c r="C44" s="6" t="n">
        <v>-1444</v>
      </c>
    </row>
    <row r="45">
      <c r="A45" s="4" t="inlineStr">
        <is>
          <t>Proceeds from sale of common stock under employee stock purchase plan</t>
        </is>
      </c>
      <c r="B45" s="6" t="n">
        <v>11</v>
      </c>
      <c r="C45" s="6" t="n">
        <v>107</v>
      </c>
    </row>
    <row r="46">
      <c r="A46" s="4" t="inlineStr">
        <is>
          <t>Proceeds from warrant and option exercises</t>
        </is>
      </c>
      <c r="B46" s="6" t="n">
        <v>4</v>
      </c>
      <c r="C46" s="6" t="n">
        <v>23</v>
      </c>
    </row>
    <row r="47">
      <c r="A47" s="4" t="inlineStr">
        <is>
          <t>Proceeds from issuance of convertible debentures</t>
        </is>
      </c>
      <c r="B47" s="6" t="n">
        <v>18000</v>
      </c>
      <c r="C47" s="6" t="n">
        <v>80000</v>
      </c>
    </row>
    <row r="48">
      <c r="A48" s="4" t="inlineStr">
        <is>
          <t>Payments on High Trail notes</t>
        </is>
      </c>
      <c r="B48" s="6" t="n">
        <v>-61000</v>
      </c>
      <c r="C48" s="6" t="n">
        <v>-9000</v>
      </c>
    </row>
    <row r="49">
      <c r="A49" s="4" t="inlineStr">
        <is>
          <t>Payments on convertible debentures</t>
        </is>
      </c>
      <c r="B49" s="6" t="n">
        <v>-5000</v>
      </c>
      <c r="C49" s="6" t="n">
        <v>0</v>
      </c>
    </row>
    <row r="50">
      <c r="A50" s="4" t="inlineStr">
        <is>
          <t>Debt issuance costs on sale of convertible debentures</t>
        </is>
      </c>
      <c r="B50" s="6" t="n">
        <v>-1747</v>
      </c>
      <c r="C50" s="6" t="n">
        <v>-4521</v>
      </c>
    </row>
    <row r="51">
      <c r="A51" s="4" t="inlineStr">
        <is>
          <t>Payments of retirement fees for redemption of High Trail notes</t>
        </is>
      </c>
      <c r="B51" s="6" t="n">
        <v>-5375</v>
      </c>
      <c r="C51" s="6" t="n">
        <v>0</v>
      </c>
    </row>
    <row r="52">
      <c r="A52" s="4" t="inlineStr">
        <is>
          <t>Contingent consideration milestone payment</t>
        </is>
      </c>
      <c r="B52" s="6" t="n">
        <v>0</v>
      </c>
      <c r="C52" s="6" t="n">
        <v>-9000</v>
      </c>
    </row>
    <row r="53">
      <c r="A53" s="4" t="inlineStr">
        <is>
          <t>Net cash provided by (used in) financing activities</t>
        </is>
      </c>
      <c r="B53" s="6" t="n">
        <v>-13685</v>
      </c>
      <c r="C53" s="6" t="n">
        <v>113815</v>
      </c>
    </row>
    <row r="54">
      <c r="A54" s="4" t="inlineStr">
        <is>
          <t>Effect of exchange rates on cash and cash equivalents and restricted cash</t>
        </is>
      </c>
      <c r="B54" s="6" t="n">
        <v>-7</v>
      </c>
      <c r="C54" s="6" t="n">
        <v>65</v>
      </c>
    </row>
    <row r="55">
      <c r="A55" s="4" t="inlineStr">
        <is>
          <t>Net increase (decrease) in cash and cash equivalents and restricted cash</t>
        </is>
      </c>
      <c r="B55" s="6" t="n">
        <v>-8775</v>
      </c>
      <c r="C55" s="6" t="n">
        <v>12857</v>
      </c>
    </row>
    <row r="56">
      <c r="A56" s="4" t="inlineStr">
        <is>
          <t>Cash and cash equivalents and restricted cash at beginning of period</t>
        </is>
      </c>
      <c r="B56" s="6" t="n">
        <v>18348</v>
      </c>
      <c r="C56" s="6" t="n">
        <v>5491</v>
      </c>
    </row>
    <row r="57">
      <c r="A57" s="4" t="inlineStr">
        <is>
          <t>Cash and cash equivalents and restricted cash at end of period</t>
        </is>
      </c>
      <c r="B57" s="6" t="n">
        <v>9573</v>
      </c>
      <c r="C57" s="6" t="n">
        <v>18348</v>
      </c>
    </row>
    <row r="58">
      <c r="A58" s="3" t="inlineStr">
        <is>
          <t>Reconciliation of cash and cash equivalents and restricted cash reported within the consolidated balance sheets to the total amounts reported on the consolidated statements of cash flows</t>
        </is>
      </c>
      <c r="B58" s="4" t="inlineStr">
        <is>
          <t xml:space="preserve"> </t>
        </is>
      </c>
      <c r="C58" s="4" t="inlineStr">
        <is>
          <t xml:space="preserve"> </t>
        </is>
      </c>
    </row>
    <row r="59">
      <c r="A59" s="4" t="inlineStr">
        <is>
          <t>Cash and cash equivalents</t>
        </is>
      </c>
      <c r="B59" s="6" t="n">
        <v>9173</v>
      </c>
      <c r="C59" s="6" t="n">
        <v>17948</v>
      </c>
    </row>
    <row r="60">
      <c r="A60" s="4" t="inlineStr">
        <is>
          <t>Restricted cash</t>
        </is>
      </c>
      <c r="B60" s="6" t="n">
        <v>400</v>
      </c>
      <c r="C60" s="6" t="n">
        <v>400</v>
      </c>
    </row>
    <row r="61">
      <c r="A61" s="4" t="inlineStr">
        <is>
          <t>Total cash and cash equivalents and restricted cash at end of period</t>
        </is>
      </c>
      <c r="B61" s="6" t="n">
        <v>9573</v>
      </c>
      <c r="C61" s="6" t="n">
        <v>18348</v>
      </c>
    </row>
    <row r="62">
      <c r="A62" s="3" t="inlineStr">
        <is>
          <t>Supplemental disclosure of cash flow information</t>
        </is>
      </c>
      <c r="B62" s="4" t="inlineStr">
        <is>
          <t xml:space="preserve"> </t>
        </is>
      </c>
      <c r="C62" s="4" t="inlineStr">
        <is>
          <t xml:space="preserve"> </t>
        </is>
      </c>
    </row>
    <row r="63">
      <c r="A63" s="4" t="inlineStr">
        <is>
          <t>Cash paid for interest</t>
        </is>
      </c>
      <c r="B63" s="6" t="n">
        <v>10653</v>
      </c>
      <c r="C63" s="6" t="n">
        <v>1648</v>
      </c>
    </row>
    <row r="64">
      <c r="A64" s="4" t="inlineStr">
        <is>
          <t>Cash paid for operating lease liabilities</t>
        </is>
      </c>
      <c r="B64" s="6" t="n">
        <v>2754</v>
      </c>
      <c r="C64" s="6" t="n">
        <v>2586</v>
      </c>
    </row>
    <row r="65">
      <c r="A65" s="3" t="inlineStr">
        <is>
          <t>Supplemental disclosure of non-cash financing and investing activity</t>
        </is>
      </c>
      <c r="B65" s="4" t="inlineStr">
        <is>
          <t xml:space="preserve"> </t>
        </is>
      </c>
      <c r="C65" s="4" t="inlineStr">
        <is>
          <t xml:space="preserve"> </t>
        </is>
      </c>
    </row>
    <row r="66">
      <c r="A66" s="4" t="inlineStr">
        <is>
          <t>Transfer of instruments and servers from inventory into property and equipment, net</t>
        </is>
      </c>
      <c r="B66" s="6" t="n">
        <v>5291</v>
      </c>
      <c r="C66" s="6" t="n">
        <v>10979</v>
      </c>
    </row>
    <row r="67">
      <c r="A67" s="4" t="inlineStr">
        <is>
          <t>Property and equipment included in accounts payable</t>
        </is>
      </c>
      <c r="B67" s="6" t="n">
        <v>0</v>
      </c>
      <c r="C67" s="6" t="n">
        <v>6</v>
      </c>
    </row>
    <row r="68">
      <c r="A68" s="4" t="inlineStr">
        <is>
          <t>Debt issuance costs included in accounts payable</t>
        </is>
      </c>
      <c r="B68" s="6" t="n">
        <v>0</v>
      </c>
      <c r="C68" s="6" t="n">
        <v>150</v>
      </c>
    </row>
    <row r="69">
      <c r="A69" s="4" t="inlineStr">
        <is>
          <t>Conversion of High Trail convertible notes payable into common stock at fair value</t>
        </is>
      </c>
      <c r="B69" s="6" t="n">
        <v>0</v>
      </c>
      <c r="C69" s="6" t="n">
        <v>6542</v>
      </c>
    </row>
    <row r="70">
      <c r="A70" s="4" t="inlineStr">
        <is>
          <t>Accrued liability for fees to be paid in common stock</t>
        </is>
      </c>
      <c r="B70" s="6" t="n">
        <v>1584</v>
      </c>
      <c r="C70" s="6" t="n">
        <v>0</v>
      </c>
    </row>
    <row r="71">
      <c r="A71" s="4" t="inlineStr">
        <is>
          <t>Non-cash Fill-Up Amount</t>
        </is>
      </c>
      <c r="B71" s="5" t="n">
        <v>472</v>
      </c>
      <c r="C71"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Domestic and Foreign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34</v>
      </c>
      <c r="C5" s="6" t="n">
        <v>63</v>
      </c>
    </row>
    <row r="6">
      <c r="A6" s="4" t="inlineStr">
        <is>
          <t>State and local</t>
        </is>
      </c>
      <c r="B6" s="6" t="n">
        <v>-1</v>
      </c>
      <c r="C6" s="6" t="n">
        <v>-1</v>
      </c>
    </row>
    <row r="7">
      <c r="A7" s="4" t="inlineStr">
        <is>
          <t>Total current income tax provision (benefit)</t>
        </is>
      </c>
      <c r="B7" s="6" t="n">
        <v>33</v>
      </c>
      <c r="C7" s="6" t="n">
        <v>62</v>
      </c>
    </row>
    <row r="8">
      <c r="A8" s="3" t="inlineStr">
        <is>
          <t>Deferred:</t>
        </is>
      </c>
      <c r="B8" s="4" t="inlineStr">
        <is>
          <t xml:space="preserve"> </t>
        </is>
      </c>
      <c r="C8" s="4" t="inlineStr">
        <is>
          <t xml:space="preserve"> </t>
        </is>
      </c>
    </row>
    <row r="9">
      <c r="A9" s="4" t="inlineStr">
        <is>
          <t>Federal</t>
        </is>
      </c>
      <c r="B9" s="6" t="n">
        <v>0</v>
      </c>
      <c r="C9" s="6" t="n">
        <v>0</v>
      </c>
    </row>
    <row r="10">
      <c r="A10" s="4" t="inlineStr">
        <is>
          <t>Foreign</t>
        </is>
      </c>
      <c r="B10" s="6" t="n">
        <v>0</v>
      </c>
      <c r="C10" s="6" t="n">
        <v>0</v>
      </c>
    </row>
    <row r="11">
      <c r="A11" s="4" t="inlineStr">
        <is>
          <t>State and local</t>
        </is>
      </c>
      <c r="B11" s="6" t="n">
        <v>0</v>
      </c>
      <c r="C11" s="6" t="n">
        <v>0</v>
      </c>
    </row>
    <row r="12">
      <c r="A12" s="4" t="inlineStr">
        <is>
          <t>Total deferred income tax provision (benefit)</t>
        </is>
      </c>
      <c r="B12" s="6" t="n">
        <v>0</v>
      </c>
      <c r="C12" s="6" t="n">
        <v>0</v>
      </c>
    </row>
    <row r="13">
      <c r="A13" s="4" t="inlineStr">
        <is>
          <t>Income tax expense (benefit)</t>
        </is>
      </c>
      <c r="B13" s="5" t="n">
        <v>33</v>
      </c>
      <c r="C13" s="5" t="n">
        <v>6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statutory rates</t>
        </is>
      </c>
      <c r="B4" s="5" t="n">
        <v>-23517</v>
      </c>
      <c r="C4" s="5" t="n">
        <v>-48811</v>
      </c>
    </row>
    <row r="5">
      <c r="A5" s="4" t="inlineStr">
        <is>
          <t>State income tax, net of federal benefit</t>
        </is>
      </c>
      <c r="B5" s="6" t="n">
        <v>-1079</v>
      </c>
      <c r="C5" s="6" t="n">
        <v>-1050</v>
      </c>
    </row>
    <row r="6">
      <c r="A6" s="4" t="inlineStr">
        <is>
          <t>Reduction of tax attributes under section 382</t>
        </is>
      </c>
      <c r="B6" s="6" t="n">
        <v>-4920</v>
      </c>
      <c r="C6" s="6" t="n">
        <v>43680</v>
      </c>
    </row>
    <row r="7">
      <c r="A7" s="4" t="inlineStr">
        <is>
          <t>Goodwill impairment</t>
        </is>
      </c>
      <c r="B7" s="6" t="n">
        <v>0</v>
      </c>
      <c r="C7" s="6" t="n">
        <v>16229</v>
      </c>
    </row>
    <row r="8">
      <c r="A8" s="4" t="inlineStr">
        <is>
          <t>Research credits</t>
        </is>
      </c>
      <c r="B8" s="6" t="n">
        <v>-647</v>
      </c>
      <c r="C8" s="6" t="n">
        <v>-5416</v>
      </c>
    </row>
    <row r="9">
      <c r="A9" s="4" t="inlineStr">
        <is>
          <t>Convertible High Trail notes and debentures payable and warrants</t>
        </is>
      </c>
      <c r="B9" s="6" t="n">
        <v>1544</v>
      </c>
      <c r="C9" s="6" t="n">
        <v>4211</v>
      </c>
    </row>
    <row r="10">
      <c r="A10" s="4" t="inlineStr">
        <is>
          <t>Stock-based compensation</t>
        </is>
      </c>
      <c r="B10" s="6" t="n">
        <v>1716</v>
      </c>
      <c r="C10" s="6" t="n">
        <v>1836</v>
      </c>
    </row>
    <row r="11">
      <c r="A11" s="4" t="inlineStr">
        <is>
          <t>Other permanent differences</t>
        </is>
      </c>
      <c r="B11" s="6" t="n">
        <v>-2252</v>
      </c>
      <c r="C11" s="6" t="n">
        <v>9</v>
      </c>
    </row>
    <row r="12">
      <c r="A12" s="4" t="inlineStr">
        <is>
          <t>Limitation of compensation under section 162(m)</t>
        </is>
      </c>
      <c r="B12" s="6" t="n">
        <v>196</v>
      </c>
      <c r="C12" s="6" t="n">
        <v>-1145</v>
      </c>
    </row>
    <row r="13">
      <c r="A13" s="4" t="inlineStr">
        <is>
          <t>Other, net</t>
        </is>
      </c>
      <c r="B13" s="6" t="n">
        <v>-767</v>
      </c>
      <c r="C13" s="6" t="n">
        <v>1822</v>
      </c>
    </row>
    <row r="14">
      <c r="A14" s="4" t="inlineStr">
        <is>
          <t>Change in valuation allowance</t>
        </is>
      </c>
      <c r="B14" s="6" t="n">
        <v>29759</v>
      </c>
      <c r="C14" s="6" t="n">
        <v>-11303</v>
      </c>
    </row>
    <row r="15">
      <c r="A15" s="4" t="inlineStr">
        <is>
          <t>Income tax expense (benefit)</t>
        </is>
      </c>
      <c r="B15" s="5" t="n">
        <v>33</v>
      </c>
      <c r="C15" s="5" t="n">
        <v>6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13907</v>
      </c>
      <c r="C3" s="5" t="n">
        <v>91977</v>
      </c>
    </row>
    <row r="4">
      <c r="A4" s="4" t="inlineStr">
        <is>
          <t>Research and development credits</t>
        </is>
      </c>
      <c r="B4" s="6" t="n">
        <v>9130</v>
      </c>
      <c r="C4" s="6" t="n">
        <v>8283</v>
      </c>
    </row>
    <row r="5">
      <c r="A5" s="4" t="inlineStr">
        <is>
          <t>Stock-based compensation</t>
        </is>
      </c>
      <c r="B5" s="6" t="n">
        <v>2136</v>
      </c>
      <c r="C5" s="6" t="n">
        <v>1991</v>
      </c>
    </row>
    <row r="6">
      <c r="A6" s="4" t="inlineStr">
        <is>
          <t>ASC 842 - lease liability</t>
        </is>
      </c>
      <c r="B6" s="6" t="n">
        <v>1529</v>
      </c>
      <c r="C6" s="6" t="n">
        <v>2113</v>
      </c>
    </row>
    <row r="7">
      <c r="A7" s="4" t="inlineStr">
        <is>
          <t>UNICAP</t>
        </is>
      </c>
      <c r="B7" s="6" t="n">
        <v>527</v>
      </c>
      <c r="C7" s="6" t="n">
        <v>826</v>
      </c>
    </row>
    <row r="8">
      <c r="A8" s="4" t="inlineStr">
        <is>
          <t>Sec 174 Capitalization</t>
        </is>
      </c>
      <c r="B8" s="6" t="n">
        <v>14759</v>
      </c>
      <c r="C8" s="6" t="n">
        <v>13483</v>
      </c>
    </row>
    <row r="9">
      <c r="A9" s="4" t="inlineStr">
        <is>
          <t>Other</t>
        </is>
      </c>
      <c r="B9" s="6" t="n">
        <v>1708</v>
      </c>
      <c r="C9" s="6" t="n">
        <v>1413</v>
      </c>
    </row>
    <row r="10">
      <c r="A10" s="4" t="inlineStr">
        <is>
          <t>Total gross</t>
        </is>
      </c>
      <c r="B10" s="6" t="n">
        <v>143696</v>
      </c>
      <c r="C10" s="6" t="n">
        <v>120086</v>
      </c>
    </row>
    <row r="11">
      <c r="A11" s="3" t="inlineStr">
        <is>
          <t>Deferred tax liabilities:</t>
        </is>
      </c>
      <c r="B11" s="4" t="inlineStr">
        <is>
          <t xml:space="preserve"> </t>
        </is>
      </c>
      <c r="C11" s="4" t="inlineStr">
        <is>
          <t xml:space="preserve"> </t>
        </is>
      </c>
    </row>
    <row r="12">
      <c r="A12" s="4" t="inlineStr">
        <is>
          <t>Amortization</t>
        </is>
      </c>
      <c r="B12" s="6" t="n">
        <v>-2100</v>
      </c>
      <c r="C12" s="6" t="n">
        <v>-7360</v>
      </c>
    </row>
    <row r="13">
      <c r="A13" s="4" t="inlineStr">
        <is>
          <t>ASC 842 - ROU asset</t>
        </is>
      </c>
      <c r="B13" s="6" t="n">
        <v>-1124</v>
      </c>
      <c r="C13" s="6" t="n">
        <v>-2013</v>
      </c>
    </row>
    <row r="14">
      <c r="A14" s="4" t="inlineStr">
        <is>
          <t>Less: valuation allowance</t>
        </is>
      </c>
      <c r="B14" s="6" t="n">
        <v>-140472</v>
      </c>
      <c r="C14" s="6" t="n">
        <v>-110713</v>
      </c>
    </row>
    <row r="15">
      <c r="A15" s="4" t="inlineStr">
        <is>
          <t>Deferred tax assets, net of valuation allowance</t>
        </is>
      </c>
      <c r="B15" s="5" t="n">
        <v>0</v>
      </c>
      <c r="C1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5" t="n">
        <v>140472000</v>
      </c>
      <c r="C3" s="5" t="n">
        <v>110713000</v>
      </c>
    </row>
    <row r="4">
      <c r="A4" s="4" t="inlineStr">
        <is>
          <t>Deferred tax asset</t>
        </is>
      </c>
      <c r="B4" s="6" t="n">
        <v>0</v>
      </c>
      <c r="C4" s="6" t="n">
        <v>0</v>
      </c>
    </row>
    <row r="5">
      <c r="A5" s="4" t="inlineStr">
        <is>
          <t>Income tax penalties and interest accrued</t>
        </is>
      </c>
      <c r="B5" s="6" t="n">
        <v>0</v>
      </c>
      <c r="C5" s="6" t="n">
        <v>0</v>
      </c>
    </row>
    <row r="6">
      <c r="A6" s="4" t="inlineStr">
        <is>
          <t>Domestic Tax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488300000</v>
      </c>
      <c r="C8" s="4" t="inlineStr">
        <is>
          <t xml:space="preserve"> </t>
        </is>
      </c>
    </row>
    <row r="9">
      <c r="A9" s="4" t="inlineStr">
        <is>
          <t>Operating loss carryforwards that do not expire</t>
        </is>
      </c>
      <c r="B9" s="6" t="n">
        <v>446700000</v>
      </c>
      <c r="C9" s="4" t="inlineStr">
        <is>
          <t xml:space="preserve"> </t>
        </is>
      </c>
    </row>
    <row r="10">
      <c r="A10" s="4" t="inlineStr">
        <is>
          <t>Reduction from deferred tax assets</t>
        </is>
      </c>
      <c r="B10" s="6" t="n">
        <v>29300000</v>
      </c>
      <c r="C10" s="4" t="inlineStr">
        <is>
          <t xml:space="preserve"> </t>
        </is>
      </c>
    </row>
    <row r="11">
      <c r="A11" s="4" t="inlineStr">
        <is>
          <t>Domestic Tax Jurisdiction | Research credit</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6" t="n">
        <v>7100000</v>
      </c>
      <c r="C13" s="4" t="inlineStr">
        <is>
          <t xml:space="preserve"> </t>
        </is>
      </c>
    </row>
    <row r="14">
      <c r="A14" s="4" t="inlineStr">
        <is>
          <t>Reduction from deferred tax assets</t>
        </is>
      </c>
      <c r="B14" s="4" t="inlineStr">
        <is>
          <t xml:space="preserve"> </t>
        </is>
      </c>
      <c r="C14" s="5" t="n">
        <v>5900000</v>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195000000</v>
      </c>
      <c r="C17" s="4" t="inlineStr">
        <is>
          <t xml:space="preserve"> </t>
        </is>
      </c>
    </row>
    <row r="18">
      <c r="A18" s="4" t="inlineStr">
        <is>
          <t>Operating loss carryforwards subject to expiration</t>
        </is>
      </c>
      <c r="B18" s="6" t="n">
        <v>41600000</v>
      </c>
      <c r="C18" s="4" t="inlineStr">
        <is>
          <t xml:space="preserve"> </t>
        </is>
      </c>
    </row>
    <row r="19">
      <c r="A19" s="4" t="inlineStr">
        <is>
          <t>State and Local Jurisdiction | Californi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Reduction from deferred tax assets</t>
        </is>
      </c>
      <c r="B21" s="6" t="n">
        <v>4600000</v>
      </c>
      <c r="C21" s="4" t="inlineStr">
        <is>
          <t xml:space="preserve"> </t>
        </is>
      </c>
    </row>
    <row r="22">
      <c r="A22" s="4" t="inlineStr">
        <is>
          <t>State and Local Jurisdiction | Research credit | California</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t>
        </is>
      </c>
      <c r="B24" s="5" t="n">
        <v>10200000</v>
      </c>
      <c r="C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the year</t>
        </is>
      </c>
      <c r="B4" s="5" t="n">
        <v>4987</v>
      </c>
      <c r="C4" s="5" t="n">
        <v>7281</v>
      </c>
    </row>
    <row r="5">
      <c r="A5" s="4" t="inlineStr">
        <is>
          <t>Additions/(reductions) for tax positions - prior year</t>
        </is>
      </c>
      <c r="B5" s="6" t="n">
        <v>1190</v>
      </c>
      <c r="C5" s="4" t="inlineStr">
        <is>
          <t xml:space="preserve"> </t>
        </is>
      </c>
    </row>
    <row r="6">
      <c r="A6" s="4" t="inlineStr">
        <is>
          <t>Additions/(reductions) for tax positions - prior year</t>
        </is>
      </c>
      <c r="B6" s="4" t="inlineStr">
        <is>
          <t xml:space="preserve"> </t>
        </is>
      </c>
      <c r="C6" s="6" t="n">
        <v>-3643</v>
      </c>
    </row>
    <row r="7">
      <c r="A7" s="4" t="inlineStr">
        <is>
          <t>Increases related to current year positions</t>
        </is>
      </c>
      <c r="B7" s="6" t="n">
        <v>766</v>
      </c>
      <c r="C7" s="6" t="n">
        <v>1349</v>
      </c>
    </row>
    <row r="8">
      <c r="A8" s="4" t="inlineStr">
        <is>
          <t>Balance at the end of the year</t>
        </is>
      </c>
      <c r="B8" s="5" t="n">
        <v>6943</v>
      </c>
      <c r="C8" s="5" t="n">
        <v>498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amount</t>
        </is>
      </c>
      <c r="B4" s="17" t="n">
        <v>1.4</v>
      </c>
      <c r="C4" s="17" t="n">
        <v>1.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row>
    <row r="3">
      <c r="A3" s="3" t="inlineStr">
        <is>
          <t>Segment, Reconciliation of Other Items from Segments to Consolidated [Line Items]</t>
        </is>
      </c>
      <c r="B3" s="4" t="inlineStr">
        <is>
          <t xml:space="preserve"> </t>
        </is>
      </c>
      <c r="C3" s="4" t="inlineStr">
        <is>
          <t xml:space="preserve"> </t>
        </is>
      </c>
    </row>
    <row r="4">
      <c r="A4" s="4" t="inlineStr">
        <is>
          <t>Revenues</t>
        </is>
      </c>
      <c r="B4" s="5" t="n">
        <v>30776</v>
      </c>
      <c r="C4" s="5" t="n">
        <v>36116</v>
      </c>
    </row>
    <row r="5">
      <c r="A5" s="4" t="inlineStr">
        <is>
          <t>Cost of revenue</t>
        </is>
      </c>
      <c r="B5" s="6" t="n">
        <v>30396</v>
      </c>
      <c r="C5" s="6" t="n">
        <v>26550</v>
      </c>
    </row>
    <row r="6">
      <c r="A6" s="3" t="inlineStr">
        <is>
          <t>Operating expenses:</t>
        </is>
      </c>
      <c r="B6" s="4" t="inlineStr">
        <is>
          <t xml:space="preserve"> </t>
        </is>
      </c>
      <c r="C6" s="4" t="inlineStr">
        <is>
          <t xml:space="preserve"> </t>
        </is>
      </c>
    </row>
    <row r="7">
      <c r="A7" s="4" t="inlineStr">
        <is>
          <t>Depreciation and amortization</t>
        </is>
      </c>
      <c r="B7" s="6" t="n">
        <v>14022</v>
      </c>
      <c r="C7" s="6" t="n">
        <v>13708</v>
      </c>
    </row>
    <row r="8">
      <c r="A8" s="4" t="inlineStr">
        <is>
          <t>Loss from operations</t>
        </is>
      </c>
      <c r="B8" s="6" t="n">
        <v>-103983</v>
      </c>
      <c r="C8" s="6" t="n">
        <v>-215245</v>
      </c>
    </row>
    <row r="9">
      <c r="A9" s="4" t="inlineStr">
        <is>
          <t>Reportable Segment</t>
        </is>
      </c>
      <c r="B9" s="4" t="inlineStr">
        <is>
          <t xml:space="preserve"> </t>
        </is>
      </c>
      <c r="C9" s="4" t="inlineStr">
        <is>
          <t xml:space="preserve"> </t>
        </is>
      </c>
    </row>
    <row r="10">
      <c r="A10" s="3" t="inlineStr">
        <is>
          <t>Segment, Reconciliation of Other Items from Segments to Consolidated [Line Items]</t>
        </is>
      </c>
      <c r="B10" s="4" t="inlineStr">
        <is>
          <t xml:space="preserve"> </t>
        </is>
      </c>
      <c r="C10" s="4" t="inlineStr">
        <is>
          <t xml:space="preserve"> </t>
        </is>
      </c>
    </row>
    <row r="11">
      <c r="A11" s="4" t="inlineStr">
        <is>
          <t>Revenues</t>
        </is>
      </c>
      <c r="B11" s="6" t="n">
        <v>30776</v>
      </c>
      <c r="C11" s="6" t="n">
        <v>36116</v>
      </c>
    </row>
    <row r="12">
      <c r="A12" s="4" t="inlineStr">
        <is>
          <t>Cost of revenue</t>
        </is>
      </c>
      <c r="B12" s="6" t="n">
        <v>30396</v>
      </c>
      <c r="C12" s="6" t="n">
        <v>26550</v>
      </c>
    </row>
    <row r="13">
      <c r="A13" s="3" t="inlineStr">
        <is>
          <t>Operating expenses:</t>
        </is>
      </c>
      <c r="B13" s="4" t="inlineStr">
        <is>
          <t xml:space="preserve"> </t>
        </is>
      </c>
      <c r="C13" s="4" t="inlineStr">
        <is>
          <t xml:space="preserve"> </t>
        </is>
      </c>
    </row>
    <row r="14">
      <c r="A14" s="4" t="inlineStr">
        <is>
          <t>Salaries, wages, and benefits</t>
        </is>
      </c>
      <c r="B14" s="6" t="n">
        <v>51136</v>
      </c>
      <c r="C14" s="6" t="n">
        <v>83434</v>
      </c>
    </row>
    <row r="15">
      <c r="A15" s="4" t="inlineStr">
        <is>
          <t>Contracted services</t>
        </is>
      </c>
      <c r="B15" s="6" t="n">
        <v>18892</v>
      </c>
      <c r="C15" s="6" t="n">
        <v>29834</v>
      </c>
    </row>
    <row r="16">
      <c r="A16" s="4" t="inlineStr">
        <is>
          <t>Non-inventory materials</t>
        </is>
      </c>
      <c r="B16" s="6" t="n">
        <v>2716</v>
      </c>
      <c r="C16" s="6" t="n">
        <v>7066</v>
      </c>
    </row>
    <row r="17">
      <c r="A17" s="4" t="inlineStr">
        <is>
          <t>Consulting</t>
        </is>
      </c>
      <c r="B17" s="6" t="n">
        <v>4659</v>
      </c>
      <c r="C17" s="6" t="n">
        <v>8211</v>
      </c>
    </row>
    <row r="18">
      <c r="A18" s="4" t="inlineStr">
        <is>
          <t>Rent and facilities</t>
        </is>
      </c>
      <c r="B18" s="6" t="n">
        <v>4095</v>
      </c>
      <c r="C18" s="6" t="n">
        <v>4624</v>
      </c>
    </row>
    <row r="19">
      <c r="A19" s="4" t="inlineStr">
        <is>
          <t>Depreciation and amortization</t>
        </is>
      </c>
      <c r="B19" s="6" t="n">
        <v>8826</v>
      </c>
      <c r="C19" s="6" t="n">
        <v>10400</v>
      </c>
    </row>
    <row r="20">
      <c r="A20" s="4" t="inlineStr">
        <is>
          <t>Travel and entertainment</t>
        </is>
      </c>
      <c r="B20" s="6" t="n">
        <v>1654</v>
      </c>
      <c r="C20" s="6" t="n">
        <v>4324</v>
      </c>
    </row>
    <row r="21">
      <c r="A21" s="4" t="inlineStr">
        <is>
          <t>Administrative and other</t>
        </is>
      </c>
      <c r="B21" s="6" t="n">
        <v>12385</v>
      </c>
      <c r="C21" s="6" t="n">
        <v>76918</v>
      </c>
    </row>
    <row r="22">
      <c r="A22" s="4" t="inlineStr">
        <is>
          <t>Total operating expenses</t>
        </is>
      </c>
      <c r="B22" s="6" t="n">
        <v>104363</v>
      </c>
      <c r="C22" s="6" t="n">
        <v>224811</v>
      </c>
    </row>
    <row r="23">
      <c r="A23" s="4" t="inlineStr">
        <is>
          <t>Loss from operations</t>
        </is>
      </c>
      <c r="B23" s="5" t="n">
        <v>-103983</v>
      </c>
      <c r="C23" s="5" t="n">
        <v>-21524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egment Reporting - Additional Information (Details) $ in Thousands</t>
        </is>
      </c>
      <c r="B1" s="2" t="inlineStr">
        <is>
          <t>3 Months Ended</t>
        </is>
      </c>
      <c r="C1" s="2" t="inlineStr">
        <is>
          <t>12 Months Ended</t>
        </is>
      </c>
    </row>
    <row r="2">
      <c r="B2" s="2" t="inlineStr">
        <is>
          <t>Sep. 30, 2023 USD ($)</t>
        </is>
      </c>
      <c r="C2" s="2" t="inlineStr">
        <is>
          <t>Dec. 31, 2024 USD ($) segment</t>
        </is>
      </c>
      <c r="D2" s="2" t="inlineStr">
        <is>
          <t>Dec. 31, 2023 USD ($)</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Operating expenses, for intangibles</t>
        </is>
      </c>
      <c r="B5" s="4" t="inlineStr">
        <is>
          <t xml:space="preserve"> </t>
        </is>
      </c>
      <c r="C5" s="5" t="n">
        <v>19700</v>
      </c>
      <c r="D5" s="4" t="inlineStr">
        <is>
          <t xml:space="preserve"> </t>
        </is>
      </c>
    </row>
    <row r="6">
      <c r="A6" s="4" t="inlineStr">
        <is>
          <t>Change in fair value of contingent consideration</t>
        </is>
      </c>
      <c r="B6" s="4" t="inlineStr">
        <is>
          <t xml:space="preserve"> </t>
        </is>
      </c>
      <c r="C6" s="6" t="n">
        <v>-10890</v>
      </c>
      <c r="D6" s="5" t="n">
        <v>-1462</v>
      </c>
    </row>
    <row r="7">
      <c r="A7" s="4" t="inlineStr">
        <is>
          <t>Disposals of property, plant, and equipment</t>
        </is>
      </c>
      <c r="B7" s="4" t="inlineStr">
        <is>
          <t xml:space="preserve"> </t>
        </is>
      </c>
      <c r="C7" s="6" t="n">
        <v>2700</v>
      </c>
      <c r="D7" s="4" t="inlineStr">
        <is>
          <t xml:space="preserve"> </t>
        </is>
      </c>
    </row>
    <row r="8">
      <c r="A8" s="4" t="inlineStr">
        <is>
          <t>Gain on lease modification</t>
        </is>
      </c>
      <c r="B8" s="4" t="inlineStr">
        <is>
          <t xml:space="preserve"> </t>
        </is>
      </c>
      <c r="C8" s="6" t="n">
        <v>-73</v>
      </c>
      <c r="D8" s="6" t="n">
        <v>0</v>
      </c>
    </row>
    <row r="9">
      <c r="A9" s="4" t="inlineStr">
        <is>
          <t>Taxes, interest, and fees of operating expenses</t>
        </is>
      </c>
      <c r="B9" s="4" t="inlineStr">
        <is>
          <t xml:space="preserve"> </t>
        </is>
      </c>
      <c r="C9" s="6" t="n">
        <v>-1000</v>
      </c>
      <c r="D9" s="6" t="n">
        <v>-400</v>
      </c>
    </row>
    <row r="10">
      <c r="A10" s="4" t="inlineStr">
        <is>
          <t>Goodwill impairment</t>
        </is>
      </c>
      <c r="B10" s="5" t="n">
        <v>77300</v>
      </c>
      <c r="C10" s="6" t="n">
        <v>0</v>
      </c>
      <c r="D10" s="5" t="n">
        <v>77280</v>
      </c>
    </row>
    <row r="11">
      <c r="A11" s="4" t="inlineStr">
        <is>
          <t>Workforce Reduction</t>
        </is>
      </c>
      <c r="B11" s="4" t="inlineStr">
        <is>
          <t xml:space="preserve"> </t>
        </is>
      </c>
      <c r="C11" s="4" t="inlineStr">
        <is>
          <t xml:space="preserve"> </t>
        </is>
      </c>
      <c r="D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row>
    <row r="13">
      <c r="A13" s="4" t="inlineStr">
        <is>
          <t>Gain on lease modification</t>
        </is>
      </c>
      <c r="B13" s="4" t="inlineStr">
        <is>
          <t xml:space="preserve"> </t>
        </is>
      </c>
      <c r="C13" s="5" t="n">
        <v>-100</v>
      </c>
      <c r="D13"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diagnostic services and software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wholly-owned subsidiary, Lineagen Inc. (doing business as Bionano Laboratories), the Company also provides OGM-based diagnostic testing services. Liquidity and Going Concern The Company has experienced recurring net losses from operations, negative cash flows from operating activities, and a significant accumulated deficit since its inception and expects to continue to incur net losses into the foreseeable future. As of December 31, 2024, the Company had approximately $9.2 million in cash and cash equivalents, $0.3 million in short-term investments, $11.4 million in restricted cash and cash equivalents and restricted short-term investments, and working capital of $2.1 million. The amount the Company is required to hold as restricted cash or investments is equal to the lesser of (a) $11.0 million and (b) the then outstanding principal balance of the Debentures (as defined in Note 9 (Debt) to our consolidated financial statements ). As of December 31, 2024 the Company had $15.5 million of principal outstanding under the Debentures (see Note 9 (Debt) to our consolidated financial statements) and an accumulated deficit of $693.2 million. In 2024, the Company used $68.9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financial statements for the year ended December 31, 2024, are issued. Management’s ability to continue as a going concern is dependent upon its ability to raise additional funding. Management’s plans to raise additional capital to fulfill its operating and capital requirements for at least twelve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28Z</dcterms:created>
  <dcterms:modified xmlns:dcterms="http://purl.org/dc/terms/" xmlns:xsi="http://www.w3.org/2001/XMLSchema-instance" xsi:type="dcterms:W3CDTF">2025-03-31T20:15:32Z</dcterms:modified>
</cp:coreProperties>
</file>